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Basis of Presentation" sheetId="9" state="visible" r:id="rId9"/>
    <sheet xmlns:r="http://schemas.openxmlformats.org/officeDocument/2006/relationships" name="Recently Adopted Accounting Gui"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ccrued Interest (Notes)" sheetId="16" state="visible" r:id="rId16"/>
    <sheet xmlns:r="http://schemas.openxmlformats.org/officeDocument/2006/relationships" name="Allowance for Credit Losses" sheetId="17" state="visible" r:id="rId17"/>
    <sheet xmlns:r="http://schemas.openxmlformats.org/officeDocument/2006/relationships" name="Consolidated Obligations" sheetId="18" state="visible" r:id="rId18"/>
    <sheet xmlns:r="http://schemas.openxmlformats.org/officeDocument/2006/relationships" name="Affordable Housing Program (&quot;AH" sheetId="19" state="visible" r:id="rId19"/>
    <sheet xmlns:r="http://schemas.openxmlformats.org/officeDocument/2006/relationships" name="Assets and Liabilities Subject " sheetId="20" state="visible" r:id="rId20"/>
    <sheet xmlns:r="http://schemas.openxmlformats.org/officeDocument/2006/relationships" name="Derivatives and Hedging Activit" sheetId="21" state="visible" r:id="rId21"/>
    <sheet xmlns:r="http://schemas.openxmlformats.org/officeDocument/2006/relationships" name="Capital" sheetId="22" state="visible" r:id="rId22"/>
    <sheet xmlns:r="http://schemas.openxmlformats.org/officeDocument/2006/relationships" name="Employee Retirement Plans" sheetId="23" state="visible" r:id="rId23"/>
    <sheet xmlns:r="http://schemas.openxmlformats.org/officeDocument/2006/relationships" name="Fair Value Measures and Disclos" sheetId="24" state="visible" r:id="rId24"/>
    <sheet xmlns:r="http://schemas.openxmlformats.org/officeDocument/2006/relationships" name="Commitments and Contingencies" sheetId="25" state="visible" r:id="rId25"/>
    <sheet xmlns:r="http://schemas.openxmlformats.org/officeDocument/2006/relationships" name="Transactions with Shareholders" sheetId="26" state="visible" r:id="rId26"/>
    <sheet xmlns:r="http://schemas.openxmlformats.org/officeDocument/2006/relationships" name="Transactions with Other FHLBank" sheetId="27" state="visible" r:id="rId27"/>
    <sheet xmlns:r="http://schemas.openxmlformats.org/officeDocument/2006/relationships" name="Accumulated Other Comprehensive" sheetId="28" state="visible" r:id="rId28"/>
    <sheet xmlns:r="http://schemas.openxmlformats.org/officeDocument/2006/relationships" name="Basis of Presentation (Policies" sheetId="29" state="visible" r:id="rId29"/>
    <sheet xmlns:r="http://schemas.openxmlformats.org/officeDocument/2006/relationships" name="Trading Securities Tables (Tabl" sheetId="30" state="visible" r:id="rId30"/>
    <sheet xmlns:r="http://schemas.openxmlformats.org/officeDocument/2006/relationships" name="Available-for-Sale Securities (" sheetId="31" state="visible" r:id="rId31"/>
    <sheet xmlns:r="http://schemas.openxmlformats.org/officeDocument/2006/relationships" name="Held-to-Maturity Securities (Ta" sheetId="32" state="visible" r:id="rId32"/>
    <sheet xmlns:r="http://schemas.openxmlformats.org/officeDocument/2006/relationships" name="Advances (Tables)" sheetId="33" state="visible" r:id="rId33"/>
    <sheet xmlns:r="http://schemas.openxmlformats.org/officeDocument/2006/relationships" name="Mortgage Loans Held for Portf_2" sheetId="34" state="visible" r:id="rId34"/>
    <sheet xmlns:r="http://schemas.openxmlformats.org/officeDocument/2006/relationships" name="Accrued Interest (Tables)" sheetId="35" state="visible" r:id="rId35"/>
    <sheet xmlns:r="http://schemas.openxmlformats.org/officeDocument/2006/relationships" name="Allowance for Credit Losses (Ta" sheetId="36" state="visible" r:id="rId36"/>
    <sheet xmlns:r="http://schemas.openxmlformats.org/officeDocument/2006/relationships" name="Consolidated Obligations (Table" sheetId="37" state="visible" r:id="rId37"/>
    <sheet xmlns:r="http://schemas.openxmlformats.org/officeDocument/2006/relationships" name="Affordable Housing Program (&quot;_2" sheetId="38" state="visible" r:id="rId38"/>
    <sheet xmlns:r="http://schemas.openxmlformats.org/officeDocument/2006/relationships" name="Assets and Liabilities Subjec_2" sheetId="39" state="visible" r:id="rId39"/>
    <sheet xmlns:r="http://schemas.openxmlformats.org/officeDocument/2006/relationships" name="Derivatives and Hedging Activ_2" sheetId="40" state="visible" r:id="rId40"/>
    <sheet xmlns:r="http://schemas.openxmlformats.org/officeDocument/2006/relationships" name="Capital (Tables)" sheetId="41" state="visible" r:id="rId41"/>
    <sheet xmlns:r="http://schemas.openxmlformats.org/officeDocument/2006/relationships" name="Employee Retirement Plans (Tabl" sheetId="42" state="visible" r:id="rId42"/>
    <sheet xmlns:r="http://schemas.openxmlformats.org/officeDocument/2006/relationships" name="Fair Value Measures and Discl_2" sheetId="43" state="visible" r:id="rId43"/>
    <sheet xmlns:r="http://schemas.openxmlformats.org/officeDocument/2006/relationships" name="Financial Services, Federal Hom" sheetId="44" state="visible" r:id="rId44"/>
    <sheet xmlns:r="http://schemas.openxmlformats.org/officeDocument/2006/relationships" name="Accumulated Other Comprehensi_2" sheetId="45" state="visible" r:id="rId45"/>
    <sheet xmlns:r="http://schemas.openxmlformats.org/officeDocument/2006/relationships" name="Recently Adopted Accounting G_2" sheetId="46" state="visible" r:id="rId46"/>
    <sheet xmlns:r="http://schemas.openxmlformats.org/officeDocument/2006/relationships" name="Trading Securities Details (Det" sheetId="47" state="visible" r:id="rId47"/>
    <sheet xmlns:r="http://schemas.openxmlformats.org/officeDocument/2006/relationships" name="Available-for-Sale Securities_2" sheetId="48" state="visible" r:id="rId48"/>
    <sheet xmlns:r="http://schemas.openxmlformats.org/officeDocument/2006/relationships" name="Held-to-Maturity Securities (De" sheetId="49" state="visible" r:id="rId49"/>
    <sheet xmlns:r="http://schemas.openxmlformats.org/officeDocument/2006/relationships" name="Held-to-Maturity Securities (In" sheetId="50" state="visible" r:id="rId50"/>
    <sheet xmlns:r="http://schemas.openxmlformats.org/officeDocument/2006/relationships" name="Advances Redemption Terms (Deta" sheetId="51" state="visible" r:id="rId51"/>
    <sheet xmlns:r="http://schemas.openxmlformats.org/officeDocument/2006/relationships" name="Advances Outstanding by the Ear" sheetId="52" state="visible" r:id="rId52"/>
    <sheet xmlns:r="http://schemas.openxmlformats.org/officeDocument/2006/relationships" name="Advances Outstanding by the E_2" sheetId="53" state="visible" r:id="rId53"/>
    <sheet xmlns:r="http://schemas.openxmlformats.org/officeDocument/2006/relationships" name="Advances Interest Rate Payment " sheetId="54" state="visible" r:id="rId54"/>
    <sheet xmlns:r="http://schemas.openxmlformats.org/officeDocument/2006/relationships" name="Advances Narrative (Details)" sheetId="55" state="visible" r:id="rId55"/>
    <sheet xmlns:r="http://schemas.openxmlformats.org/officeDocument/2006/relationships" name="Mortgage Loans Held for Portf_3" sheetId="56" state="visible" r:id="rId56"/>
    <sheet xmlns:r="http://schemas.openxmlformats.org/officeDocument/2006/relationships" name="Accrued Interest (Details)" sheetId="57" state="visible" r:id="rId57"/>
    <sheet xmlns:r="http://schemas.openxmlformats.org/officeDocument/2006/relationships" name="Allowance for Credit Losses (De" sheetId="58" state="visible" r:id="rId58"/>
    <sheet xmlns:r="http://schemas.openxmlformats.org/officeDocument/2006/relationships" name="Consolidated Obligations (Detai" sheetId="59" state="visible" r:id="rId59"/>
    <sheet xmlns:r="http://schemas.openxmlformats.org/officeDocument/2006/relationships" name="Consolidated Obligations Intere" sheetId="60" state="visible" r:id="rId60"/>
    <sheet xmlns:r="http://schemas.openxmlformats.org/officeDocument/2006/relationships" name="Consolidated Obligations Redemp" sheetId="61" state="visible" r:id="rId61"/>
    <sheet xmlns:r="http://schemas.openxmlformats.org/officeDocument/2006/relationships" name="Consolidated Obligations Callab" sheetId="62" state="visible" r:id="rId62"/>
    <sheet xmlns:r="http://schemas.openxmlformats.org/officeDocument/2006/relationships" name="Consolidated Obligations Contra" sheetId="63" state="visible" r:id="rId63"/>
    <sheet xmlns:r="http://schemas.openxmlformats.org/officeDocument/2006/relationships" name="Consolidated Obligations Discou" sheetId="64" state="visible" r:id="rId64"/>
    <sheet xmlns:r="http://schemas.openxmlformats.org/officeDocument/2006/relationships" name="Affordable Housing Program (&quot;_3" sheetId="65" state="visible" r:id="rId65"/>
    <sheet xmlns:r="http://schemas.openxmlformats.org/officeDocument/2006/relationships" name="Assets and Liabilities Subjec_3"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Capital (Details)" sheetId="72" state="visible" r:id="rId72"/>
    <sheet xmlns:r="http://schemas.openxmlformats.org/officeDocument/2006/relationships" name="Employee Retirement Plans (Deta" sheetId="73" state="visible" r:id="rId73"/>
    <sheet xmlns:r="http://schemas.openxmlformats.org/officeDocument/2006/relationships" name="Fair Value Measures and Discl_3" sheetId="74" state="visible" r:id="rId74"/>
    <sheet xmlns:r="http://schemas.openxmlformats.org/officeDocument/2006/relationships" name="Commitments and Contingencies (" sheetId="75" state="visible" r:id="rId75"/>
    <sheet xmlns:r="http://schemas.openxmlformats.org/officeDocument/2006/relationships" name="Transactions with Other FHLBa_2" sheetId="76" state="visible" r:id="rId76"/>
    <sheet xmlns:r="http://schemas.openxmlformats.org/officeDocument/2006/relationships" name="Accumulated Other Comprehensi_3"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Nov. 06, 2020</t>
        </is>
      </c>
    </row>
    <row r="3">
      <c r="A3" s="3" t="inlineStr">
        <is>
          <t>Entity Information [Line Items]</t>
        </is>
      </c>
    </row>
    <row r="4">
      <c r="A4" s="4" t="inlineStr">
        <is>
          <t>Entity Registrant Name</t>
        </is>
      </c>
      <c r="B4" s="4" t="inlineStr">
        <is>
          <t>FEDERAL HOME LOAN BANK OF DALLAS</t>
        </is>
      </c>
    </row>
    <row r="5">
      <c r="A5" s="4" t="inlineStr">
        <is>
          <t>Entity Central Index Key</t>
        </is>
      </c>
      <c r="B5" s="4" t="inlineStr">
        <is>
          <t>0001331757</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Entity Common Stock, Shares Outstanding</t>
        </is>
      </c>
      <c r="C13" s="5" t="n">
        <v>21991222</v>
      </c>
    </row>
    <row r="14">
      <c r="A14" s="4" t="inlineStr">
        <is>
          <t>Entity Current Reporting Status</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Small Business</t>
        </is>
      </c>
      <c r="B17" s="4" t="inlineStr">
        <is>
          <t>false</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63-2547</t>
        </is>
      </c>
    </row>
    <row r="21">
      <c r="A21" s="4" t="inlineStr">
        <is>
          <t>City Area Code</t>
        </is>
      </c>
      <c r="B21" s="4" t="inlineStr">
        <is>
          <t>(214)</t>
        </is>
      </c>
    </row>
    <row r="22">
      <c r="A22" s="4" t="inlineStr">
        <is>
          <t>Local Phone Number</t>
        </is>
      </c>
      <c r="B22" s="4" t="inlineStr">
        <is>
          <t>441-8500</t>
        </is>
      </c>
    </row>
    <row r="23">
      <c r="A23" s="4" t="inlineStr">
        <is>
          <t>Entity Tax Identification Number</t>
        </is>
      </c>
      <c r="B23" s="4" t="inlineStr">
        <is>
          <t>71-6013989</t>
        </is>
      </c>
    </row>
    <row r="24">
      <c r="A24" s="4" t="inlineStr">
        <is>
          <t>Entity File Number</t>
        </is>
      </c>
      <c r="B24" s="4" t="inlineStr">
        <is>
          <t>000-51405</t>
        </is>
      </c>
    </row>
    <row r="25">
      <c r="A25" s="4" t="inlineStr">
        <is>
          <t>Entity Address, Address Line One</t>
        </is>
      </c>
      <c r="B25" s="4" t="inlineStr">
        <is>
          <t>8500 Freeport Parkway South, Suite 600</t>
        </is>
      </c>
    </row>
    <row r="26">
      <c r="A26" s="4" t="inlineStr">
        <is>
          <t>Entity Incorporation, State or Country Code</t>
        </is>
      </c>
      <c r="B26" s="4" t="inlineStr">
        <is>
          <t>X1</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Guidance</t>
        </is>
      </c>
      <c r="B1" s="2" t="inlineStr">
        <is>
          <t>9 Months Ended</t>
        </is>
      </c>
    </row>
    <row r="2">
      <c r="B2" s="2" t="inlineStr">
        <is>
          <t>Sep. 30, 2020</t>
        </is>
      </c>
    </row>
    <row r="3">
      <c r="A3" s="3" t="inlineStr">
        <is>
          <t>Recently Adopted Accounting Guidance [Abstract]</t>
        </is>
      </c>
    </row>
    <row r="4">
      <c r="A4" s="4" t="inlineStr">
        <is>
          <t>New Accounting Pronouncements and Changes in Accounting Principles [Text Block]</t>
        </is>
      </c>
      <c r="B4" s="4" t="inlineStr">
        <is>
          <t>Recently Adopted Accounting Guidance Credit Losses on Financial Instruments. On June 16, 2016, the Financial Accounting Standards Board ("FASB") issued Accounting Standards Update ("ASU") 2016-13, "Measurement of Credit Losses on Financial Instruments" ("ASU 2016-13"), which amends the guidance for the accounting for credit losses on financial instruments by replacing the incurred loss methodology with an expected credit loss methodology. Among other things, ASU 2016-13 requires: • entities to present financial assets, or groups of financial assets, measured at amortized cost at the net amount expected to be collected, which is computed by deducting an allowance for credit losses from the amortized cost basis of the financial asset(s); • the measurement of expected credit losses to be based upon relevant information about past events, including historical experience, current conditions, and reasonable and supportable forecasts that affect the collectability of the reported amount; • the statement of income to reflect the measurement of credit losses for newly recognized financial assets, as well as the expected increases or decreases in expected credit losses that have taken place during the period; • entities to determine the allowance for credit losses for purchased financial assets with a more-than-insignificant amount of credit deterioration since origination ("PCD assets") that are measured at amortized cost in a manner similar to other financial assets measured at amortized cost (the initial allowance for credit losses on PCD assets is added to the purchase price rather than being reported as a credit loss expense); • credit losses relating to available-for-sale debt securities to be recorded through an allowance for credit losses, the amount of which is limited to the amount by which fair value is below amortized cost; and • public business entities to further disaggregate the current disclosure of credit quality indicators in relation to the amortized cost of financing receivables by year of origination. For public business entities that file with the SEC, the guidance in ASU 2016-13 is effective for fiscal years beginning after December 15, 2019 (January 1, 2020 for the Bank), and interim periods within those fiscal years. Early adoption was permitted for fiscal years beginning after December 15, 2018, including interim periods within those fiscal years. The guidance is to be applied on a modified retrospective basis through a cumulative-effect adjustment to retained earnings as of the beginning of the period in which the amendments are adopted. However, entities are required to use a prospective transition approach for debt securities for which an other-than-temporary impairment had been recognized before the date of adoption. The Bank adopted ASU 2016-13 effective January 1, 2020. In conjunction with the adoption of this guidance, the Bank recorded (on January 1, 2020) a cumulative effect adjustment to retained earnings of $2,191,000 and a corresponding increase in the allowance for credit losses on mortgage loans held for portfolio. Fair Value Measurement Disclosures . On August 28, 2018, the FASB issued ASU 2018-13, "Disclosure Framework - Changes to the Disclosure Requirements for Fair Value Measurement" ("ASU 2018-13"), which modifies the disclosure requirements on fair value measurements in an effort to improve disclosure effectiveness. ASU 2018-13 removes or modifies certain existing disclosure requirements regarding fair value measurements, including a clarification that the measurement uncertainty disclosure associated with recurring Level 3 fair value measurements is intended to communicate information about the uncertainty in measurement as of the reporting date. In addition to the limited removals and modifications, the guidance requires public business entities to disclose: (i) the changes in unrealized gains and losses for the period included in other comprehensive income for recurring Level 3 fair value measurements held at the end of the reporting period and (ii) for recurring and nonrecurring fair value measurements categorized within Level 3 of the fair value hierarchy, the range and weighted average of significant unobservable inputs used to develop those fair value measurements (together, the "new disclosure requirements"). The amendments in ASU 2018-13 are effective for fiscal years, and interim periods within those fiscal years, beginning after December 15, 2019 (January 1, 2020 for the Bank). The new disclosure requi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Early adoption is permitted. In addition, an entity is permitted to early adopt any removed or modified disclosures and delay adoption of the additional disclosures until their effective date. The adoption of ASU 2018-13 on January 1, 2020 did not have any impact on the Bank's results of operations or financial condition, nor did it require any additional disclosures. Implementation Costs Associated with Cloud Computing Arrangements . On August 29, 2018, the FASB issued ASU 2018-15, "Customer's Accounting for Implementation Costs Incurred in a Cloud Computing Arrangement That Is a Service Contract" ("ASU 2018-15"), which clarifies the accounting for implementation costs associated with a hos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also addresses the term over which these capitalized implementation costs should be expensed. ASU 2018-15 does not affect the accounting for the service element of a hosting arrangement that is a service contract. For public business entities, ASU 2018-15 is effective for fiscal years, and interim periods within those fiscal years, beginning after December 15, 2019 (January 1, 2020 for the Bank). Early adoption is permitted, including adoption in any interim period. The guidance is to be applied either retrospectively or prospectively to all implementation costs incurred after the date of adoption. The adoption of this guidance on January 1, 2020 did not have a material impact on the Bank's results of operations or financial condition. Reference Rate Reform . On March 12, 2020, the FASB issued ASU 2020-04, "Facilitation of the Effects of Reference Rate Reform on Financial Reporting" ("ASU 2020-04"), which provides optional guidance for a limited period of time to ease the potential burden in accounting for (or recognizing the effects of) reference rate reform on financial reporting. ASU 2020-04 provides optional expedients and exceptions for applying U.S.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rough December 31, 2022. The one-time election to sell, transfer, or both sell and transfer debt securities classified as held-to-maturity may be made at any time after March 12, 2020 but no later than December 31, 2022. The Bank expects that it will elect to apply some of the expedients and exceptions provided in ASU 2020-04 relating to contract modifications, hedging relationships, and sales or transfers of held-to-maturity securities; however, the Bank has not yet determined the extent to which it will utilize these expedients and exceptions, nor the timing of when the expedients and exceptions will be elected and therefore the impact of the adoption of ASU 2020-04 on the Bank's financial condition and results of operations is not currently determinable. Troubled Debt Restructuring Relief. On March 27, 2020, the Coronavirus Aid, Relief, and Economic Security Act (the "CARES Act"), was signed into law by the President of the United States. The CARES Act includes provisions that allow optional, temporary relief from accounting for certain modifications of loans that were not more than 30 days past due as of December 31, 2019 as troubled debt restructurings ("TDRs"). Specifically, under the provisions of the CARES Act, a qualifying financial institution may elect to suspend: (1) the requirements under U.S. GAAP for certain loan modifications that would otherwise be categorized as TDRs and (2) any determination that such loan modifications would be considered TDRs, including the related impairment for accounting purposes. The TDR relief provisions of the CARES Act apply to any modification that is related to an economic hardship as a result of the COVID-19 pandemic, including a forbearance arrangement, an interest rate modification, a repayment plan, or any other similar arrangement that defers or delays the payment of principal or interest, that occurs during the period from March 1, 2020 through the earlier of December 31, 2020 or the date that is 60 days after the termination of the national emergency concerning the COVID-19 pandemic. The Bank has elected to apply the TDR relief provided by the CARES Act. Accordingly, all modifications meeting the provisions of the CARES Act will be excluded from TDR classification, accounting and disclosure. Loan modifications that do not meet the provisions of the CARES Act will continue to be assessed for TDR classification under the Bank’s existing accounting practices. Through September 30, 2020, the Bank did not have a significant number of qualifying loan modifications and, therefore, the election to apply the TDR relief provisions of the CARES Act has thus far not had a material impact on the Bank's financial condition, results of operation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ing Securities</t>
        </is>
      </c>
      <c r="B1" s="2" t="inlineStr">
        <is>
          <t>9 Months Ended</t>
        </is>
      </c>
    </row>
    <row r="2">
      <c r="B2" s="2" t="inlineStr">
        <is>
          <t>Sep. 30, 2020</t>
        </is>
      </c>
    </row>
    <row r="3">
      <c r="A3" s="3" t="inlineStr">
        <is>
          <t>Debt Securities, Trading, Gain (Loss) [Abstract]</t>
        </is>
      </c>
    </row>
    <row r="4">
      <c r="A4" s="4" t="inlineStr">
        <is>
          <t>Trading Securities Disclosure[Text Block]</t>
        </is>
      </c>
      <c r="B4" s="4" t="inlineStr">
        <is>
          <t xml:space="preserve">Trading Securities Trading securities as of September 30, 2020 and December 31, 2019 were as follows (in thousands): September 30, 2020 December 31, 2019 U.S. Treasury Notes $ 2,744,989 $ 4,532,126 U.S. Treasury Bills 2,468,160 928,010 Total $ 5,213,149 $ 5,460,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t>
        </is>
      </c>
      <c r="B1" s="2" t="inlineStr">
        <is>
          <t>9 Months Ended</t>
        </is>
      </c>
    </row>
    <row r="2">
      <c r="B2" s="2" t="inlineStr">
        <is>
          <t>Sep. 30, 2020</t>
        </is>
      </c>
    </row>
    <row r="3">
      <c r="A3" s="3" t="inlineStr">
        <is>
          <t>Debt Securities, Available-for-sale [Abstract]</t>
        </is>
      </c>
    </row>
    <row r="4">
      <c r="A4" s="4" t="inlineStr">
        <is>
          <t>Investments in Debt and Marketable Equity Securities (and Certain Trading Assets) Disclosure [Text Block]</t>
        </is>
      </c>
      <c r="B4" s="4" t="inlineStr">
        <is>
          <t>Available-for-Sale Securities Major Security Types. Available-for-sale securities as of September 30, 2020 were as follows (in thousands): Amortized Gross Gross Estimated Debentures U.S. government-guaranteed obligations $ 440,707 $ 5,675 $ — $ 446,382 GSE obligations 5,130,671 79,275 3,007 5,206,939 Other 45,958 236 — 46,194 5,617,336 85,186 3,007 5,699,515 GSE commercial MBS 11,343,490 64,011 36,730 11,370,771 Total $ 16,960,826 $ 149,197 $ 39,737 $ 17,070,286 Available-for-sale securities as of December 31, 2019 were as follows (in thousands): Amortized Gross Gross Estimated Debentures U.S. government-guaranteed obligations $ 447,072 $ 6,124 $ — $ 453,196 GSE obligations 5,501,456 84,911 1,986 5,584,381 Other 45,217 342 — 45,559 5,993,745 91,377 1,986 6,083,136 GSE commercial MBS 10,627,922 79,875 24,433 10,683,364 Total $ 16,621,667 $ 171,252 $ 26,419 $ 16,766,500 In the tables above, the amortized cost of the Bank's available-for-sale securities includes premiums, discounts and hedging adjustments. Amortized cost excludes accrued interest of $61,996,000 and $66,931,000 at September 30, 2020 and December 31, 2019, respectively. Other debentures are comprised of securities issued by the Private Export Funding Corporation. These debentures are fully secured by U.S. government-guaranteed obligations and the payment of interest on the debentures is guaranteed by an agency of the U.S. government. The following table summarizes (in thousands, except number of positions) the available-for-sale securities with unrealized losses as of September 30, 2020. The unrealized losses are aggregated by major security type and length of time that individual securities have been in a continuous loss position. Less than 12 Months 12 Months or More Total Number Estimated Gross Number Estimated Gross Number Estimated Gross GSE debentures 7 $ 190,071 $ 3,007 — $ — $ — 7 $ 190,071 $ 3,007 GSE commercial MBS 106 3,799,163 30,715 11 487,072 6,015 117 4,286,235 36,730 Total 113 $ 3,989,234 $ 33,722 11 $ 487,072 $ 6,015 124 $ 4,476,306 $ 39,737 The following table summarizes (in thousands, except number of positions) the available-for-sale securities with unrealized losses as of December 31, 2019. The unrealized losses are aggregated by major security type and length of time that individual securities have been in a continuous loss position. Less than 12 Months 12 Months or More Total Number of Estimated Gross Number of Estimated Gross Number of Estimated Gross GSE debentures — $ — $ — 3 $ 128,794 $ 1,986 3 $ 128,794 $ 1,986 GSE commercial MBS 34 1,031,193 3,331 67 2,222,955 21,102 101 3,254,148 24,433 Total 34 $ 1,031,193 $ 3,331 70 $ 2,351,749 $ 23,088 104 $ 3,382,942 $ 26,419 Redemption Terms. The amortized cost and estimated fair value of available-for-sale securities (excluding accrued interest) by contractual maturity at September 30, 2020 and December 31, 2019 are presented below (in thousands). September 30, 2020 December 31, 2019 Maturity Amortized Estimated Amortized Estimated Debentures Due in one year or less $ 257,139 $ 257,528 $ 298,084 $ 299,005 Due after one year through five years 3,639,541 3,681,379 3,465,898 3,504,780 Due after five years through ten years 1,704,111 1,743,086 2,183,310 2,231,183 Due after ten years 16,545 17,522 46,453 48,168 5,617,336 5,699,515 5,993,745 6,083,136 GSE commercial MBS 11,343,490 11,370,771 10,627,922 10,683,364 Total $ 16,960,826 $ 17,070,286 $ 16,621,667 $ 16,766,500 Interest Rate Payment Terms. At September 30, 2020 and December 31, 2019, all of the Bank's available-for-sale securities were fixed rate securities which were swapped to a variable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eld-to-Maturity Securities</t>
        </is>
      </c>
      <c r="B1" s="2" t="inlineStr">
        <is>
          <t>9 Months Ended</t>
        </is>
      </c>
    </row>
    <row r="2">
      <c r="B2" s="2" t="inlineStr">
        <is>
          <t>Sep. 30, 2020</t>
        </is>
      </c>
    </row>
    <row r="3">
      <c r="A3" s="3" t="inlineStr">
        <is>
          <t>Debt Securities, Held-to-maturity [Abstract]</t>
        </is>
      </c>
    </row>
    <row r="4">
      <c r="A4" s="4" t="inlineStr">
        <is>
          <t>fhlbd_HeldToMaturitySecuritiesDisclosureTextBlock</t>
        </is>
      </c>
      <c r="B4" s="4" t="inlineStr">
        <is>
          <t>Held-to-Maturity Securities Major Security Types. Held-to-maturity securities as of September 30, 2020 were as follows (in thousands): Amortized Non-credit OTTI Recorded in Carrying Gross Gross Estimated Debentures U.S. government-guaranteed obligations $ 4,493 $ — $ 4,493 $ 7 $ — $ 4,500 State housing agency obligations 109,642 — 109,642 253 451 109,444 114,135 — 114,135 260 451 113,944 Mortgage-backed securities GSE residential MBS 835,801 — 835,801 4,874 45 840,630 Non-agency residential MBS 53,258 6,971 46,287 8,126 1,155 53,258 889,059 6,971 882,088 13,000 1,200 893,888 Total $ 1,003,194 $ 6,971 $ 996,223 $ 13,260 $ 1,651 $ 1,007,832 Held-to-maturity securities as of December 31, 2019 were as follows (in thousands): Amortized Non-credit OTTI Recorded in Carrying Gross Gross Estimated Debentures U.S. government-guaranteed obligations $ 5,862 $ — $ 5,862 $ 12 $ — $ 5,874 State housing agency obligations 109,478 — 109,478 — 908 108,570 115,340 — 115,340 12 908 114,444 Mortgage-backed securities GSE residential MBS 1,036,585 — 1,036,585 2,581 3,435 1,035,731 Non-agency residential MBS 62,885 8,640 54,245 11,641 481 65,405 1,099,470 8,640 1,090,830 14,222 3,916 1,101,136 Total $ 1,214,810 $ 8,640 $ 1,206,170 $ 14,234 $ 4,824 $ 1,215,580 In the tables above, amortized cost includes premiums, discounts and the credit portion of other-than-temporary impairments ("OTTI") recorded prior to January 1, 2020. Amortized cost excludes accrued interest of $256,000 and $1,005,000 at September 30, 2020 and December 31, 2019, respectively. Redemption Terms. The amortized cost, carrying value and estimated fair value of held-to-maturity securities by contractual maturity at September 30, 2020 and December 31, 2019 are presented below (in thousands). The expected maturities of some debentures could differ from the contractual maturities presented because issuers may have the right to call such debentures prior to their final stated maturities. September 30, 2020 December 31, 2019 Maturity Amortized Cost Carrying Value Estimated Fair Value Amortized Cost Carrying Value Estimated Fair Value Debentures Due after one year through five years $ 4,493 $ 4,493 $ 4,500 $ 5,862 $ 5,862 $ 5,874 Due after ten years 109,642 109,642 109,444 109,478 109,478 108,570 114,135 114,135 113,944 115,340 115,340 114,444 Mortgage-backed securities 889,059 882,088 893,888 1,099,470 1,090,830 1,101,136 Total $ 1,003,194 $ 996,223 $ 1,007,832 $ 1,214,810 $ 1,206,170 $ 1,215,580 The amortized cost of the Bank’s mortgage-backed securities classified as held-to-maturity includes net purchase discounts of $1,529,000 and $1,952,000 at September 30, 2020 and December 31, 2019, respectively. Interest Rate Payment Terms. The following table provides interest rate payment terms for investment securities classified as held-to-maturity at September 30, 2020 and December 31, 2019 (in thousands): September 30, 2020 December 31, 2019 Amortized cost of variable-rate held-to-maturity securities other than MBS $ 114,135 $ 115,340 Amortized cost of held-to-maturity MBS Fixed-rate pass-through securities 23 36 Collateralized mortgage obligations Fixed-rate 18 57 Variable-rate 889,018 1,099,377 889,059 1,099,470 Total $ 1,003,194 $ 1,214,810 All of the Bank’s variable-rate collateralized mortgage obligations classified as held-to-maturity securities have coupon rates that are subject to interest rate caps, none of which were reached during 2019 or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9 Months Ended</t>
        </is>
      </c>
    </row>
    <row r="2">
      <c r="B2" s="2" t="inlineStr">
        <is>
          <t>Sep. 30, 2020</t>
        </is>
      </c>
    </row>
    <row r="3">
      <c r="A3" s="3" t="inlineStr">
        <is>
          <t>Advances [Abstract]</t>
        </is>
      </c>
    </row>
    <row r="4">
      <c r="A4" s="4" t="inlineStr">
        <is>
          <t>Federal Home Loan Bank, Advances [Text Block]</t>
        </is>
      </c>
      <c r="B4" s="4" t="inlineStr">
        <is>
          <t>Advances Redemption Terms. At September 30, 2020 and December 31, 2019, the Bank had advances outstanding at interest rates ranging from 0.10 percent to 8.27 percent and 0.48 percent to 8.27 percent, respectively, as summarized below (dollars in thousands). September 30, 2020 December 31, 2019 Contractual Maturity Amount Weighted Average Amount Weighted Average Overdrawn demand deposit accounts $ 12 0.20 % $ 613 1.45 % Due in one year or less 12,400,440 0.50 16,683,401 1.72 Due after one year through two years 1,252,524 2.01 1,491,736 2.35 Due after two years through three years 1,260,404 1.77 1,125,342 2.38 Due after three years through four years 1,516,651 1.85 742,698 2.67 Due after four years through five years 1,355,446 1.07 1,435,402 2.11 Due after five years 15,797,795 0.78 15,464,698 1.69 Total par value 33,583,272 0.82 % 36,943,890 1.79 % Deferred net prepayment fees (4,797) (6,657) Commitment fees (94) (99) Hedging adjustments 714,097 180,321 Total $ 34,292,478 $ 37,117,455 Advances presented in the table above exclude accrued interest of $22,912,000 and $49,096,000 at September 30, 2020 and December 31, 2019, respectively. 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September 30, 2020 and December 31, 2019, the Bank had aggregate prepayable and callable advances totaling $9,465,777,000 and $10,428,894,000, respectively. The following table summarizes advances outstanding at September 30, 2020 and December 31, 2019, by the earlier of contractual maturity or next call date, or the first date on which prepayable advances can be repaid without a prepayment fee (in thousands): Contractual Maturity or Next Call Date September 30, 2020 December 31, 2019 Overdrawn demand deposit accounts $ 12 $ 613 Due in one year or less 20,928,081 26,716,128 Due after one year through two years 1,146,352 1,408,317 Due after two years through three years 1,226,415 1,018,388 Due after three years through four years 1,238,054 691,905 Due after four years through five years 907,333 1,030,243 Due after five years 8,137,025 6,078,296 Total par value $ 33,583,272 $ 36,943,890 The Bank also offers putable advances. With a putable advance, the Bank purchases a put option from the member that allows the Bank to terminate the fixed-rate advance on specified dates and offer, subject to certain conditions, replacement funding at prevailing market rates. At September 30, 2020 and December 31, 2019, the Bank had putable advances outstanding totaling $7,695,800,000 and $6,796,500,000, respectively. The following table summarizes advances outstanding at September 30, 2020 and December 31, 2019, by the earlier of contractual maturity or next possible put date (in thousands): Contractual Maturity or Next Put Date September 30, 2020 December 31, 2019 Overdrawn demand deposit accounts $ 12 $ 613 Due in one year or less 19,281,240 21,999,901 Due after one year through two years 1,957,524 1,851,736 Due after two years through three years 1,350,404 1,195,342 Due after three years through four years 1,266,451 791,498 Due after four years through five years 1,300,446 1,191,402 Due after five years 8,427,195 9,913,398 Total par value $ 33,583,272 $ 36,943,890 Interest Rate Payment Terms. The following table provides interest rate payment terms for advances outstanding at September 30, 2020 and December 31, 2019 (in thousands): September 30, 2020 December 31, 2019 Fixed-rate Due in one year or less $ 12,160,441 $ 16,054,501 Due after one year 12,550,849 9,911,487 Total fixed-rate 24,711,290 25,965,988 Variable-rate Due in one year or less 240,011 629,513 Due after one year 8,631,971 10,348,389 Total variable-rate 8,871,982 10,977,902 Total par value $ 33,583,272 $ 36,943,890 At September 30, 2020 and December 31, 2019, 56 percent and 39 percent, respectively,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months ended September 30, 2020 and 2019, gross advance prepayment fees received from members/borrowers were $61,657,000 and $434,000, respectively, none of which were deferred. During the nine months ended September 30, 2020 and 2019, gross advance prepayment fees received from members/borrowers were $67,686,000 and $1,176,000, respectively, none of which were defe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rtgage Loans Held for Portfolio (Notes)</t>
        </is>
      </c>
      <c r="B1" s="2" t="inlineStr">
        <is>
          <t>9 Months Ended</t>
        </is>
      </c>
    </row>
    <row r="2">
      <c r="B2" s="2" t="inlineStr">
        <is>
          <t>Sep. 30, 2020</t>
        </is>
      </c>
    </row>
    <row r="3">
      <c r="A3" s="3" t="inlineStr">
        <is>
          <t>Mortgage Loans Held for Portfolio [Abstract]</t>
        </is>
      </c>
    </row>
    <row r="4">
      <c r="A4" s="4" t="inlineStr">
        <is>
          <t>Loans, Notes, Trade and Other Receivables Disclosure [Text Block]</t>
        </is>
      </c>
      <c r="B4" s="4" t="inlineStr">
        <is>
          <t>Mortgage Loans Held for Portfolio Mortgage loans held for portfolio represent held-for-investment loans acquired through the Mortgage Partnership Finance ® ("MPF" ® ) program. The following table presents information as of September 30, 2020 and December 31, 2019 for mortgage loans held for portfolio (in thousands): September 30, 2020 December 31, 2019 Fixed-rate medium-term* single-family mortgages $ 78,974 $ 33,954 Fixed-rate long-term single-family mortgages 3,551,508 3,960,393 Premiums 70,820 78,643 Discounts (1,458) (1,821) Deferred net derivative gains associated with mortgage delivery commitments 11,255 5,444 Total mortgage loans held for portfolio 3,711,099 4,076,613 Less: allowance for credit losses on mortgage loans (5,755) (1,149) Total mortgage loans held for portfolio, net of allowance for credit losses $ 3,705,344 $ 4,075,464 ________________________________________ *Medium-term is defined as an original term of 15 years or less. Mortgage loans presented in the table above exclude accrued interest receivable of $18,504,000 and $21,863,000 at September 30, 2020 and December 31, 2019, respectively. The unpaid principal balance of mortgage loans held for portfolio at September 30, 2020 and December 31, 2019 was comprised of conventional loans totaling $3,619,149,000 and $3,980,970,000, respectively, and government-guaranteed/insured loans totaling $11,333,000 and $13,37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Interest (Notes)</t>
        </is>
      </c>
      <c r="B1" s="2" t="inlineStr">
        <is>
          <t>9 Months Ended</t>
        </is>
      </c>
    </row>
    <row r="2">
      <c r="B2" s="2" t="inlineStr">
        <is>
          <t>Sep. 30, 2020</t>
        </is>
      </c>
    </row>
    <row r="3">
      <c r="A3" s="3" t="inlineStr">
        <is>
          <t>Accrued Interest Receivable [Abstract]</t>
        </is>
      </c>
    </row>
    <row r="4">
      <c r="A4" s="4" t="inlineStr">
        <is>
          <t>Accrued Interest Receivables [Text Block]</t>
        </is>
      </c>
      <c r="B4" s="4" t="inlineStr">
        <is>
          <t xml:space="preserve">Accrued Interest Receivable The components of accrued interest receivable as of September 30, 2020 and December 31, 2019 were as follows (in thousands): September 30, 2020 December 31, 2019 Advances $ 22,912 $ 49,096 Investment securities Trading 12,188 13,742 Available-for-sale 61,996 66,931 Held-to-maturity 256 1,005 Mortgage loans held for portfolio 18,504 21,863 Interest-bearing deposits 3 1,192 Securities purchased under agreements to resell 6 195 Federal funds sold 4 194 Total $ 115,869 $ 154,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9 Months Ended</t>
        </is>
      </c>
    </row>
    <row r="2">
      <c r="B2" s="2" t="inlineStr">
        <is>
          <t>Sep. 30, 2020</t>
        </is>
      </c>
    </row>
    <row r="3">
      <c r="A3" s="3" t="inlineStr">
        <is>
          <t>Allowance for Credit Losses [Abstract]</t>
        </is>
      </c>
    </row>
    <row r="4">
      <c r="A4" s="4" t="inlineStr">
        <is>
          <t>Allowance for Credit Losses [Text Block]</t>
        </is>
      </c>
      <c r="B4" s="4" t="inlineStr">
        <is>
          <t xml:space="preserve">Allowance for Credit LossesAs discussed in Note 2, on January 1, 2020, the Bank adopted new accounting guidance pertaining to the measurement of credit losses on financial instruments. As of the balance sheet date, an allowance for credit losses is separately established, if necessary, for each of the Bank’s financial instruments carried at amortized cost, its available-for-sales securities and its off-balance sheet credit exposures. Expected credit losses on these financial instruments are recorded through an allowance for credit losses. The allowance for credit losses is the amount necessary to reduce the amortized cost of financial instruments carried at amortized cost to the net amount expected to be collected and the amortized cost of available-for-sale securities to the higher of the security's fair value or the present value of the cash flows expected to be collected from the security. To the extent necessary, an allowance for credit losses for off-balance sheet credit exposures is recorded as a liability. The accounting treatment for credit losses on financing receivables and impairment on investments in periods prior to January 1, 2020 is discussed in the 2019 10-K. Short-Term Investments. The Bank invests in overnight interest-bearing deposits, overnight Federal Funds sold and overnight securities sold under agreements to repurchase. These investments provide short-term liquidity and are carried at amortized cost. Accrued interest is recorded separately on the statement of condition (see Note 8). At September 30, 2020, all investments in Federal Funds sold, interest-bearing deposits and securities purchased under agreements to resell were repaid according to the contractual terms. Accordingly, no allowance for credit losses was recorded on these assets at September 30, 2020. Long-Term Investments. The Bank evaluates its available-for-sale securities for impairment by comparing the security's fair value to its amortized cost. Impairment exists when the fair value of the investment is less than its amortized cost (i.e., when the security is in an unrealized loss position). The Bank evaluates each impaired security to determine whether the impairment is due to credit losses. Held-to-maturity securities are evaluated for impairment on a pooled basis, unless an individual assessment is deemed necessary because the securities do not contain similar risk characteristics. Accrued interest is recorded separately on the statement of condition. At September 30, 2020, the gross unrealized losses on the Bank’s available-for-sale securities were $39,737,000, all of which related to securities that are issued and guaranteed by GSEs. At September 30, 2020, the gross unrealized losses on the Bank’s held-to-maturity securities (computed as the difference between the amortized cost and the fair value of the securities) were $3,046,000, of which $45,000 were attributable to MBS that are issued and guaranteed by GSEs, $451,000 were attributable to securities issued by a state housing agency and $2,550,000 were attributable to its holdings of non-agency (i.e., private-label) residential MBS ("RMBS"). At that same date, there were no unrealized losses on any of the Bank's holdings of U.S. government-guaranteed debentures. Government-Guaranteed and GSE Investments. As of September 30, 2020, the U.S. government and the issuers of the Bank’s holdings of GSE debentures, GSE commercial MBS ("CMBS") and GSE RMBS were rated triple-A by Moody’s Investors Service (“Moody’s”) and AA+ by S&amp;P Global Ratings (“S&amp;P”). Through September 30, 2020, the Bank has not experienced any defaults on its government-guaranteed debentures or GSE RMBS and it has experienced only one default on its GSE CMBS, which default occurred during the three months ended September 30, 2020. In the event of a default, the guarantor is required to repurchase the security at its par value and thus the Bank's exposure is limited to the amount of any unamortized premiums and/or positive fair value hedge accounting adjustments included in the amortized cost basis of the investment. Based upon the Bank's assessment of the creditworthiness of the issuers of the GSE debentures that were in an unrealized loss position at September 30, 2020 and the credit ratings assigned by Moody's and S&amp;P, the Bank expects that these debentures would not be settled at an amount less than the Bank's amortized cost bases in the investments. In addition, based upon the Bank's assessment of the strength of the GSEs' guarantees of the Bank's holdings of GSE CMBS and GSE RMBS and the credit ratings assigned by Moody's and S&amp;P, the Bank expects that the amounts to be collected on its holdings of GSE MBS will not be less than the Bank’s amortized cost bases in these investments (or, in the rare circumstance of a default, the amount to be collected would not be expected to be significantly less than the Bank’s amortized cost basis in the investment). The Bank does not intend to sell the investments and it is not more likely than not that the Bank will be required to sell the investments before recovery of their amortized cost bases. Because the current market value deficits associated with the Bank's available-for-sale securities are not attributable to credit quality, and because the amount expected to be collected on its held-to-maturity securities is not less than the amortized cost of these investments, the Bank has determined that an allowance for credit losses is not necessary on any of its government-guaranteed or GSE investments at September 30, 2020 . State Housing Agency Debentures. As of September 30, 2020, the Bank's holdings of state housing agency bonds are rated triple-A by both Moody's and S&amp;P. The Bank has not experienced any defaults on its state housing agency debentures, nor does it expect to experience any defaults on these securities. Based upon the Bank's assessment of the creditworthiness of the state housing agency and the credit ratings assigned by Moody's and S&amp;P, the Bank expects that the amounts to be collected on its holdings of state housing agency debentures will not be less than the amortized cost basis of these investments. Because the Bank does not intend to sell the investments and it is not more likely than not that the Bank will be required to sell the investments before recovery of their amortized cost bases, the Bank does not consider an allowance for credit losses on its state housing debentures to be necessary at September 30, 2020. Non-Agency RMBS. As of September 30, 2020, 5 of the Bank's non-agency RMBS with an aggregate amortized cost of $10,752,000 were rated investment grade (i.e., triple-B or higher by Moody's and/or S&amp;P), 16 non-agency RMBS with an aggregate amortized cost of $42,460,000 were rated below investment grade and 1 non-agency RMBS with an amortized cost of $46,000 was unrated. In periods prior to 2017, 15 of the non-agency RMBS that were rated below investment grade at September 30, 2020 had been determined to be other-than-temporarily impaired. At September 30, 2020 and December 31, 2019 , the amortized cost of the Bank's non-agency RMBS included credit losses of $6,400,000 and $6,765,000, respectively, on these previously impaired securities. Because the ultimate receipt of contractual payments on the Bank’s non-agency RMBS will depend upon the credit and prepayment performance of the underlying loans and the credit enhancements for the senior securities owned by the Bank, the Bank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 To assess whether an allowance for credit losses was needed on its 22 non-agency RMBS holdings, the Bank considered the results of the cash flow analyses that it performed for each security as of December 31, 2019 under both a best estimate scenario and a more stressful housing price scenario. The analyses were performed using two third-party models. The first model considered borrower characteristics and the particular attributes of the loans underlying the Bank’s securities, in conjunction with assumptions about future changes in home prices and interest rates, to project prepayments, defaults and loss severities. The month-by-month projections of future loan performance derived from the first model, which reflected projected prepayments, defaults and loss severities under each scenario, were then input into a second model that allocated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At September 30, 2020, the Bank considered the potential impact that recent changes in economic conditions could have on the collectibility of these securities relative to the assumptions that were used in the cash flow projections under the more stressful housing price scenario referred to above to determine whether it expected to incur any additional credit losses on these securities. Based on the results of these cash flow analyses, the payment status of the securities and the considerations regarding the potential impact that recent changes in economic conditions could have on the securities' cash flows, the Bank determined it is likely that it will fully recover the remaining amortized cost bases of all of its non-agency RMBS. Because the Bank does not intend to sell the investments and it is not more likely than not that the Bank will be required to sell the investments before recovery of their remaining amortized cost bases, no allowance for credit losses on the Bank's non-agency RMBS was deemed to be necessary at September 30, 2020. Standby Bond Purchase Agreements.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To date, the Bank has never been required to purchase a bond under its standby bond purchase agreements. In addition, the agreements contain provisions that allow the Bank to terminate the agreement if the housing finance agency's credit rating, or the rating of the bonds underlying the agreements, decline to a level below investment grade. Based on these provisions, the high credit quality of the housing finance agency and the unlikelihood that the Bank will be required to repurchase the bonds, a reserve for credit losses on standby bond purchase agreements was not considered necessary at September 30, 2020. Financing Receivables. A portfolio segment is defined as the level at which an entity develops and documents a systematic method for determining its allowance for credit losses on financing receivables which, for the Bank, includes off-balance sheet credit exposures to member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During the nine months ended September 30, 2020 and 2019, there were no significant purchases or sales of financing receivables, nor were any financing receivables reclassified to held for sale. Advances and Other Extensions of Credit to Members.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The Bank has procedures in place for validating the reasonableness of its collateral valuations. In addition, collateral verifications and on-site reviews are performed based on the risk profile of the borrower.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September 30, 2020 or December 31, 2019. The Bank considers the amount, type and performance of collateral to be the primary indicator of credit quality with respect to its extensions of credit to members/borrowers. At September 30, 2020 and December 31, 2019,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September 30, 2020 and December 31, 2019, the Bank did not have any advances that were past due, on nonaccrual status, or considered impaired. There have been no troubled debt restructurings related to advance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to members. Mortgage Loans — Government-guaranteed or government-insured. The Bank’s government-guaranteed or government-insured fixed-rate mortgage loans are guaranteed or insured by the Federal Housing Administration or the Department of Veterans Affairs and were acquired through the MPF program (as more fully described in the Bank’s 2019 10-K) in periods prior to 2004. Any losses from these loans are expected to be recovered from those entities. Any losses from these loans that are not recovered from those entities are absorbed by the servicers. Therefore, the Bank has not established an allowance for credit losses on government-guaranteed or government-insured mortgage loans. Government-guaranteed or government-insured loans are not placed on nonaccrual status. Mortgage Loans — Conventional Mortgage Loans. The Bank’s conventional mortgage loans have also been acquired through the MPF program. The allowance for credit losses on conventional mortgage loans is determined by an analysis that includes consideration of various data such as past performance, current performance, projected performance, loan portfolio characteristics, collateral-related characteristics, prevailing economic conditions and reasonable and supportable forecasts of expected economic conditions. The allowance for credit losses on conventional mortgage loans also factors in the credit enhancement under the MPF program. Any credit losses that are expected to be recovered from the credit enhancements are not reserved as part of the Bank’s allowance for credit losses. 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At September 30, 2020 and December 31, 2019, cash payments received on non-accrual loans and recorded as a reduction of principal totaled $723,000 and $17,000, respectively. Collateral-dependent loans that are on nonaccrual status are measured for impairment based on the fair value of the underlying mortgaged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less estimated selling costs is less than the amortized cost of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amount expected to be collected on the loan is less than its amortized cost. As discussed in Note 2, the CARES Act provides temporary relief from the accounting and reporting requirements for certain loan modifications related to COVID-19 that would otherwise be categorized as a TDR. Eligible mortgage loans that are current under the modified terms of the loan agreements are returned to accrual status as long as the Bank expects repayment of the remaining contractual principal and interest. As of September 30, 2020, the Bank had entered into a limited number of qualifying loan modifications. The servicers of the Bank's mortgage loans may grant a forbearance period to borrowers who request forbearance as a result of difficulties relating to COVID-19 regardless of the status of the loan at the time of the request. During the forbearance period, the Bank accounts for these loans in the same manner as it accounts for any other past due loans whether the forbearance arrangement is formal or informal. The accrual status of mortgage loans in forbearance is determined by the past due status of the loan as the legal terms of the loan agreement remain unchanged during this period. The Bank considers the key credit quality indicator for conventional mortgage loans to be the payment status of each loan. The table below summarizes the amortized cost (excluding accrued interest receivable) by payment status for mortgage loans at September 30, 2020 and the recorded investment (which includes accrued interest receivable) by payment status for mortgage loans at December 31, 2019 (dollars in thousands). September 30, 2020 December 31, 2019 Conventional Loans Originated Prior to 2004 Conventional Loans Originated in 2016-2020 Total Conventional Loans Government- Guaranteed/ Insured Loans (1) Total Conventional Loans Government- Total Mortgage loans: 30-59 days delinquent $ 142 $ 28,309 $ 28,451 $ 420 $ 28,871 $ 37,632 $ 464 $ 38,096 60-89 days delinquent 26 16,853 16,879 84 16,963 2,728 189 2,917 90 days or more delinquent 289 107,736 108,025 343 108,368 6,106 80 6,186 Total past due 457 152,898 153,355 847 154,202 46,466 733 47,199 Total current loans 8,343 3,538,020 3,546,363 10,534 3,556,897 4,038,455 12,822 4,051,277 Total mortgage loans $ 8,800 $ 3,690,918 $ 3,699,718 $ 11,381 $ 3,711,099 $ 4,084,921 $ 13,555 $ 4,098,476 Other delinquency statistics: In process of foreclosure (2) $ 1,914 $ 34 $ 1,948 $ 1,752 $ 36 $ 1,788 Serious delinquency rate (3) 2.9 % 3.0 % 2.9 % 0.2 % 0.6 % 0.2 % Past due 90 days or more and still accruing interest (4) $ — $ 343 $ 343 $ — $ 80 $ 80 Nonaccrual loans (5) $ 128,451 $ — $ 128,451 $ 7,304 $ — $ 7,304 Troubled debt restructurings $ — $ — $ — $ — $ — $ — _____________________________ (1) All of the Bank's government-guaranteed/insured loans were originated in years prior to 2004. (2) Includes loans where the decision of foreclosure or similar alternative such as pursuit of deed-in-lieu has been made. (3) Loans that are 90 days or more past due or in the process of foreclosure expressed as a percentage of the loan portfolio. (4) Only government-guaranteed/insured mortgage loans continue to accrue interest after they become 90 days or more past due.` (5) The Bank did not have any specific allowance for credit losses on nonaccrual loans at September 30, 2020. As of September 30, 2020, approximately $128,033,000 (unpaid principal balance) of conventional loans were in forbearance as a result of COVID-19. Approximately $9,937,000 of these loans had a current payment status, $13,142,000 were 30 to 59 days past due, $11,350,000 were 60 to 89 days past due, and $93,604,000 were 90 days or more past due and in nonaccrual status. At September 30, 2020 and December 31, 2019, the Bank’s other assets included $300,000 and $15,000, respectively, of real estate owned. Mortgage loans are considered impaired when, based upon current information and events, it is probable that the Bank will be unable to collect all principal and interest amounts due according to the contractual terms of the mortgage loan agreement. Each seriously delinquent mortgage loan and each TDR is specifically reviewed for impairment. At September 30, 2020 and December 31, 2019, the Bank did not have any TDRs related to mortgage loans. At these dates, the estimated value of the collateral securing each seriously delinquent loan, plus the estimated amount that can be recovered through credit enhancements and mortgage insurance, if any, exceeded the amortized cost basis of the loans. Therefore, no specific reserve for credit losses was established for any of the seriously delinquent mortgage loans. The remaining conventional mortgage loans were evaluated for impairment on a pool basis. Based upon the current and past performance of these loans, current economic conditions, reasonable and supportable forecasts of expected economic conditions (taking into account the forecasted impact of the COVID-19 pandemic) and expected recoveries from credit enhancements, the Bank determined that an allowance for credit losses of $5,755,000 was adequate to reserve for expected credit losses in its conventional mortgage loan portfolio at September 30, 2020. The following table presents the activity in the allowance for credit losses on conventional mortgage loans held for portfolio during the three and nine months ended September 30, 2020 and 2019 (in thousands): Three Months Ended Nine Months Ended September 30, September 30, 2020 2019 2020 2019 Balance, beginning of period $ 4,892 $ 731 $ 1,149 $ 493 Adjustment to initially apply new credit loss accounting guidance (Note 2) — — 2,191 — Provision for credit losses 863 64 2,415 302 Balance, end of period $ 5,755 $ 795 $ 5,755 $ 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9 Months Ended</t>
        </is>
      </c>
    </row>
    <row r="2">
      <c r="B2" s="2" t="inlineStr">
        <is>
          <t>Sep. 30, 2020</t>
        </is>
      </c>
    </row>
    <row r="3">
      <c r="A3" s="3" t="inlineStr">
        <is>
          <t>Debt Disclosure [Abstract]</t>
        </is>
      </c>
    </row>
    <row r="4">
      <c r="A4" s="4" t="inlineStr">
        <is>
          <t>Debt Disclosure [Text Block]</t>
        </is>
      </c>
      <c r="B4" s="4" t="inlineStr">
        <is>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issued at a price that is less than their face amount and are redeemed at par value when they mature. For additional information regarding the FHLBanks’ joint and several liability on consolidated obligations, see Note 17. The par amounts of the 11 FHLBanks’ outstanding consolidated obligations, including consolidated obligations held as investments by other FHLBanks, were approximately $820 billion and $1.026 trillion at September 30, 2020 and December 31, 2019, respectively. The Bank was the primary obligor on $60.7 billion and $70.1 billion (at par value), respectively, of these consolidated obligations. Interest Rate Payment Terms. The following table summarizes the Bank’s consolidated obligation bonds outstanding by interest rate payment terms at September 30, 2020 and December 31, 2019 (in thousands, at par value). September 30, 2020 December 31, 2019 Fixed-rate $ 8,219,390 $ 21,529,815 Variable-rate 25,638,625 12,642,000 Step-up 90,000 1,337,500 Step-down — 175,000 Total par value $ 33,948,015 $ 35,684,315 At September 30, 2020 and December 31, 2019, 66 percent and 86 percent, respectively, of the Bank’s fixed-rate consolidated obligation bonds were swapped to a variable rate. Redemption Terms. The following is a summary of the Bank’s consolidated obligation bonds outstanding at September 30, 2020 and December 31, 2019, by contractual maturity (dollars in thousands): September 30, 2020 December 31, 2019 Contractual Maturity Amount Weighted Average Amount Weighted Average Due in one year or less $ 20,218,560 0.37 % $ 16,900,625 1.75 % Due after one year through two years 9,586,135 0.57 7,849,605 1.76 Due after two years through three years 1,612,695 2.41 2,269,005 2.21 Due after three years through four years 871,210 2.22 1,912,490 2.42 Due after four years through five years 822,415 1.77 3,811,615 2.16 Due after five years 837,000 1.86 2,940,975 2.52 Total par value 33,948,015 0.65 % 35,684,315 1.93 % Premiums 716 1,091 Discounts (389) (781) Debt issuance costs (2,854) (4,479) Hedging adjustments 154,340 65,681 Total $ 34,099,828 $ 35,745,827 At September 30, 2020 and December 31, 2019, the Bank’s consolidated obligation bonds outstanding included the following (in thousands, at par value): September 30, 2020 December 31, 2019 Non-callable bonds $ 31,856,015 $ 22,188,915 Callable bonds 2,092,000 13,495,400 Total par value $ 33,948,015 $ 35,684,315 The following table summarizes the Bank’s consolidated obligation bonds outstanding at September 30, 2020 and December 31, 2019, by the earlier of contractual maturity or next possible call date (in thousands, at par value): Contractual Maturity or Next Call Date September 30, 2020 December 31, 2019 Due in one year or less $ 22,020,560 $ 25,936,025 Due after one year through two years 9,676,135 6,397,605 Due after two years through three years 1,532,695 1,649,005 Due after three years through four years 496,210 1,193,590 Due after four years through five years 222,415 409,615 Due after five years — 98,475 Total par value $ 33,948,015 $ 35,684,315 Discount Notes. At September 30, 2020 and December 31, 2019, the Bank’s consolidated obligation discount notes, all of which are due within one year, were as follows (dollars in thousands): Book Value Par Value Weighted September 30, 2020 $ 26,739,876 $ 26,747,093 0.11 % December 31, 2019 $ 34,327,886 $ 34,405,724 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9 Months Ended</t>
        </is>
      </c>
    </row>
    <row r="2">
      <c r="B2" s="2" t="inlineStr">
        <is>
          <t>Sep. 30, 2020</t>
        </is>
      </c>
    </row>
    <row r="3">
      <c r="A3" s="3" t="inlineStr">
        <is>
          <t>Affordable Housing Program (“AHP”) [Abstract]</t>
        </is>
      </c>
    </row>
    <row r="4">
      <c r="A4" s="4" t="inlineStr">
        <is>
          <t>Affordable Housing Program [Text Block]</t>
        </is>
      </c>
      <c r="B4" s="4" t="inlineStr">
        <is>
          <t xml:space="preserve">Affordable Housing Program (“AHP”) The following table summarizes the changes in the Bank’s AHP liability during the nine months ended September 30, 2020 and 2019 (in thousands): Nine Months Ended September 30, 2020 2019 Balance, beginning of period $ 57,247 $ 44,358 AHP assessment 18,480 18,414 Grants funded, net of recaptured amounts (13,950) (10,097) Balance, end of period $ 61,777 $ 52,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Unaudited) - USD ($) $ in Thousands</t>
        </is>
      </c>
      <c r="C1" s="2" t="inlineStr">
        <is>
          <t>Sep. 30, 2020</t>
        </is>
      </c>
      <c r="D1" s="2" t="inlineStr">
        <is>
          <t>Dec. 31, 2019</t>
        </is>
      </c>
    </row>
    <row r="2">
      <c r="A2" s="3" t="inlineStr">
        <is>
          <t>ASSETS</t>
        </is>
      </c>
    </row>
    <row r="3">
      <c r="A3" s="4" t="inlineStr">
        <is>
          <t>Cash and due from banks</t>
        </is>
      </c>
      <c r="C3" s="6" t="n">
        <v>46085</v>
      </c>
      <c r="D3" s="6" t="n">
        <v>20551</v>
      </c>
    </row>
    <row r="4">
      <c r="A4" s="4" t="inlineStr">
        <is>
          <t>Interest-bearing deposits (Notes 8 and 9)</t>
        </is>
      </c>
      <c r="C4" s="5" t="n">
        <v>688230</v>
      </c>
      <c r="D4" s="5" t="n">
        <v>1670249</v>
      </c>
    </row>
    <row r="5">
      <c r="A5" s="4" t="inlineStr">
        <is>
          <t>Securities purchased under agreements to resell (Notes 8, 9 and 12)</t>
        </is>
      </c>
      <c r="C5" s="5" t="n">
        <v>2500000</v>
      </c>
      <c r="D5" s="5" t="n">
        <v>4310000</v>
      </c>
    </row>
    <row r="6">
      <c r="A6" s="4" t="inlineStr">
        <is>
          <t>Federal funds sold (Notes 8 and 9)</t>
        </is>
      </c>
      <c r="C6" s="5" t="n">
        <v>1582000</v>
      </c>
      <c r="D6" s="5" t="n">
        <v>4505000</v>
      </c>
    </row>
    <row r="7">
      <c r="A7" s="4" t="inlineStr">
        <is>
          <t>Trading securities (Notes 3 and 8)</t>
        </is>
      </c>
      <c r="C7" s="5" t="n">
        <v>5213149</v>
      </c>
      <c r="D7" s="5" t="n">
        <v>5460136</v>
      </c>
    </row>
    <row r="8">
      <c r="A8" s="4" t="inlineStr">
        <is>
          <t>Available-for-sale securities (a) (Notes 4, 8, 9, 12 and 17) ($804,195 and $842,256 pledged at September 30, 2020 and December 31, 2019, respectively, which could be rehypothecated)</t>
        </is>
      </c>
      <c r="B8" s="4" t="inlineStr">
        <is>
          <t>[1]</t>
        </is>
      </c>
      <c r="C8" s="5" t="n">
        <v>17070286</v>
      </c>
      <c r="D8" s="5" t="n">
        <v>16766500</v>
      </c>
    </row>
    <row r="9">
      <c r="A9" s="4" t="inlineStr">
        <is>
          <t>Held-to-maturity securities (b) (Notes 5, 8 and 9)</t>
        </is>
      </c>
      <c r="B9" s="4" t="inlineStr">
        <is>
          <t>[2]</t>
        </is>
      </c>
      <c r="C9" s="5" t="n">
        <v>996223</v>
      </c>
      <c r="D9" s="5" t="n">
        <v>1206170</v>
      </c>
    </row>
    <row r="10">
      <c r="A10" s="4" t="inlineStr">
        <is>
          <t>Advances (Notes 6, 8 and 9)</t>
        </is>
      </c>
      <c r="C10" s="5" t="n">
        <v>34292478</v>
      </c>
      <c r="D10" s="5" t="n">
        <v>37117455</v>
      </c>
    </row>
    <row r="11">
      <c r="A11" s="4" t="inlineStr">
        <is>
          <t>Mortgage loans held for portfolio, net of allowance for credit losses of $5,755 and $1,149 at September 30, 2020 and December 31, 2019, respectively (Notes 7, 8 and 9)</t>
        </is>
      </c>
      <c r="C11" s="5" t="n">
        <v>3705344</v>
      </c>
      <c r="D11" s="5" t="n">
        <v>4075464</v>
      </c>
    </row>
    <row r="12">
      <c r="A12" s="4" t="inlineStr">
        <is>
          <t>Accrued interest receivable (Note 8)</t>
        </is>
      </c>
      <c r="C12" s="5" t="n">
        <v>115869</v>
      </c>
      <c r="D12" s="5" t="n">
        <v>154218</v>
      </c>
    </row>
    <row r="13">
      <c r="A13" s="4" t="inlineStr">
        <is>
          <t>Premises and equipment, net</t>
        </is>
      </c>
      <c r="C13" s="5" t="n">
        <v>14752</v>
      </c>
      <c r="D13" s="5" t="n">
        <v>15103</v>
      </c>
    </row>
    <row r="14">
      <c r="A14" s="4" t="inlineStr">
        <is>
          <t>Derivative assets (Notes 12 and 13)</t>
        </is>
      </c>
      <c r="C14" s="5" t="n">
        <v>35764</v>
      </c>
      <c r="D14" s="5" t="n">
        <v>41271</v>
      </c>
    </row>
    <row r="15">
      <c r="A15" s="4" t="inlineStr">
        <is>
          <t>Other assets (including $14,216 and $14,222 of securities held at fair value at September 30, 2020 and December 31, 2019, respectively)</t>
        </is>
      </c>
      <c r="C15" s="5" t="n">
        <v>35673</v>
      </c>
      <c r="D15" s="5" t="n">
        <v>39488</v>
      </c>
    </row>
    <row r="16">
      <c r="A16" s="4" t="inlineStr">
        <is>
          <t>TOTAL ASSETS</t>
        </is>
      </c>
      <c r="C16" s="5" t="n">
        <v>66295853</v>
      </c>
      <c r="D16" s="5" t="n">
        <v>75381605</v>
      </c>
    </row>
    <row r="17">
      <c r="A17" s="3" t="inlineStr">
        <is>
          <t>Deposits</t>
        </is>
      </c>
    </row>
    <row r="18">
      <c r="A18" s="4" t="inlineStr">
        <is>
          <t>Interest-bearing</t>
        </is>
      </c>
      <c r="C18" s="5" t="n">
        <v>1374487</v>
      </c>
      <c r="D18" s="5" t="n">
        <v>1286199</v>
      </c>
    </row>
    <row r="19">
      <c r="A19" s="4" t="inlineStr">
        <is>
          <t>Non-interest bearing</t>
        </is>
      </c>
      <c r="C19" s="5" t="n">
        <v>20</v>
      </c>
      <c r="D19" s="5" t="n">
        <v>20</v>
      </c>
    </row>
    <row r="20">
      <c r="A20" s="4" t="inlineStr">
        <is>
          <t>Total deposits</t>
        </is>
      </c>
      <c r="C20" s="5" t="n">
        <v>1374507</v>
      </c>
      <c r="D20" s="5" t="n">
        <v>1286219</v>
      </c>
    </row>
    <row r="21">
      <c r="A21" s="3" t="inlineStr">
        <is>
          <t>Consolidated obligations (Note 10)</t>
        </is>
      </c>
    </row>
    <row r="22">
      <c r="A22" s="4" t="inlineStr">
        <is>
          <t>Discount notes</t>
        </is>
      </c>
      <c r="C22" s="5" t="n">
        <v>26739876</v>
      </c>
      <c r="D22" s="5" t="n">
        <v>34327886</v>
      </c>
    </row>
    <row r="23">
      <c r="A23" s="4" t="inlineStr">
        <is>
          <t>Bonds</t>
        </is>
      </c>
      <c r="C23" s="5" t="n">
        <v>34099828</v>
      </c>
      <c r="D23" s="5" t="n">
        <v>35745827</v>
      </c>
    </row>
    <row r="24">
      <c r="A24" s="4" t="inlineStr">
        <is>
          <t>Total consolidated obligations</t>
        </is>
      </c>
      <c r="C24" s="5" t="n">
        <v>60839704</v>
      </c>
      <c r="D24" s="5" t="n">
        <v>70073713</v>
      </c>
    </row>
    <row r="25">
      <c r="A25" s="4" t="inlineStr">
        <is>
          <t>Mandatorily redeemable capital stock</t>
        </is>
      </c>
      <c r="C25" s="5" t="n">
        <v>13810</v>
      </c>
      <c r="D25" s="5" t="n">
        <v>7140</v>
      </c>
    </row>
    <row r="26">
      <c r="A26" s="4" t="inlineStr">
        <is>
          <t>Accrued interest payable</t>
        </is>
      </c>
      <c r="C26" s="5" t="n">
        <v>52964</v>
      </c>
      <c r="D26" s="5" t="n">
        <v>115350</v>
      </c>
    </row>
    <row r="27">
      <c r="A27" s="4" t="inlineStr">
        <is>
          <t>Affordable Housing Program (Note 11)</t>
        </is>
      </c>
      <c r="C27" s="5" t="n">
        <v>61777</v>
      </c>
      <c r="D27" s="5" t="n">
        <v>57247</v>
      </c>
    </row>
    <row r="28">
      <c r="A28" s="4" t="inlineStr">
        <is>
          <t>Derivative liabilities (Notes 12 and 13)</t>
        </is>
      </c>
      <c r="C28" s="5" t="n">
        <v>4711</v>
      </c>
      <c r="D28" s="5" t="n">
        <v>3855</v>
      </c>
    </row>
    <row r="29">
      <c r="A29" s="4" t="inlineStr">
        <is>
          <t>Other liabilities (Note 3)</t>
        </is>
      </c>
      <c r="C29" s="5" t="n">
        <v>417219</v>
      </c>
      <c r="D29" s="5" t="n">
        <v>40113</v>
      </c>
    </row>
    <row r="30">
      <c r="A30" s="4" t="inlineStr">
        <is>
          <t>Total liabilities</t>
        </is>
      </c>
      <c r="C30" s="5" t="n">
        <v>62764692</v>
      </c>
      <c r="D30" s="5" t="n">
        <v>71583637</v>
      </c>
    </row>
    <row r="31">
      <c r="A31" s="4" t="inlineStr">
        <is>
          <t>Commitments and contingencies (Notes 9 and 17)</t>
        </is>
      </c>
      <c r="C31" s="4" t="inlineStr">
        <is>
          <t xml:space="preserve"> </t>
        </is>
      </c>
      <c r="D31" s="4" t="inlineStr">
        <is>
          <t xml:space="preserve"> </t>
        </is>
      </c>
    </row>
    <row r="32">
      <c r="A32" s="3" t="inlineStr">
        <is>
          <t>Capital stock</t>
        </is>
      </c>
    </row>
    <row r="33">
      <c r="A33" s="4" t="inlineStr">
        <is>
          <t>Total Class B Capital Stock</t>
        </is>
      </c>
      <c r="C33" s="5" t="n">
        <v>2181608</v>
      </c>
      <c r="D33" s="5" t="n">
        <v>2466242</v>
      </c>
    </row>
    <row r="34">
      <c r="A34" s="3" t="inlineStr">
        <is>
          <t>Retained earnings</t>
        </is>
      </c>
    </row>
    <row r="35">
      <c r="A35" s="4" t="inlineStr">
        <is>
          <t>Unrestricted</t>
        </is>
      </c>
      <c r="C35" s="5" t="n">
        <v>1152657</v>
      </c>
      <c r="D35" s="5" t="n">
        <v>1038533</v>
      </c>
    </row>
    <row r="36">
      <c r="A36" s="4" t="inlineStr">
        <is>
          <t>Restricted</t>
        </is>
      </c>
      <c r="C36" s="5" t="n">
        <v>227393</v>
      </c>
      <c r="D36" s="5" t="n">
        <v>194144</v>
      </c>
    </row>
    <row r="37">
      <c r="A37" s="4" t="inlineStr">
        <is>
          <t>Total retained earnings</t>
        </is>
      </c>
      <c r="C37" s="5" t="n">
        <v>1380050</v>
      </c>
      <c r="D37" s="5" t="n">
        <v>1232677</v>
      </c>
    </row>
    <row r="38">
      <c r="A38" s="4" t="inlineStr">
        <is>
          <t>Accumulated other comprehensive income (loss) (Note 20)</t>
        </is>
      </c>
      <c r="C38" s="5" t="n">
        <v>-30497</v>
      </c>
      <c r="D38" s="5" t="n">
        <v>99049</v>
      </c>
    </row>
    <row r="39">
      <c r="A39" s="4" t="inlineStr">
        <is>
          <t>Total capital</t>
        </is>
      </c>
      <c r="C39" s="5" t="n">
        <v>3531161</v>
      </c>
      <c r="D39" s="5" t="n">
        <v>3797968</v>
      </c>
    </row>
    <row r="40">
      <c r="A40" s="4" t="inlineStr">
        <is>
          <t>TOTAL LIABILITIES AND CAPITAL</t>
        </is>
      </c>
      <c r="C40" s="5" t="n">
        <v>66295853</v>
      </c>
      <c r="D40" s="5" t="n">
        <v>75381605</v>
      </c>
    </row>
    <row r="41">
      <c r="A41" s="4" t="inlineStr">
        <is>
          <t>Other Assets, Fair Value Disclosure</t>
        </is>
      </c>
      <c r="C41" s="5" t="n">
        <v>14216</v>
      </c>
      <c r="D41" s="5" t="n">
        <v>14222</v>
      </c>
    </row>
    <row r="42">
      <c r="A42" s="4" t="inlineStr">
        <is>
          <t>Available-for-sale Securities [Member]</t>
        </is>
      </c>
    </row>
    <row r="43">
      <c r="A43" s="3" t="inlineStr">
        <is>
          <t>Retained earnings</t>
        </is>
      </c>
    </row>
    <row r="44">
      <c r="A44" s="4" t="inlineStr">
        <is>
          <t>Derivative, Collateral, Right to Reclaim Securities</t>
        </is>
      </c>
      <c r="C44" s="5" t="n">
        <v>804195</v>
      </c>
      <c r="D44" s="5" t="n">
        <v>842256</v>
      </c>
    </row>
    <row r="45">
      <c r="A45" s="4" t="inlineStr">
        <is>
          <t>Conventional Mortgage Loan [Member]</t>
        </is>
      </c>
    </row>
    <row r="46">
      <c r="A46" s="3" t="inlineStr">
        <is>
          <t>Retained earnings</t>
        </is>
      </c>
    </row>
    <row r="47">
      <c r="A47" s="4" t="inlineStr">
        <is>
          <t>Loans and Leases Receivable, Allowance</t>
        </is>
      </c>
      <c r="C47" s="5" t="n">
        <v>5755</v>
      </c>
      <c r="D47" s="5" t="n">
        <v>1149</v>
      </c>
    </row>
    <row r="48">
      <c r="A48" s="4" t="inlineStr">
        <is>
          <t>Capital Stock - Class B-1 putable ($100 par value) issued and outstanding shares: 8,950,648 and 9,794,335 shares at September 30, 2020 and December 31, 2019, respectively</t>
        </is>
      </c>
    </row>
    <row r="49">
      <c r="A49" s="3" t="inlineStr">
        <is>
          <t>Capital stock</t>
        </is>
      </c>
    </row>
    <row r="50">
      <c r="A50" s="4" t="inlineStr">
        <is>
          <t>Total Class B Capital Stock</t>
        </is>
      </c>
      <c r="C50" s="5" t="n">
        <v>895065</v>
      </c>
      <c r="D50" s="5" t="n">
        <v>979434</v>
      </c>
    </row>
    <row r="51">
      <c r="A51" s="3" t="inlineStr">
        <is>
          <t>Retained earnings</t>
        </is>
      </c>
    </row>
    <row r="52">
      <c r="A52" s="4" t="inlineStr">
        <is>
          <t>Total capital</t>
        </is>
      </c>
      <c r="C52" s="6" t="n">
        <v>895065</v>
      </c>
      <c r="D52" s="6" t="n">
        <v>979434</v>
      </c>
    </row>
    <row r="53">
      <c r="A53" s="4" t="inlineStr">
        <is>
          <t>Common Stock, Shares, Issued</t>
        </is>
      </c>
      <c r="C53" s="5" t="n">
        <v>8950648</v>
      </c>
      <c r="D53" s="5" t="n">
        <v>9794335</v>
      </c>
    </row>
    <row r="54">
      <c r="A54" s="4" t="inlineStr">
        <is>
          <t>Common Stock, Shares, Outstanding</t>
        </is>
      </c>
      <c r="C54" s="5" t="n">
        <v>8950648</v>
      </c>
      <c r="D54" s="5" t="n">
        <v>9794335</v>
      </c>
    </row>
    <row r="55">
      <c r="A55" s="4" t="inlineStr">
        <is>
          <t>Common Stock, Par or Stated Value Per Share</t>
        </is>
      </c>
      <c r="C55" s="6" t="n">
        <v>100</v>
      </c>
      <c r="D55" s="6" t="n">
        <v>100</v>
      </c>
    </row>
    <row r="56">
      <c r="A56" s="4" t="inlineStr">
        <is>
          <t>Capital Stock - Class B-2 putable ($100 par value) issued and outstanding shares: 12,865,429 and 14,868,085 shares at September 30, 2020 and December 31, 2019, respectively</t>
        </is>
      </c>
    </row>
    <row r="57">
      <c r="A57" s="3" t="inlineStr">
        <is>
          <t>Capital stock</t>
        </is>
      </c>
    </row>
    <row r="58">
      <c r="A58" s="4" t="inlineStr">
        <is>
          <t>Total Class B Capital Stock</t>
        </is>
      </c>
      <c r="C58" s="6" t="n">
        <v>1286543</v>
      </c>
      <c r="D58" s="6" t="n">
        <v>1486808</v>
      </c>
    </row>
    <row r="59">
      <c r="A59" s="3" t="inlineStr">
        <is>
          <t>Retained earnings</t>
        </is>
      </c>
    </row>
    <row r="60">
      <c r="A60" s="4" t="inlineStr">
        <is>
          <t>Total capital</t>
        </is>
      </c>
      <c r="C60" s="6" t="n">
        <v>1286543</v>
      </c>
      <c r="D60" s="6" t="n">
        <v>1486808</v>
      </c>
    </row>
    <row r="61">
      <c r="A61" s="4" t="inlineStr">
        <is>
          <t>Common Stock, Shares, Issued</t>
        </is>
      </c>
      <c r="C61" s="5" t="n">
        <v>12865429</v>
      </c>
      <c r="D61" s="5" t="n">
        <v>14868085</v>
      </c>
    </row>
    <row r="62">
      <c r="A62" s="4" t="inlineStr">
        <is>
          <t>Common Stock, Shares, Outstanding</t>
        </is>
      </c>
      <c r="C62" s="5" t="n">
        <v>12865429</v>
      </c>
      <c r="D62" s="5" t="n">
        <v>14868085</v>
      </c>
    </row>
    <row r="63">
      <c r="A63" s="4" t="inlineStr">
        <is>
          <t>Common Stock, Par or Stated Value Per Share</t>
        </is>
      </c>
      <c r="C63" s="6" t="n">
        <v>100</v>
      </c>
      <c r="D63" s="6" t="n">
        <v>100</v>
      </c>
    </row>
    <row r="64"/>
    <row r="65">
      <c r="A65" s="4" t="inlineStr">
        <is>
          <t>[1]</t>
        </is>
      </c>
      <c r="B65" s="4" t="inlineStr">
        <is>
          <t>Amortized cost: $16,960,826 and $16,621,667 at September 30, 2020 and December 31, 2019, respectively.</t>
        </is>
      </c>
    </row>
    <row r="66">
      <c r="A66" s="4" t="inlineStr">
        <is>
          <t>[2]</t>
        </is>
      </c>
      <c r="B66" s="4" t="inlineStr">
        <is>
          <t>Fair values: $1,007,832 and $1,215,580 at September 30, 2020 and December 31, 2019, respectively.</t>
        </is>
      </c>
    </row>
  </sheetData>
  <mergeCells count="4">
    <mergeCell ref="A1:B1"/>
    <mergeCell ref="A64:C64"/>
    <mergeCell ref="B65:C65"/>
    <mergeCell ref="B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Subject to Offsetting</t>
        </is>
      </c>
      <c r="B1" s="2" t="inlineStr">
        <is>
          <t>9 Months Ended</t>
        </is>
      </c>
    </row>
    <row r="2">
      <c r="B2" s="2" t="inlineStr">
        <is>
          <t>Sep. 30, 2020</t>
        </is>
      </c>
    </row>
    <row r="3">
      <c r="A3" s="3" t="inlineStr">
        <is>
          <t>Assets and Liabilities Subject to Offsetting [Abstract]</t>
        </is>
      </c>
    </row>
    <row r="4">
      <c r="A4" s="4" t="inlineStr">
        <is>
          <t>Assets and Liabilities Subject to Offsetting [Text Block]</t>
        </is>
      </c>
      <c r="B4" s="4" t="inlineStr">
        <is>
          <t>Assets and Liabilities Subject to Offsetting 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September 30, 2020 or December 31, 2019.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50,000 to $500,000)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Unlike bilateral derivatives, variation margin payments on cleared derivatives are legally characterized as settlements on the contracts. Initial and variation margin is typically delivered/paid (or returned/received) daily and is not subject to any maximum unsecured thresholds. The Bank offsets the fair value amounts recognized for cleared derivatives transacted with each clearing member of each clearinghouse (which fair value amounts include variation margin paid or received) and any cash collateral pledged or received. The following table presents derivative instruments and securities purchased under agreements to resell with the legal right of offset, including the related collateral received from or pledged to counterparties as of September 30, 2020 and December 31, 2019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September 30, 2020 Assets Derivatives Bilateral derivatives $ 46,734 $ (32,908) $ 13,826 $ (8,259) (2) $ 5,567 Cleared derivatives 29,436 (7,498) 21,938 — 21,938 Total derivatives 76,170 (40,406) 35,764 (8,259) 27,505 Securities purchased under agreements to resell 2,500,000 — 2,500,000 (2,500,000) — Total assets $ 2,576,170 $ (40,406) $ 2,535,764 $ (2,508,259) $ 27,505 Liabilities Derivatives Bilateral derivatives $ 618,596 $ (613,885) $ 4,711 $ — $ 4,711 Cleared derivatives 7,507 (7,507) — — (3) — Total liabilities $ 626,103 $ (621,392) $ 4,711 $ — $ 4,711 December 31, 2019 Assets Derivatives Bilateral derivatives $ 22,721 $ (10,978) $ 11,743 $ (5,313) (2) $ 6,430 Cleared derivatives 33,618 (4,090) 29,528 — 29,528 Total derivatives 56,339 (15,068) 41,271 (5,313) 35,958 Securities purchased under agreements to resell 4,310,000 — 4,310,000 (4,310,000) — Total assets $ 4,366,339 $ (15,068) $ 4,351,271 $ (4,315,313) $ 35,958 Liabilities Derivatives Bilateral derivatives $ 168,297 $ (164,442) $ 3,855 $ — $ 3,855 Cleared derivatives 4,138 (4,138) — — (3) — Total liabilities $ 172,435 $ (168,580) $ 3,855 $ — $ 3,855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3) The Bank had pledged securities with aggregate fair values of $804,195,000 and $842,256,000 at September 30, 2020 and December 31, 2019,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 xml:space="preserve">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and, as of September 30, 2020, it was not a party to any forward rate agreement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effective in offsetting changes in the fair value of hedged items or the cash flows associated with forecasted transactions and whether those derivatives may be expected to remain effective in future periods. The Bank uses regression analyses to assess the effectiveness of its hedges. Investment Securities and Mortgage Loans Held for Portfolio — The Bank has invested in agency and non-agency MBS and residential mortgage loans. The interest rate and prepayment risk associated with these investments is managed through consolidated obligations and/or derivatives. The Bank may manage prepayment and duration risk presented by some of these investments with either callable and/or non-callable consolidated obligations and/or interest rate exchange agreements, including interest rate swaps, swaptions and caps. A substantial portion of the Bank’s held-to-maturity securities are variable-rate MBS that include caps that would limit the variable-rate coupons if short-term interest rates rise dramatically. To hedge a portion of the potential cap risk embedded in these securities, the Bank entered into interest rate cap agreements, only one of which remained outstanding at September 30, 2020. These derivatives are treated as economic hedges. All of the Bank's available-for-sale securities are fixed-rate agency and other highly rated debentures and agency CMBS. To hedge the interest rate risk associated with these fixed-rate investment securities, the Bank has entered into fixed-for-floating interest rate exchange agreements, which are designated as fair value hedges. The Bank's trading securities include both fixed-rate and variable-rate U.S. Treasury Notes. To convert most of its fixed-rate U.S. Treasury Notes to a short-term floating rate, the Bank has entered into fixed-for-floating interest rate exchange agreements that are primarily indexed to the overnight index swap ("OIS") rate. These derivatives are treated as economic hedges. The interest rate swaps and swaptions that are used by the Bank to hedge the risks associated with its mortgage loan portfolio are treated as economic hedges. Advances — The Bank issues both fixed-rate and variable-rate advances. When deemed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From time to time, a small portion of the Bank’s variable-rate advances are subject to interest rate caps that would limit the variable-rate coupons if short-term interest rates rise above a predetermined level. To hedge the cap risk embedded in these advances, the Bank will generally enter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The Bank enters into optional advance commitments with its members. In an optional advance commitment, the Bank sells an option to the member that provides the member with the right to increase the amount of an existing advance at a specified fixed rate and term on a specified future date, provided the member has satisfied all of the customary requirements for such advance. This embedded option is clearly and closely related to the host contract.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fair value hedges.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fair value discount note hedging are indexed to the OIS rate and are treated as economic hedges. The Bank may also use interest rate exchange agreements to convert variable-rate consolidated obligation bonds from one index rate to another index rate. These transactions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Balance Sheet Management — From time to time, the Bank may enter into interest rate basis swaps to reduce its exposure to changing spreads between different interest rate indices. In addition, to reduce its exposure to reset risk, the Bank may occasionally enter into forward rate agreements. These derivatives are treated as economic hedges. Intermediation —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p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 Impact of Derivatives and Hedging Activities. The following table summarizes the notional balances and estimated fair values of the Bank’s outstanding derivatives (inclusive of variation margin on daily settled contracts) and the amounts offset against those values in the statement of condition at September 30, 2020 and December 31, 2019 (in thousands). September 30, 2020 December 31, 2019 Notional Amount of Estimated Fair Value Notional Amount of Estimated Fair Value Derivative Derivative Derivative Derivative Derivatives designated as hedging instruments under ASC 815 Interest rate swaps Advances (1) $ 13,775,434 $ 1,260 $ 578,197 $ 10,102,510 $ 5,117 $ 134,520 Available-for-sale securities (1) 15,378,808 24,010 31,986 16,114,507 28,049 19,718 Consolidated obligation bonds (1) 5,516,535 25,320 1,150 19,861,615 14,000 13,619 Consolidated obligation discount notes (2) 1,066,000 2,000 — 1,043,000 2,503 — Total derivatives designated as hedging instruments under ASC 815 35,736,777 52,590 611,333 47,121,632 49,669 167,857 Derivatives not designated as hedging instruments under ASC 815 Interest rate swaps Advances 255,000 — 10,573 255,000 25 16 Available-for-sale securities 3,131 2 — 3,144 4 — Mortgage loans held for portfolio 263,350 506 113 339,600 343 1,118 Consolidated obligation discount notes — — — 1,000,000 — — Trading securities 1,900,000 7 52 3,700,000 171 8 Intermediary transactions 126,533 8,040 2,996 842,036 5,312 2,355 Other 1,425,000 326 1,035 925,000 328 1,069 Interest rate swaptions related to mortgage loans held for portfolio 1,355,000 14,477 — 145,000 381 — Mortgage delivery commitments 61,282 221 — 31,765 94 — Interest rate caps Held-to-maturity securities 250,000 — — 500,000 — — Intermediary transactions 80,000 1 1 80,000 12 12 Total derivatives not designated as hedging instruments under ASC 815 5,719,296 23,580 14,770 7,821,545 6,670 4,578 Total derivatives before collateral and netting adjustments $ 41,456,073 76,170 626,103 $ 54,943,177 56,339 172,435 Cash collateral and related accrued interest (11,043) (592,020) (3,440) (156,903) Cash received or remitted in excess of variation margin requirements 9 — (5) (54) Netting adjustments (29,372) (29,372) (11,623) (11,623) Total collateral and netting adjustments (3) (40,406) (621,392) (15,068) (168,580) Net derivative balances reported in statements of condition $ 35,764 $ 4,711 $ 41,271 $ 3,855 _____________________________ (1) Derivatives designated as fair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The following table presents the components of net gains (losses) on qualifying fair value and cash flow hedging relationships for the three and nine months ended September 30, 2020 and 2019 (in thousands). Interest Income (Expense) Advances Available-for-Sale Securities Consolidated Obligation Bonds Consolidated Obligation Discount Notes Other Comprehensive Income (Loss) Three Months Ended September 30, 2020 Total amount of the financial statement line item $ 49,059 $ 39,680 $ (32,403) $ (18,216) $ 141,336 Gains (losses) on fair value hedging relationships included in the financial statement line item Interest rate contracts Derivatives $ 55,646 $ 11,881 $ 214 $ — $ — Hedged items (81,769) (82,916) 34,400 — — Net gains (losses) on fair value hedging relationships $ (26,123) $ (71,035) $ 34,614 $ — $ — Gains (losses) on cash flow hedging relationships included in the financial statement line item Interest rate contracts Reclassified from AOCI into interest expense $ — $ — $ — $ (5,095) $ 5,095 Recognized in OCI — — — — 1,559 Net gains (losses) on cash flow hedging relationships $ — $ — $ — $ (5,095) $ 6,654 Three Months Ended September 30, 2019 Total amount of the financial statement line item $ 233,451 $ 111,442 $ (177,824) $ (213,853) $ (37,323) Gains (losses) on fair value hedging relationships included in the financial statement line item Interest rate contracts Derivatives $ (80,249) $ (282,375) $ 17,585 $ — $ — Hedged items 92,890 284,437 (20,019) — — Net gains (losses) on fair value hedging relationships $ 12,641 $ 2,062 $ (2,434) $ — $ — Gains (losses) on cash flow hedging relationships included in the financial statement line item Interest rate contracts Reclassified from AOCI into interest expense $ — $ — $ — $ 521 $ (521) Recognized in OCI — — — — (24,135) Net gains (losses) on cash flow hedging relationships $ — $ — $ — $ 521 $ (24,656) Interest Income (Expense) Advances Available-for-Sale Securities Consolidated Obligation Bonds Consolidated Obligation Discount Notes Other Comprehensive Income (Loss) Nine Months Ended September 30, 2020 Total amount of the financial statement line item $ 310,415 $ 179,475 $ (250,207) $ (187,332) $ (129,546) Gains (losses) on fair value hedging relationships included in the financial statement line item Interest rate contracts Derivatives $ (613,320) $ (1,250,492) $ 172,237 $ — $ — Hedged items 588,258 1,101,481 (88,660) — — Net gains (losses) on fair value hedging relationships $ (25,062) $ (149,011) $ 83,577 $ — $ — Gains (losses) on cash flow hedging relationships included in the financial statement line item Interest rate contracts Reclassified from AOCI into interest expense $ — $ — $ — $ (9,273) $ 9,273 Recognized in OCI — — — — (105,070) Net losses on cash flow hedging relationships $ — $ — $ — $ (9,273) $ (95,797) Nine Months Ended September 30, 2019 Total amount of the financial statement line item $ 715,973 $ 343,238 $ (534,596) $ (641,426) $ (85,220) Gains (losses) on fair value hedging relationships included in the financial statement line item Interest rate contracts Derivatives $ (226,242) $ (1,035,811) $ 233,245 $ — $ — Hedged items 263,495 1,058,789 (270,601) — — Net gains (losses) on fair value hedging relationships $ 37,253 $ 22,978 $ (37,356) $ — $ — Gains (losses) on cash flow hedging relationships included in the financial statement line item Interest rate contracts Reclassified from AOCI into interest expense $ — $ — $ — $ 2,093 $ (2,093) Recognized in OCI — — — — (78,501) Net gains (losses) on cash flow hedging relationships $ — $ — $ — $ 2,093 $ (80,594) For the three and nine months ended September 30, 2020 and 2019, there were no amounts reclassified from AOCI into earnings as a result of the discontinuance of cash flow hedges because the original forecasted transactions occurred by the end of the originally specified time periods or within two-month periods thereafter. At September 30, 2020, $21,841,000 of deferred net losses on derivative instruments in AOCI are expected to be reclassified to earnings during the next 12 months. At September 30, 2020, the maximum length of time over which the Bank is hedging its exposure to the variability in future cash flows for forecasted transactions is 9.3 years. The following table presents the cumulative basis adjustments on hedged items either designated or previously designated as fair value hedges and the related amortized cost of those items as of September 30, 2020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September 30, 2020 Advances $ 14,491,258 $ 710,026 $ 4,071 $ 714,097 Available-for-sale securities 16,960,827 1,446,006 (1,006) 1,445,000 Consolidated obligation bonds (6,143,861) (153,040) (1,300) (154,340) December 31, 2019 Advances $ 10,283,221 $ 175,343 $ 4,978 $ 180,321 Available-for-sale securities 16,621,667 346,741 (985) 345,756 Consolidated obligation bonds (20,310,223) (64,027) (1,654) (65,681) _____________________________ (1) Reflects the amortized cost of hedged items in active or discontinued fair value hedging relationships, which includes fair value hedging basis adjustments. (2) Reflects the cumulative life-to-date unamortized hedging gains (losses) on the hedged items. The following table presents the components of net gains (losses) on derivatives and hedging activities that are reported in other income (loss) for the three and nine months ended September 30, 2020 and 2019 (in thousands). Gain (Loss) Recognized in Gain (Loss) Recognized in Other Income (Loss) for the Other Income (Loss) for the Three Months Ended September 30, Nine Months Ended September 30, 2020 2019 2020 2019 Derivatives not designated as hedging instruments under ASC 815 Interest rate swaps $ 7,371 $ 5,751 $ 9,504 $ 25,848 Net interest expense on interest rate swaps (4,866) (366) (17,551) (2,410) Interest rate swaptions (3,978) 2,878 2,578 4,353 Interest rate caps and floors — (1) — 86 Mortgage delivery commitments 1,772 19 8,066 1,825 Total net gain related to derivatives not designated as hedging instruments under ASC 815 299 8,281 2,597 29,702 Price alignment amount on variation margin for daily settled derivative contracts (1) 13 47 35 182 Net gains on derivatives and hedging activities reported in other income (loss) $ 312 $ 8,328 $ 2,632 $ 29,884 _____________________________ (1) Reflects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Enterprise Credit Risk Management Policy, and Finance Agency regulations. The majority of the Bank's derivative contracts have been cleared through third-party central clearinghouses (as of September 30, 2020, the notional balance of cleared transactions outstanding totaled $29.9 billion). With cleared transactions, the Bank is exposed to credit risk in the event that the clearinghouse or the clearing member fails to meet its obligations to the Bank. The remainder of the Bank's derivative contracts have been transacted bilaterally with large financial institutions under master netting agreements or, to a much lesser extent, with member institutions (as of September 30, 2020, the notional balance of outstanding transactions with non-member bilateral counterparties and member counterparties totaled $11.4 billion and $0.2 billion, respectively). Some of these institutions (or their affiliates) buy, sell, and distribute consolidated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9 Months Ended</t>
        </is>
      </c>
    </row>
    <row r="2">
      <c r="B2" s="2" t="inlineStr">
        <is>
          <t>Sep. 30, 2020</t>
        </is>
      </c>
    </row>
    <row r="3">
      <c r="A3" s="3" t="inlineStr">
        <is>
          <t>Banking Regulation, Total Capital [Abstract]</t>
        </is>
      </c>
    </row>
    <row r="4">
      <c r="A4" s="4" t="inlineStr">
        <is>
          <t>Stockholders' Equity Note Disclosure [Text Block]</t>
        </is>
      </c>
      <c r="B4" s="4" t="inlineStr">
        <is>
          <t xml:space="preserve">Capital At all times during the nine months ended September 30, 2020, the Bank was in compliance with all applicable statutory and regulatory capital requirements. The following table summarizes the Bank’s compliance with those capital requirements as of September 30, 2020 and December 31, 2019 (dollars in thousands): September 30, 2020 December 31, 2019 Required Actual Required Actual Regulatory capital requirements: Risk-based capital $ 1,013,205 $ 3,575,468 $ 881,970 $ 3,706,059 Total capital $ 2,651,834 $ 3,575,468 $ 3,015,264 $ 3,706,059 Total capital-to-assets ratio 4.00 % 5.39 % 4.00 % 4.92 % Leverage capital $ 3,314,793 $ 5,363,202 $ 3,769,080 $ 5,559,088 Leverage capital-to-assets ratio 5.00 % 8.09 % 5.00 % 7.37 % Beginning in February 2020, the Bank must also maintain a minimum capital stock-to-assets ratio of 2.0 percent, as measured on a daily average basis at each month end. The Bank was in compliance with this requirement at each of the applicable month ends in 2020. Members are required to maintain an investment in Class B Capital Stock equal to the sum of a membership investment requirement and an activity-based investment requirement. The membership investment requirement is currently 0.04 percent of each member’s total assets as of December 31, 2019, subject to a minimum of $1,000 and a maximum of $7,000,000. Through September 30, 2020, the activity-based investment requirement was 4.1 percent of outstanding advances, except as described below.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aturity of one year or greater, among other things. The standard activity-based stock investment requirement of 4.1 percent continued to apply to all other advances that were funded during the period from October 21, 2015 through December 31, 2015. On February 28, 2020, the Bank announced another Board-authorized reduction in the activity-based stock investment requirement from 4.1 percent to 2.0 percent for up to $5.0 billion of advances that: (1) are funded during the period from April 1, 2020 through December 31, 2020 and (2) have a maturity of one year or greater. On July 1, 2020, the Bank announced a Board-authorized modification to this special advances offering. As modified, the Bank's activity-based capital stock investment requirement has been reduced from 4.1 percent to 2.0 percent for advances that: (1) are funded during the period from August 1, 2020 through December 31, 2020 and (2) have a maturity of 28 days or greater. Under the 2020 special advances offering, the maximum balance of advances to which the reduced activity-based stock investment requirement can be applied is $5.0 billion. Except as described in this paragraph, the standard activity-based stock investment requirement of 4.1 percent continues to apply to all other advances that are funded during the period from April 1, 2020 through December 31, 2020. The Bank generally repurchases surplus stock quarterly. For the repurchases that occurred during the nine months ended September 30, 2020, surplus stock was defined as the amount of stock held by a member shareholder in excess of 125 percent of the shareholder’s minimum investment requirement. For those repurchases, which occurred on March 27, 2020, June 26, 2020 and September 28, 2020, a member shareholder's surplus stock was not repurchased if: (1) the amount of that shareholder's surplus stock was $2,500,000 or less, (2) the shareholder elected to opt-out of the repurchase, or (3) the shareholder was on restricted collateral status (subject to certain exceptions). On March 27, 2020, June 26, 2020 and September 28, 2020, the Bank repurchased surplus stock totaling $139,080,000, $184,412,000 and $52,457,000, respectively, none of which was classified as mandatorily redeemable capital stock at those dates. From time to time, the Bank may modify the definition of surplus stock or the timing and/or frequency of surplus stock repurchases. On March 27, 2020, June 26, 2020 and September 28, 2020, the Bank also repurchased all excess stock held by non-member shareholders as of those dates. This excess stock, all of which was classified as mandatorily redeemable capital stock at those dates, totaled $2,600, $2,800 and $53,983,70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t>
        </is>
      </c>
      <c r="B1" s="2" t="inlineStr">
        <is>
          <t>9 Months Ended</t>
        </is>
      </c>
    </row>
    <row r="2">
      <c r="B2" s="2" t="inlineStr">
        <is>
          <t>Sep. 30, 2020</t>
        </is>
      </c>
    </row>
    <row r="3">
      <c r="A3" s="3" t="inlineStr">
        <is>
          <t>Employee Retirement Plans [Abstract]</t>
        </is>
      </c>
    </row>
    <row r="4">
      <c r="A4" s="4" t="inlineStr">
        <is>
          <t>Pension and Other Postretirement Benefits Disclosure [Text Block]</t>
        </is>
      </c>
      <c r="B4" s="4" t="inlineStr">
        <is>
          <t>Employee Retirement Plans The Bank sponsors a retirement benefits program that includes health care and limited life insurance benefits for eligible retirees. Components of net periodic benefit cost (credit) related to this program for the three and nine months ended September 30, 2020 and 2019 were as follows (in thousands): Three Months Ended Nine Months Ended September 30, September 30, 2020 2019 2020 2019 Service cost $ 9 $ 7 $ 27 $ 21 Interest cost 5 5 15 15 Amortization of prior service cost 5 5 15 15 Amortization of net actuarial gain (20) (24) (60) (70) Net periodic benefit credit $ (1) $ (7) $ (3) $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Sep. 30, 2020</t>
        </is>
      </c>
    </row>
    <row r="3">
      <c r="A3" s="3" t="inlineStr">
        <is>
          <t>Fair Value Disclosures [Abstract]</t>
        </is>
      </c>
    </row>
    <row r="4">
      <c r="A4" s="4" t="inlineStr">
        <is>
          <t>Fair Value Disclosures</t>
        </is>
      </c>
      <c r="B4" s="4" t="inlineStr">
        <is>
          <t xml:space="preserve">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For the nine months ended September 30, 2020 and 2019, the Bank did not reclassify any fair value measurements. The following estimated fair value amounts have been determined by the Bank using available market information and management’s best judgment of appropriate valuation methods. These estimates are based on pertinent information available to the Bank as of September 30, 2020 and December 31, 2019. Although management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that are measured at fair value on the statement of condition are described below. Trading and available-for-sale securities. To value its U.S. Treasury Notes and U.S. Treasury Bills classified as trading securities and all of its available-for-sale securiti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September 30, 2020 and December 31, 2019, three vendor prices were received for substantially all of the Bank’s trading and available-for-sale securities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Derivative assets/liabilities . The fair values of the Bank’s interest rate swap and swaption agreements are estimated using a pricing model with inputs that are observable in the market (e.g., the relevant interest rate curves (that is, the relevant LIBOR swap curve or the OIS curve and, for purposes of discounting, the OIS curve) and, for agreements containing options, swaption volatility). The fair values of the Bank’s interest rate caps and floors are also estimated using a pricing model with inputs that are observable in the market (that is, cap/floor volatility, the relevant LIBOR swap curve and, for purposes of discounting, the OIS curve). As the collateral (or variation margin in the case of daily settled contracts) and netting provisions of the Bank’s arrangements with its derivative counterparties significantly reduce the risk from nonperformance (see Note 12),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clearinghouse valuations (in the case of cleared derivatives) and non-binding dealer estimates (in the case of bilateral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The Bank estimates the fair values of mortgage delivery commitments based upon the prices for to-be-announced ("TBA") securities, which represent quoted market prices for forward-settling agency MBS. The prices are adjusted for differences in coupon, cost to carry, vintage, remittance type and product type between the Bank's mortgage loan commitments and the referenced TBA MBS. Other assets held at fair value. To value its mutual fund investments included in other assets, the Bank obtains quoted prices for the mutual funds. The following table presents the carrying values and estimated fair values of the Bank’s financial instruments at September 30, 2020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46,085 $ 46,085 $ 46,085 $ — $ — $ — Interest-bearing deposits 688,230 688,230 — 688,230 — — Securities purchased under agreements to resell 2,500,000 2,500,000 — 2,500,000 — — Federal funds sold 1,582,000 1,582,000 — 1,582,000 — — Trading securities (1) 5,213,149 5,213,149 — 5,213,149 — — Available-for-sale securities (1) 17,070,286 17,070,286 — 17,070,286 — — Held-to-maturity securities 996,223 1,007,832 — 954,574 (2) 53,258 (3) — Advances 34,292,478 34,288,573 — 34,288,573 — — Mortgage loans held for portfolio, net 3,705,344 3,816,586 — 3,816,586 — — Accrued interest receivable 115,869 115,869 — 115,869 — — Derivative assets (1) 35,764 35,764 — 76,170 — (40,406) Other assets held at fair value (1) 14,216 14,216 14,216 — — — Liabilities: Deposits 1,374,507 1,374,560 — 1,374,560 — — Consolidated obligations Discount notes 26,739,876 26,739,778 — 26,739,778 — — Bonds 34,099,828 34,189,000 — 34,189,000 — — Mandatorily redeemable capital stock 13,810 13,810 13,810 — — — Accrued interest payable 52,964 52,964 — 52,964 — — Derivative liabilities (1) 4,711 4,711 — 626,103 — (621,392) ___________________________ (1) Financial instruments measured at fair value on a recurring basis as of September 30, 2020. (2) Consists of the Bank's holdings of U.S. government-guaranteed debentures, state housing agency debentures and GSE RMBS. (3) Consists of the Bank's holdings of non-agency RMBS. (4)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19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0,551 $ 20,551 $ 20,551 $ — $ — $ — Interest-bearing deposits 1,670,249 1,670,249 — 1,670,249 — — Securities purchased under agreements to resell 4,310,000 4,310,000 — 4,310,000 — — Federal funds sold 4,505,000 4,505,000 — 4,505,000 — — Trading securities (1) 5,460,136 5,460,136 — 5,460,136 — — Available-for-sale securities (1) 16,766,500 16,766,500 — 16,766,500 — — Held-to-maturity securities 1,206,170 1,215,580 — 1,150,175 (2) 65,405 (3) — Advances 37,117,455 37,092,230 — 37,092,230 — — Mortgage loans held for portfolio, net 4,075,464 4,109,758 — 4,109,758 — — Accrued interest receivable 154,218 154,218 — 154,218 — — Derivative assets (1) 41,271 41,271 — 56,339 — (15,068) Other assets held at fair value (1) 14,222 14,222 14,222 — — — Liabilities: Deposits 1,286,219 1,286,258 — 1,286,258 — — Consolidated obligations Discount notes 34,327,886 34,325,476 — 34,325,476 — — Bonds 35,745,827 35,757,691 — 35,757,691 — — Mandatorily redeemable capital stock 7,140 7,140 7,140 — — — Accrued interest payable 115,350 115,350 — 115,350 — — Derivative liabilities (1) 3,855 3,855 — 172,435 — (168,580) ___________________________ (1) Financial instruments measured at fair value on a recurring basis as of December 31, 2019. (2) Consists of the Bank's holdings of U.S. government-guaranteed debentures, state housing agency debentures and GSE RMBS. (3) Consists of the Bank's holdings of non-agency RMB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Joint and several liability. The Bank is jointly and severally liable with the other 10 FHLBanks for the payment of principal and interest on all of the consolidated obligations issued by the FHLBanks. At September 30, 2020, the par amount of the other 10 FHLBanks’ outstanding consolidated obligations was approximately $759 billion.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September 30, 2020 and December 31, 2019, the Bank had commitments to make additional advances totaling approximately $16,366,000 and $19,397,000, respectively. In addition, outstanding standby letters of credit totaled $21,822,970,000 and $21,781,829,000 at September 30, 2020 and December 31, 2019, respectively. Based on management’s credit analyses and collateral requirements, the Bank does not deem it necessary to have any provision for credit losses on these letters of credit (see Note 9).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Each standby bond purchase agreement includes the provisions under which the Bank would be required to purchase the bonds. At September 30, 2020 and December 31, 2019, the Bank had outstanding standby bond purchase agreements totaling $724,733,000 and $484,872,000, respectively. At September 30, 2020, standby bond purchase agreements totaling $180,615,000, $239,475,000, $51,302,000, and $253,341,000 expire in 2022, 2023, 2024, and 2025, respectively. The Bank was not required to purchase any bonds under these agreements during the nine months ended September 30, 2020 or the year ended December 31, 2019. At September 30, 2020 and December 31, 2019, the Bank had commitments to purchase conventional mortgage loans totaling $61,282,000 and $31,765,000, respectively, from certain of its members that participate in the MPF program. At September 30, 2020, the Bank had commitments to issue $164,645,000 (par value) of consolidated obligation bonds, none of which were hedged. At December 31, 2019, the Bank had commitments to issue $115,000,000 (par value) of consolidated obligation bonds, all of which were hedged with interest rate swaps. In addition, at September 30, 2020 and December 31, 2019, the Bank had commitments to issue $54,516,000 and $679,510,000 (par value) of consolidated obligation discount notes, none of which were hedged. The Bank has transacted interest rate exchange agreements with large financial institutions and third-party clearinghouses that are subject to collateral exchange arrangements. As of September 30, 2020 and December 31, 2019, the Bank had pledged cash collateral of $597,642,000 and $156,676,000,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September 30, 2020 and December 31, 2019, the Bank had pledged securities with carrying values (and fair values) of $804,195,000 and $842,256,000, respectively, to parties that had credit risk exposure to the Bank related to interest rate exchange agreements. The pledged securities may be rehypothecated and are not netted against derivative assets and liabilities in the statements of condition. In the ordinary course of its business, the Bank is subject to the risk that litigation may arise. Currently, the Bank is not a party to any material pending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9 Months Ended</t>
        </is>
      </c>
    </row>
    <row r="2">
      <c r="B2" s="2" t="inlineStr">
        <is>
          <t>Sep. 30, 2020</t>
        </is>
      </c>
    </row>
    <row r="3">
      <c r="A3" s="3" t="inlineStr">
        <is>
          <t>Transactions with Shareholders [Abstract]</t>
        </is>
      </c>
    </row>
    <row r="4">
      <c r="A4" s="4" t="inlineStr">
        <is>
          <t>Transactions With Stockholders [Text Block]</t>
        </is>
      </c>
      <c r="B4" s="4" t="inlineStr">
        <is>
          <t>Transactions with Shareholders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In addition, the Bank maintains interest-bearing deposits with affiliates of Citigroup and Wells Fargo. Effective October 1, 2006, Citigroup terminated the Ninth District charter of the affiliate that acquired the member institution and, as a result, an affiliate of Citigroup became a non-member shareholder of the Bank. The Bank repurchased all of the affiliate's outstanding capital stock during the three months ended June 30, 2019 and, accordingly, the affiliate of Citigroup is no longer a shareholder of the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Other FHLBanks</t>
        </is>
      </c>
      <c r="B1" s="2" t="inlineStr">
        <is>
          <t>9 Months Ended</t>
        </is>
      </c>
    </row>
    <row r="2">
      <c r="B2" s="2" t="inlineStr">
        <is>
          <t>Sep. 30, 2020</t>
        </is>
      </c>
    </row>
    <row r="3">
      <c r="A3" s="3" t="inlineStr">
        <is>
          <t>Transactions with Other FHLBanks [Abstract]</t>
        </is>
      </c>
    </row>
    <row r="4">
      <c r="A4" s="4" t="inlineStr">
        <is>
          <t>Transactions with Other FHLBanks</t>
        </is>
      </c>
      <c r="B4" s="4" t="inlineStr">
        <is>
          <t xml:space="preserve">Transactions with Other FHLBanks Occasionally, the Bank loans (or borrows) short-term federal funds to (or from) other FHLBanks. During the nine months ended September 30, 2019, interest income on loans to other FHLBanks totaled $20,000. The Bank did not loan any short-term federal funds to other FHLBanks during the nine months ended September 30, 2020. The following table summarizes the Bank's loans to other FHLBanks during the nine months ended September 30, 2019. Nine Months Ended September 30, 2019 Balance at January 1, 2019 $ — Loans made to FHLBank of Boston 300,000 Collections from FHLBank of Boston (300,000) Balance at September 30, 2019 $ — During the nine months ended September 30, 2020 and 2019, interest expense on borrowings from other FHLBanks totaled $481 and $109,000, respectively. The following table summarizes the Bank’s borrowings from other FHLBanks during the nine months ended September 30, 2020 and 2019 (in thousands). Nine Months Ended September 30, 2020 2019 Balance at January 1, $ — $ — Borrowings from: FHLBank of San Francisco — 400,000 FHLBank of Indianapolis 30,000 30,000 FHLBank of Boston — 150,000 FHLBank of New York — 250,000 Repayments to: FHLBank of San Francisco — (400,000) FHLBank of Indianapolis (30,000) (30,000) FHLBank of Boston — (150,000) FHLBank of New York — (250,000) Balance at September 3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Abstract]</t>
        </is>
      </c>
    </row>
    <row r="4">
      <c r="A4" s="4" t="inlineStr">
        <is>
          <t>Comprehensive Income (Loss) Note [Text Block]</t>
        </is>
      </c>
      <c r="B4" s="4" t="inlineStr">
        <is>
          <t>Accumulated Other Comprehensive Income (Loss) The following table presents the changes in the components of AOCI for the three and nine months ended September 30, 2020 and 2019 (in thousands). Net Unrealized Gains (Losses) on Available-for-Sale Securities (1) Net Unrealized Non-Credit Portion of Postretirement Total Three Months Ended September 30, 2020 Balance at July 1, 2020 $ (24,638) $ (140,645) $ (7,570) $ 1,020 $ (171,833) Reclassifications from AOCI to net income Realized gains on sales of available-for-sale securities included in net income (773) — — — (773) Losses on cash flow hedges included in interest expense — 5,095 — — 5,095 Amortization of prior service costs and net actuarial gains recognized in other income (loss) — — — (15) (15) Other amounts of other comprehensive income (loss) Net unrealized gains on available-for-sale securities 134,871 — — — 134,871 Unrealized gains on cash flow hedges — 1,559 — — 1,559 Accretion of non-credit portion of other-than-temporary impairment losses to the carrying value of held-to-maturity securities — — 599 — 599 Total other comprehensive income (loss) 134,098 6,654 599 (15) 141,336 Balance at September 30, 2020 $ 109,460 $ (133,991) $ (6,971) $ 1,005 $ (30,497) Three Months Ended September 30, 2019 Balance at July 1, 2019 $ 125,924 $ (37,526) $ (9,534) $ 1,240 $ 80,104 Reclassifications from AOCI to net income Gains on cash flow hedges included in interest expense — (521) — — (521) Amortization of prior service costs and net actuarial gains recognized in other income (loss) — — — (19) (19) Other amounts of other comprehensive income (loss) Net unrealized losses on available-for-sale securities (13,098) — — — (13,098) Unrealized losses on cash flow hedges — (24,135) — — (24,135) Accretion of non-credit portion of other-than-temporary impairment losses to the carrying value of held-to-maturity securities — — 450 — 450 Total other comprehensive income (loss) (13,098) (24,656) 450 (19) (37,323) Balance at September 30, 2019 $ 112,826 $ (62,182) $ (9,084) $ 1,221 $ 42,781 _____________________________ (1) Net unrealized gains (losses) on available-for-sale securities are net of unrealized gains and losses relating to hedged interest rate risk included in net income. Net Unrealized Gains (Losses) on Available-for-Sale Securities (1) Net Unrealized Gains (Losses) Non-Credit Portion of Postretirement Total Nine Months Ended September 30, 2020 Balance at January 1, 2020 $ 144,833 $ (38,194) $ (8,640) $ 1,050 $ 99,049 Reclassifications from AOCI to net income Realized gains on sales of available-for-sale securities included in net income (773) — — — (773) Losses on cash flow hedges included in interest expense — 9,273 — — 9,273 Amortization of prior service costs and net actuarial gains recognized in other income (loss) — — — (45) (45) Other amounts of other comprehensive income (loss) Net unrealized losses on available-for-sale securities (34,600) — — — (34,600) Unrealized losses on cash flow hedges — (105,070) — — (105,070) Accretion of non-credit portion of other-than-temporary impairment losses to the carrying value of held-to-maturity securities — — 1,669 — 1,669 Total other comprehensive income (loss) (35,373) (95,797) 1,669 (45) (129,546) Balance at September 30, 2020 $ 109,460 $ (133,991) $ (6,971) $ 1,005 $ (30,497) Nine Months Ended September 30, 2019 Balance at January 1, 2019 $ 118,980 $ 18,412 $ (10,667) $ 1,276 $ 128,001 Reclassifications from AOCI to net income Realized gains on sales of available-for-sale securities included in net income (580) — — — (580) Gains on cash flow hedges included in interest expense — (2,093) — — (2,093) Amortization of prior service costs and net actuarial gains recognized in other income (loss) — — — (55) (55) Other amounts of other comprehensive income (loss) Net unrealized losses on available-for-sale securities (5,574) — — — (5,574) Unrealized losses on cash flow hedges — (78,501) — — (78,501) Accretion of non-credit portion of other-than-temporary impairment losses to the carrying value of held-to-maturity securities — — 1,583 — 1,583 Total other comprehensive income (loss) (6,154) (80,594) 1,583 (55) (85,220) Balance at September 30, 2019 $ 112,826 $ (62,182) $ (9,084) $ 1,221 $ 42,781 _____________________________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Derivatives, Offsetting Fair Value Amounts, Policy [Policy Text Block]</t>
        </is>
      </c>
      <c r="B4" s="4" t="inlineStr">
        <is>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is>
      </c>
    </row>
    <row r="5">
      <c r="A5" s="4" t="inlineStr">
        <is>
          <t>Derivatives, Policy [Policy Text Block]</t>
        </is>
      </c>
      <c r="B5" s="4" t="inlineStr">
        <is>
          <t>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p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is>
      </c>
    </row>
    <row r="6">
      <c r="A6" s="4" t="inlineStr">
        <is>
          <t>Derivatives, Embedded Derivatives [Policy Text Block]</t>
        </is>
      </c>
      <c r="B6" s="4" t="inlineStr">
        <is>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is>
      </c>
    </row>
    <row r="7">
      <c r="A7" s="4" t="inlineStr">
        <is>
          <t>Derivatives, Hedge Discontinuances [Policy Text Block]</t>
        </is>
      </c>
      <c r="B7" s="4" t="inlineStr">
        <is>
          <t>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s of Condition (Unaudited) Parenthetica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Held-to-maturity securities, Fair Value</t>
        </is>
      </c>
      <c r="B3" s="6" t="n">
        <v>1007832</v>
      </c>
      <c r="D3" s="6" t="n">
        <v>1215580</v>
      </c>
    </row>
    <row r="4">
      <c r="A4" s="4" t="inlineStr">
        <is>
          <t>Debt Securities, Available-for-sale, Amortized Cost</t>
        </is>
      </c>
      <c r="B4" s="5" t="n">
        <v>16960826</v>
      </c>
      <c r="D4" s="5" t="n">
        <v>16621667</v>
      </c>
    </row>
    <row r="5">
      <c r="A5" s="4" t="inlineStr">
        <is>
          <t>Other Assets, Fair Value Disclosure</t>
        </is>
      </c>
      <c r="B5" s="6" t="n">
        <v>14216</v>
      </c>
      <c r="D5" s="6" t="n">
        <v>14222</v>
      </c>
    </row>
    <row r="6">
      <c r="A6" s="4" t="inlineStr">
        <is>
          <t>Capital Stock - Class B-1 - Membership/Excess</t>
        </is>
      </c>
    </row>
    <row r="7">
      <c r="A7" s="3" t="inlineStr">
        <is>
          <t>CAPITAL (Note 14)</t>
        </is>
      </c>
    </row>
    <row r="8">
      <c r="A8" s="4" t="inlineStr">
        <is>
          <t>Common Stock, Par or Stated Value Per Share</t>
        </is>
      </c>
      <c r="B8" s="6" t="n">
        <v>100</v>
      </c>
      <c r="D8" s="6" t="n">
        <v>100</v>
      </c>
    </row>
    <row r="9">
      <c r="A9" s="4" t="inlineStr">
        <is>
          <t>Common Stock, Shares, Issued</t>
        </is>
      </c>
      <c r="B9" s="5" t="n">
        <v>8950648</v>
      </c>
      <c r="D9" s="5" t="n">
        <v>9794335</v>
      </c>
    </row>
    <row r="10">
      <c r="A10" s="4" t="inlineStr">
        <is>
          <t>Common Stock, Shares, Outstanding</t>
        </is>
      </c>
      <c r="B10" s="5" t="n">
        <v>8950648</v>
      </c>
      <c r="D10" s="5" t="n">
        <v>9794335</v>
      </c>
    </row>
    <row r="11">
      <c r="A11" s="4" t="inlineStr">
        <is>
          <t>Capital Stock Class B-2 - Activity</t>
        </is>
      </c>
    </row>
    <row r="12">
      <c r="A12" s="3" t="inlineStr">
        <is>
          <t>CAPITAL (Note 14)</t>
        </is>
      </c>
    </row>
    <row r="13">
      <c r="A13" s="4" t="inlineStr">
        <is>
          <t>Common Stock, Par or Stated Value Per Share</t>
        </is>
      </c>
      <c r="B13" s="6" t="n">
        <v>100</v>
      </c>
      <c r="D13" s="6" t="n">
        <v>100</v>
      </c>
    </row>
    <row r="14">
      <c r="A14" s="4" t="inlineStr">
        <is>
          <t>Common Stock, Shares, Issued</t>
        </is>
      </c>
      <c r="B14" s="5" t="n">
        <v>12865429</v>
      </c>
      <c r="D14" s="5" t="n">
        <v>14868085</v>
      </c>
    </row>
    <row r="15">
      <c r="A15" s="4" t="inlineStr">
        <is>
          <t>Common Stock, Shares, Outstanding</t>
        </is>
      </c>
      <c r="B15" s="5" t="n">
        <v>12865429</v>
      </c>
      <c r="D15" s="5" t="n">
        <v>14868085</v>
      </c>
    </row>
    <row r="16">
      <c r="A16" s="4" t="inlineStr">
        <is>
          <t>Available-for-sale Securities [Member]</t>
        </is>
      </c>
    </row>
    <row r="17">
      <c r="A17" s="3" t="inlineStr">
        <is>
          <t>ASSETS</t>
        </is>
      </c>
    </row>
    <row r="18">
      <c r="A18" s="4" t="inlineStr">
        <is>
          <t>Derivative, Collateral, Right to Reclaim Securities</t>
        </is>
      </c>
      <c r="B18" s="6" t="n">
        <v>804195</v>
      </c>
      <c r="D18" s="6" t="n">
        <v>842256</v>
      </c>
    </row>
    <row r="19">
      <c r="A19" s="4" t="inlineStr">
        <is>
          <t>Conventional Mortgage Loan [Member]</t>
        </is>
      </c>
    </row>
    <row r="20">
      <c r="A20" s="3" t="inlineStr">
        <is>
          <t>ASSETS</t>
        </is>
      </c>
    </row>
    <row r="21">
      <c r="A21" s="4" t="inlineStr">
        <is>
          <t>Loans and Leases Receivable, Allowance</t>
        </is>
      </c>
      <c r="B21" s="6" t="n">
        <v>5755</v>
      </c>
      <c r="C21" s="6" t="n">
        <v>4892</v>
      </c>
      <c r="D21" s="6" t="n">
        <v>1149</v>
      </c>
      <c r="E21" s="6" t="n">
        <v>795</v>
      </c>
      <c r="F21" s="6" t="n">
        <v>731</v>
      </c>
      <c r="G21" s="6" t="n">
        <v>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ing Securities Tables (Tables)</t>
        </is>
      </c>
      <c r="B1" s="2" t="inlineStr">
        <is>
          <t>9 Months Ended</t>
        </is>
      </c>
    </row>
    <row r="2">
      <c r="B2" s="2" t="inlineStr">
        <is>
          <t>Sep. 30, 2020</t>
        </is>
      </c>
    </row>
    <row r="3">
      <c r="A3" s="3" t="inlineStr">
        <is>
          <t>Debt Securities, Trading, Gain (Loss) [Abstract]</t>
        </is>
      </c>
    </row>
    <row r="4">
      <c r="A4" s="4" t="inlineStr">
        <is>
          <t>Debt Securities, Trading, and Equity Securities, FV-NI [Table]</t>
        </is>
      </c>
      <c r="B4" s="4" t="inlineStr">
        <is>
          <t xml:space="preserve">Note 3—Trading Securities Trading securities as of September 30, 2020 and December 31, 2019 were as follows (in thousands): September 30, 2020 December 31, 2019 U.S. Treasury Notes $ 2,744,989 $ 4,532,126 U.S. Treasury Bills 2,468,160 928,010 Total $ 5,213,149 $ 5,460,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0</t>
        </is>
      </c>
    </row>
    <row r="3">
      <c r="A3" s="3" t="inlineStr">
        <is>
          <t>Debt Securities, Available-for-sale [Line Items]</t>
        </is>
      </c>
    </row>
    <row r="4">
      <c r="A4" s="4" t="inlineStr">
        <is>
          <t>Schedule of Available-for-sale Securities Reconciliation [Table Text Block]</t>
        </is>
      </c>
      <c r="B4" s="4" t="inlineStr">
        <is>
          <t xml:space="preserve">Available-for-sale securities as of September 30, 2020 were as follows (in thousands): Amortized Gross Gross Estimated Debentures U.S. government-guaranteed obligations $ 440,707 $ 5,675 $ — $ 446,382 GSE obligations 5,130,671 79,275 3,007 5,206,939 Other 45,958 236 — 46,194 5,617,336 85,186 3,007 5,699,515 GSE commercial MBS 11,343,490 64,011 36,730 11,370,771 Total $ 16,960,826 $ 149,197 $ 39,737 $ 17,070,286 Available-for-sale securities as of December 31, 2019 were as follows (in thousands): Amortized Gross Gross Estimated Debentures U.S. government-guaranteed obligations $ 447,072 $ 6,124 $ — $ 453,196 GSE obligations 5,501,456 84,911 1,986 5,584,381 Other 45,217 342 — 45,559 5,993,745 91,377 1,986 6,083,136 GSE commercial MBS 10,627,922 79,875 24,433 10,683,364 Total $ 16,621,667 $ 171,252 $ 26,419 $ 16,766,500 </t>
        </is>
      </c>
    </row>
    <row r="5">
      <c r="A5" s="4" t="inlineStr">
        <is>
          <t>Categories of Investments, Marketable Securities, Available-for-sale Securities [Member]</t>
        </is>
      </c>
    </row>
    <row r="6">
      <c r="A6" s="3" t="inlineStr">
        <is>
          <t>Debt Securities, Available-for-sale [Line Items]</t>
        </is>
      </c>
    </row>
    <row r="7">
      <c r="A7" s="4" t="inlineStr">
        <is>
          <t>Schedule of Unrealized Loss on Investments [Table Text Block]</t>
        </is>
      </c>
      <c r="B7" s="4" t="inlineStr">
        <is>
          <t xml:space="preserve">The following table summarizes (in thousands, except number of positions) the available-for-sale securities with unrealized losses as of September 30, 2020. The unrealized losses are aggregated by major security type and length of time that individual securities have been in a continuous loss position. Less than 12 Months 12 Months or More Total Number Estimated Gross Number Estimated Gross Number Estimated Gross GSE debentures 7 $ 190,071 $ 3,007 — $ — $ — 7 $ 190,071 $ 3,007 GSE commercial MBS 106 3,799,163 30,715 11 487,072 6,015 117 4,286,235 36,730 Total 113 $ 3,989,234 $ 33,722 11 $ 487,072 $ 6,015 124 $ 4,476,306 $ 39,737 The following table summarizes (in thousands, except number of positions) the available-for-sale securities with unrealized losses as of December 31, 2019. The unrealized losses are aggregated by major security type and length of time that individual securities have been in a continuous loss position. Less than 12 Months 12 Months or More Total Number of Estimated Gross Number of Estimated Gross Number of Estimated Gross GSE debentures — $ — $ — 3 $ 128,794 $ 1,986 3 $ 128,794 $ 1,986 GSE commercial MBS 34 1,031,193 3,331 67 2,222,955 21,102 101 3,254,148 24,433 Total 34 $ 1,031,193 $ 3,331 70 $ 2,351,749 $ 23,088 104 $ 3,382,942 $ 26,419 </t>
        </is>
      </c>
    </row>
    <row r="8">
      <c r="A8" s="4" t="inlineStr">
        <is>
          <t>Investments Classified by Contractual Maturity Date [Table Text Block]</t>
        </is>
      </c>
      <c r="B8" s="4" t="inlineStr">
        <is>
          <t xml:space="preserve">The amortized cost and estimated fair value of available-for-sale securities (excluding accrued interest) by contractual maturity at September 30, 2020 and December 31, 2019 are presented below (in thousands). September 30, 2020 December 31, 2019 Maturity Amortized Estimated Amortized Estimated Debentures Due in one year or less $ 257,139 $ 257,528 $ 298,084 $ 299,005 Due after one year through five years 3,639,541 3,681,379 3,465,898 3,504,780 Due after five years through ten years 1,704,111 1,743,086 2,183,310 2,231,183 Due after ten years 16,545 17,522 46,453 48,168 5,617,336 5,699,515 5,993,745 6,083,136 GSE commercial MBS 11,343,490 11,370,771 10,627,922 10,683,364 Total $ 16,960,826 $ 17,070,286 $ 16,621,667 $ 16,766,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9 Months Ended</t>
        </is>
      </c>
    </row>
    <row r="2">
      <c r="B2" s="2" t="inlineStr">
        <is>
          <t>Sep. 30, 2020</t>
        </is>
      </c>
    </row>
    <row r="3">
      <c r="A3" s="3" t="inlineStr">
        <is>
          <t>Schedule of Held-to-maturity Securities [Line Items]</t>
        </is>
      </c>
    </row>
    <row r="4">
      <c r="A4" s="4" t="inlineStr">
        <is>
          <t>Debt Securities, Held-to-maturity [Table Text Block]</t>
        </is>
      </c>
      <c r="B4" s="4" t="inlineStr">
        <is>
          <t xml:space="preserve">Held-to-maturity securities as of September 30, 2020 were as follows (in thousands): Amortized Non-credit OTTI Recorded in Carrying Gross Gross Estimated Debentures U.S. government-guaranteed obligations $ 4,493 $ — $ 4,493 $ 7 $ — $ 4,500 State housing agency obligations 109,642 — 109,642 253 451 109,444 114,135 — 114,135 260 451 113,944 Mortgage-backed securities GSE residential MBS 835,801 — 835,801 4,874 45 840,630 Non-agency residential MBS 53,258 6,971 46,287 8,126 1,155 53,258 889,059 6,971 882,088 13,000 1,200 893,888 Total $ 1,003,194 $ 6,971 $ 996,223 $ 13,260 $ 1,651 $ 1,007,832 Held-to-maturity securities as of December 31, 2019 were as follows (in thousands): Amortized Non-credit OTTI Recorded in Carrying Gross Gross Estimated Debentures U.S. government-guaranteed obligations $ 5,862 $ — $ 5,862 $ 12 $ — $ 5,874 State housing agency obligations 109,478 — 109,478 — 908 108,570 115,340 — 115,340 12 908 114,444 Mortgage-backed securities GSE residential MBS 1,036,585 — 1,036,585 2,581 3,435 1,035,731 Non-agency residential MBS 62,885 8,640 54,245 11,641 481 65,405 1,099,470 8,640 1,090,830 14,222 3,916 1,101,136 Total $ 1,214,810 $ 8,640 $ 1,206,170 $ 14,234 $ 4,824 $ 1,215,580 </t>
        </is>
      </c>
    </row>
    <row r="5">
      <c r="A5" s="4" t="inlineStr">
        <is>
          <t>Categories of Investments, Marketable Securities, Held-to-maturity Securities [Member]</t>
        </is>
      </c>
    </row>
    <row r="6">
      <c r="A6" s="3" t="inlineStr">
        <is>
          <t>Schedule of Held-to-maturity Securities [Line Items]</t>
        </is>
      </c>
    </row>
    <row r="7">
      <c r="A7" s="4" t="inlineStr">
        <is>
          <t>Schedule of Interest Rate Payment Terms For Investments [Table Text Block]</t>
        </is>
      </c>
      <c r="B7" s="4" t="inlineStr">
        <is>
          <t xml:space="preserve">The following table provides interest rate payment terms for investment securities classified as held-to-maturity at September 30, 2020 and December 31, 2019 (in thousands): September 30, 2020 December 31, 2019 Amortized cost of variable-rate held-to-maturity securities other than MBS $ 114,135 $ 115,340 Amortized cost of held-to-maturity MBS Fixed-rate pass-through securities 23 36 Collateralized mortgage obligations Fixed-rate 18 57 Variable-rate 889,018 1,099,377 889,059 1,099,470 Total $ 1,003,194 $ 1,214,810 </t>
        </is>
      </c>
    </row>
    <row r="8">
      <c r="A8" s="4" t="inlineStr">
        <is>
          <t>Investments Classified by Contractual Maturity Date [Table Text Block]</t>
        </is>
      </c>
      <c r="B8" s="4" t="inlineStr">
        <is>
          <t xml:space="preserve">The amortized cost, carrying value and estimated fair value of held-to-maturity securities by contractual maturity at September 30, 2020 and December 31, 2019 are presented below (in thousands). The expected maturities of some debentures could differ from the contractual maturities presented because issuers may have the right to call such debentures prior to their final stated maturities. September 30, 2020 December 31, 2019 Maturity Amortized Cost Carrying Value Estimated Fair Value Amortized Cost Carrying Value Estimated Fair Value Debentures Due after one year through five years $ 4,493 $ 4,493 $ 4,500 $ 5,862 $ 5,862 $ 5,874 Due after ten years 109,642 109,642 109,444 109,478 109,478 108,570 114,135 114,135 113,944 115,340 115,340 114,444 Mortgage-backed securities 889,059 882,088 893,888 1,099,470 1,090,830 1,101,136 Total $ 1,003,194 $ 996,223 $ 1,007,832 $ 1,214,810 $ 1,206,170 $ 1,215,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9 Months Ended</t>
        </is>
      </c>
    </row>
    <row r="2">
      <c r="B2" s="2" t="inlineStr">
        <is>
          <t>Sep. 30, 2020</t>
        </is>
      </c>
    </row>
    <row r="3">
      <c r="A3" s="3" t="inlineStr">
        <is>
          <t>Advances [Abstract]</t>
        </is>
      </c>
    </row>
    <row r="4">
      <c r="A4" s="4" t="inlineStr">
        <is>
          <t>Federal Home Loan Bank, Advances [Table Text Block]</t>
        </is>
      </c>
      <c r="B4" s="4" t="inlineStr">
        <is>
          <t xml:space="preserve">At September 30, 2020 and December 31, 2019, the Bank had advances outstanding at interest rates ranging from 0.10 percent to 8.27 percent and 0.48 percent to 8.27 percent, respectively, as summarized below (dollars in thousands). September 30, 2020 December 31, 2019 Contractual Maturity Amount Weighted Average Amount Weighted Average Overdrawn demand deposit accounts $ 12 0.20 % $ 613 1.45 % Due in one year or less 12,400,440 0.50 16,683,401 1.72 Due after one year through two years 1,252,524 2.01 1,491,736 2.35 Due after two years through three years 1,260,404 1.77 1,125,342 2.38 Due after three years through four years 1,516,651 1.85 742,698 2.67 Due after four years through five years 1,355,446 1.07 1,435,402 2.11 Due after five years 15,797,795 0.78 15,464,698 1.69 Total par value 33,583,272 0.82 % 36,943,890 1.79 % Deferred net prepayment fees (4,797) (6,657) Commitment fees (94) (99) Hedging adjustments 714,097 180,321 Total $ 34,292,478 $ 37,117,455 </t>
        </is>
      </c>
    </row>
    <row r="5">
      <c r="A5" s="4" t="inlineStr">
        <is>
          <t>Schedule of Advances Classified by Contractual Maturity Date or Next Call Date [Table Text Block]</t>
        </is>
      </c>
      <c r="B5" s="4" t="inlineStr">
        <is>
          <t xml:space="preserve">The following table summarizes advances outstanding at September 30, 2020 and December 31, 2019, by the earlier of contractual maturity or next call date, or the first date on which prepayable advances can be repaid without a prepayment fee (in thousands): Contractual Maturity or Next Call Date September 30, 2020 December 31, 2019 Overdrawn demand deposit accounts $ 12 $ 613 Due in one year or less 20,928,081 26,716,128 Due after one year through two years 1,146,352 1,408,317 Due after two years through three years 1,226,415 1,018,388 Due after three years through four years 1,238,054 691,905 Due after four years through five years 907,333 1,030,243 Due after five years 8,137,025 6,078,296 Total par value $ 33,583,272 $ 36,943,890 </t>
        </is>
      </c>
    </row>
    <row r="6">
      <c r="A6" s="4" t="inlineStr">
        <is>
          <t>Schedule of Advances Classified by Contractual Maturity Date or Next Put Date [Table Text Block]</t>
        </is>
      </c>
      <c r="B6" s="4" t="inlineStr">
        <is>
          <t xml:space="preserve">The following table summarizes advances outstanding at September 30, 2020 and December 31, 2019, by the earlier of contractual maturity or next possible put date (in thousands): Contractual Maturity or Next Put Date September 30, 2020 December 31, 2019 Overdrawn demand deposit accounts $ 12 $ 613 Due in one year or less 19,281,240 21,999,901 Due after one year through two years 1,957,524 1,851,736 Due after two years through three years 1,350,404 1,195,342 Due after three years through four years 1,266,451 791,498 Due after four years through five years 1,300,446 1,191,402 Due after five years 8,427,195 9,913,398 Total par value $ 33,583,272 $ 36,943,890 </t>
        </is>
      </c>
    </row>
    <row r="7">
      <c r="A7" s="4" t="inlineStr">
        <is>
          <t>Schedule of Federal Home Loan Bank Advances by Interest Rate Payment Terms [Table Text Block]</t>
        </is>
      </c>
      <c r="B7" s="4" t="inlineStr">
        <is>
          <t xml:space="preserve">The following table provides interest rate payment terms for advances outstanding at September 30, 2020 and December 31, 2019 (in thousands): September 30, 2020 December 31, 2019 Fixed-rate Due in one year or less $ 12,160,441 $ 16,054,501 Due after one year 12,550,849 9,911,487 Total fixed-rate 24,711,290 25,965,988 Variable-rate Due in one year or less 240,011 629,513 Due after one year 8,631,971 10,348,389 Total variable-rate 8,871,982 10,977,902 Total par value $ 33,583,272 $ 36,943,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9 Months Ended</t>
        </is>
      </c>
    </row>
    <row r="2">
      <c r="B2" s="2" t="inlineStr">
        <is>
          <t>Sep. 30, 2020</t>
        </is>
      </c>
    </row>
    <row r="3">
      <c r="A3" s="3" t="inlineStr">
        <is>
          <t>Mortgage Loans Held for Portfolio [Abstract]</t>
        </is>
      </c>
    </row>
    <row r="4">
      <c r="A4" s="4" t="inlineStr">
        <is>
          <t>Mortgage Loans Held For Portfolio [Table Text Block]</t>
        </is>
      </c>
      <c r="B4" s="4" t="inlineStr">
        <is>
          <t>The following table presents information as of September 30, 2020 and December 31, 2019 for mortgage loans held for portfolio (in thousands): September 30, 2020 December 31, 2019 Fixed-rate medium-term* single-family mortgages $ 78,974 $ 33,954 Fixed-rate long-term single-family mortgages 3,551,508 3,960,393 Premiums 70,820 78,643 Discounts (1,458) (1,821) Deferred net derivative gains associated with mortgage delivery commitments 11,255 5,444 Total mortgage loans held for portfolio 3,711,099 4,076,613 Less: allowance for credit losses on mortgage loans (5,755) (1,149) Total mortgage loans held for portfolio, net of allowance for credit losses $ 3,705,344 $ 4,075,464 ________________________________________ *Medium-term is defined as an original term of 15 years or l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Tables)</t>
        </is>
      </c>
      <c r="B1" s="2" t="inlineStr">
        <is>
          <t>9 Months Ended</t>
        </is>
      </c>
    </row>
    <row r="2">
      <c r="B2" s="2" t="inlineStr">
        <is>
          <t>Sep. 30, 2020</t>
        </is>
      </c>
    </row>
    <row r="3">
      <c r="A3" s="3" t="inlineStr">
        <is>
          <t>Accrued Interest Receivable [Abstract]</t>
        </is>
      </c>
    </row>
    <row r="4">
      <c r="A4" s="4" t="inlineStr">
        <is>
          <t>Accrued Interest Receivable [Table Text Block]</t>
        </is>
      </c>
      <c r="B4" s="4" t="inlineStr">
        <is>
          <t xml:space="preserve">The components of accrued interest receivable as of September 30, 2020 and December 31, 2019 were as follows (in thousands): September 30, 2020 December 31, 2019 Advances $ 22,912 $ 49,096 Investment securities Trading 12,188 13,742 Available-for-sale 61,996 66,931 Held-to-maturity 256 1,005 Mortgage loans held for portfolio 18,504 21,863 Interest-bearing deposits 3 1,192 Securities purchased under agreements to resell 6 195 Federal funds sold 4 194 Total $ 115,869 $ 154,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llowance for Credit Losses [Abstract]</t>
        </is>
      </c>
    </row>
    <row r="4">
      <c r="A4" s="4" t="inlineStr">
        <is>
          <t>Financing Receivable, Past Due [Table Text Block]</t>
        </is>
      </c>
      <c r="B4" s="4" t="inlineStr">
        <is>
          <t>The table below summarizes the amortized cost (excluding accrued interest receivable) by payment status for mortgage loans at September 30, 2020 and the recorded investment (which includes accrued interest receivable) by payment status for mortgage loans at December 31, 2019 (dollars in thousands). September 30, 2020 December 31, 2019 Conventional Loans Originated Prior to 2004 Conventional Loans Originated in 2016-2020 Total Conventional Loans Government- Guaranteed/ Insured Loans (1) Total Conventional Loans Government- Total Mortgage loans: 30-59 days delinquent $ 142 $ 28,309 $ 28,451 $ 420 $ 28,871 $ 37,632 $ 464 $ 38,096 60-89 days delinquent 26 16,853 16,879 84 16,963 2,728 189 2,917 90 days or more delinquent 289 107,736 108,025 343 108,368 6,106 80 6,186 Total past due 457 152,898 153,355 847 154,202 46,466 733 47,199 Total current loans 8,343 3,538,020 3,546,363 10,534 3,556,897 4,038,455 12,822 4,051,277 Total mortgage loans $ 8,800 $ 3,690,918 $ 3,699,718 $ 11,381 $ 3,711,099 $ 4,084,921 $ 13,555 $ 4,098,476 Other delinquency statistics: In process of foreclosure (2) $ 1,914 $ 34 $ 1,948 $ 1,752 $ 36 $ 1,788 Serious delinquency rate (3) 2.9 % 3.0 % 2.9 % 0.2 % 0.6 % 0.2 % Past due 90 days or more and still accruing interest (4) $ — $ 343 $ 343 $ — $ 80 $ 80 Nonaccrual loans (5) $ 128,451 $ — $ 128,451 $ 7,304 $ — $ 7,304 Troubled debt restructurings $ — $ — $ — $ — $ — $ — _____________________________ (1) All of the Bank's government-guaranteed/insured loans were originated in years prior to 2004. (2) Includes loans where the decision of foreclosure or similar alternative such as pursuit of deed-in-lieu has been made. (3) Loans that are 90 days or more past due or in the process of foreclosure expressed as a percentage of the loan portfolio. (4) Only government-guaranteed/insured mortgage loans continue to accrue interest after they become 90 days or more past due.` (5) The Bank did not have any specific allowance for credit losses on nonaccrual loans at September 30, 2020.</t>
        </is>
      </c>
    </row>
    <row r="5">
      <c r="A5" s="4" t="inlineStr">
        <is>
          <t>Financing Receivable, Allowance for Credit Loss [Table Text Block]</t>
        </is>
      </c>
      <c r="B5" s="4" t="inlineStr">
        <is>
          <t xml:space="preserve">The following table presents the activity in the allowance for credit losses on conventional mortgage loans held for portfolio during the three and nine months ended September 30, 2020 and 2019 (in thousands): Three Months Ended Nine Months Ended September 30, September 30, 2020 2019 2020 2019 Balance, beginning of period $ 4,892 $ 731 $ 1,149 $ 493 Adjustment to initially apply new credit loss accounting guidance (Note 2) — — 2,191 — Provision for credit losses 863 64 2,415 302 Balance, end of period $ 5,755 $ 795 $ 5,755 $ 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9 Months Ended</t>
        </is>
      </c>
    </row>
    <row r="2">
      <c r="B2" s="2" t="inlineStr">
        <is>
          <t>Sep. 30, 2020</t>
        </is>
      </c>
    </row>
    <row r="3">
      <c r="A3" s="3" t="inlineStr">
        <is>
          <t>Debt Disclosure [Abstract]</t>
        </is>
      </c>
    </row>
    <row r="4">
      <c r="A4" s="4" t="inlineStr">
        <is>
          <t>Schedule of Consolidated Obligation Bonds By Interest Rate Payment Terms [Table Text Block]</t>
        </is>
      </c>
      <c r="B4" s="4" t="inlineStr">
        <is>
          <t xml:space="preserve">The following table summarizes the Bank’s consolidated obligation bonds outstanding by interest rate payment terms at September 30, 2020 and December 31, 2019 (in thousands, at par value). September 30, 2020 December 31, 2019 Fixed-rate $ 8,219,390 $ 21,529,815 Variable-rate 25,638,625 12,642,000 Step-up 90,000 1,337,500 Step-down — 175,000 Total par value $ 33,948,015 $ 35,684,315 </t>
        </is>
      </c>
    </row>
    <row r="5">
      <c r="A5" s="4" t="inlineStr">
        <is>
          <t>Schedule of Maturities of Long-term Debt [Table Text Block]</t>
        </is>
      </c>
      <c r="B5" s="4" t="inlineStr">
        <is>
          <t xml:space="preserve">The following is a summary of the Bank’s consolidated obligation bonds outstanding at September 30, 2020 and December 31, 2019, by contractual maturity (dollars in thousands): September 30, 2020 December 31, 2019 Contractual Maturity Amount Weighted Average Amount Weighted Average Due in one year or less $ 20,218,560 0.37 % $ 16,900,625 1.75 % Due after one year through two years 9,586,135 0.57 7,849,605 1.76 Due after two years through three years 1,612,695 2.41 2,269,005 2.21 Due after three years through four years 871,210 2.22 1,912,490 2.42 Due after four years through five years 822,415 1.77 3,811,615 2.16 Due after five years 837,000 1.86 2,940,975 2.52 Total par value 33,948,015 0.65 % 35,684,315 1.93 % Premiums 716 1,091 Discounts (389) (781) Debt issuance costs (2,854) (4,479) Hedging adjustments 154,340 65,681 Total $ 34,099,828 $ 35,745,827 </t>
        </is>
      </c>
    </row>
    <row r="6">
      <c r="A6" s="4" t="inlineStr">
        <is>
          <t>Schedule of Consolidated Obligation Bonds by Call Feature [Table Text Block]</t>
        </is>
      </c>
      <c r="B6" s="4" t="inlineStr">
        <is>
          <t xml:space="preserve">At September 30, 2020 and December 31, 2019, the Bank’s consolidated obligation bonds outstanding included the following (in thousands, at par value): September 30, 2020 December 31, 2019 Non-callable bonds $ 31,856,015 $ 22,188,915 Callable bonds 2,092,000 13,495,400 Total par value $ 33,948,015 $ 35,684,315 </t>
        </is>
      </c>
    </row>
    <row r="7">
      <c r="A7" s="4" t="inlineStr">
        <is>
          <t>Schedule of Maturities of Consolidated Obligation Bonds by Contractual Maturity or Next Call Date [Table Text Block]</t>
        </is>
      </c>
      <c r="B7" s="4" t="inlineStr">
        <is>
          <t xml:space="preserve">The following table summarizes the Bank’s consolidated obligation bonds outstanding at September 30, 2020 and December 31, 2019, by the earlier of contractual maturity or next possible call date (in thousands, at par value): Contractual Maturity or Next Call Date September 30, 2020 December 31, 2019 Due in one year or less $ 22,020,560 $ 25,936,025 Due after one year through two years 9,676,135 6,397,605 Due after two years through three years 1,532,695 1,649,005 Due after three years through four years 496,210 1,193,590 Due after four years through five years 222,415 409,615 Due after five years — 98,475 Total par value $ 33,948,015 $ 35,684,315 </t>
        </is>
      </c>
    </row>
    <row r="8">
      <c r="A8" s="4" t="inlineStr">
        <is>
          <t>Schedule of Short-term Debt [Table Text Block]</t>
        </is>
      </c>
      <c r="B8" s="4" t="inlineStr">
        <is>
          <t>At September 30, 2020 and December 31, 2019, the Bank’s consolidated obligation discount notes, all of which are due within one year, were as follows (dollars in thousands): Book Value Par Value Weighted September 30, 2020 $ 26,739,876 $ 26,747,093 0.11 % December 31, 2019 $ 34,327,886 $ 34,405,724 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9 Months Ended</t>
        </is>
      </c>
    </row>
    <row r="2">
      <c r="B2" s="2" t="inlineStr">
        <is>
          <t>Sep. 30, 2020</t>
        </is>
      </c>
    </row>
    <row r="3">
      <c r="A3" s="3" t="inlineStr">
        <is>
          <t>Affordable Housing Program (“AHP”) [Abstract]</t>
        </is>
      </c>
    </row>
    <row r="4">
      <c r="A4" s="4" t="inlineStr">
        <is>
          <t>Schedule of Activity in Affordable Housing Program Obligation [Table Text Block]</t>
        </is>
      </c>
      <c r="B4" s="4" t="inlineStr">
        <is>
          <t xml:space="preserve">The following table summarizes the changes in the Bank’s AHP liability during the nine months ended September 30, 2020 and 2019 (in thousands): Nine Months Ended September 30, 2020 2019 Balance, beginning of period $ 57,247 $ 44,358 AHP assessment 18,480 18,414 Grants funded, net of recaptured amounts (13,950) (10,097) Balance, end of period $ 61,777 $ 52,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 (Tables)</t>
        </is>
      </c>
      <c r="B1" s="2" t="inlineStr">
        <is>
          <t>9 Months Ended</t>
        </is>
      </c>
    </row>
    <row r="2">
      <c r="B2" s="2" t="inlineStr">
        <is>
          <t>Sep. 30, 2020</t>
        </is>
      </c>
    </row>
    <row r="3">
      <c r="A3" s="3" t="inlineStr">
        <is>
          <t>Assets and Liabilities Subject to Offsetting [Abstract]</t>
        </is>
      </c>
    </row>
    <row r="4">
      <c r="A4" s="4" t="inlineStr">
        <is>
          <t>Offsetting Assets and Liabilities [Table Text Block]</t>
        </is>
      </c>
      <c r="B4" s="4" t="inlineStr">
        <is>
          <t>The following table presents derivative instruments and securities purchased under agreements to resell with the legal right of offset, including the related collateral received from or pledged to counterparties as of September 30, 2020 and December 31, 2019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September 30, 2020 Assets Derivatives Bilateral derivatives $ 46,734 $ (32,908) $ 13,826 $ (8,259) (2) $ 5,567 Cleared derivatives 29,436 (7,498) 21,938 — 21,938 Total derivatives 76,170 (40,406) 35,764 (8,259) 27,505 Securities purchased under agreements to resell 2,500,000 — 2,500,000 (2,500,000) — Total assets $ 2,576,170 $ (40,406) $ 2,535,764 $ (2,508,259) $ 27,505 Liabilities Derivatives Bilateral derivatives $ 618,596 $ (613,885) $ 4,711 $ — $ 4,711 Cleared derivatives 7,507 (7,507) — — (3) — Total liabilities $ 626,103 $ (621,392) $ 4,711 $ — $ 4,711 December 31, 2019 Assets Derivatives Bilateral derivatives $ 22,721 $ (10,978) $ 11,743 $ (5,313) (2) $ 6,430 Cleared derivatives 33,618 (4,090) 29,528 — 29,528 Total derivatives 56,339 (15,068) 41,271 (5,313) 35,958 Securities purchased under agreements to resell 4,310,000 — 4,310,000 (4,310,000) — Total assets $ 4,366,339 $ (15,068) $ 4,351,271 $ (4,315,313) $ 35,958 Liabilities Derivatives Bilateral derivatives $ 168,297 $ (164,442) $ 3,855 $ — $ 3,855 Cleared derivatives 4,138 (4,138) — — (3) — Total liabilities $ 172,435 $ (168,580) $ 3,855 $ — $ 3,855 _____________________________ (1) Any overcollateralization or any excess variation margin associated with daily settled contracts at an individual clearinghouse/clearing member or bilateral counterparty level is not included in the determination of the net unsecured amount. (2) Consists of collateral pledged by member counterparties. (3) The Bank had pledged securities with aggregate fair values of $804,195,000 and $842,256,000 at September 30, 2020 and December 31, 2019,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Advances</t>
        </is>
      </c>
      <c r="B4" s="6" t="n">
        <v>49059</v>
      </c>
      <c r="C4" s="6" t="n">
        <v>233451</v>
      </c>
      <c r="D4" s="6" t="n">
        <v>310415</v>
      </c>
      <c r="E4" s="6" t="n">
        <v>715973</v>
      </c>
    </row>
    <row r="5">
      <c r="A5" s="4" t="inlineStr">
        <is>
          <t>Prepayment fees on advances, net</t>
        </is>
      </c>
      <c r="B5" s="5" t="n">
        <v>7326</v>
      </c>
      <c r="C5" s="5" t="n">
        <v>435</v>
      </c>
      <c r="D5" s="5" t="n">
        <v>14203</v>
      </c>
      <c r="E5" s="5" t="n">
        <v>1112</v>
      </c>
    </row>
    <row r="6">
      <c r="A6" s="4" t="inlineStr">
        <is>
          <t>Interest-bearing deposits</t>
        </is>
      </c>
      <c r="B6" s="5" t="n">
        <v>893</v>
      </c>
      <c r="C6" s="5" t="n">
        <v>9688</v>
      </c>
      <c r="D6" s="5" t="n">
        <v>8462</v>
      </c>
      <c r="E6" s="5" t="n">
        <v>29177</v>
      </c>
    </row>
    <row r="7">
      <c r="A7" s="4" t="inlineStr">
        <is>
          <t>Securities purchased under agreements to resell</t>
        </is>
      </c>
      <c r="B7" s="5" t="n">
        <v>203</v>
      </c>
      <c r="C7" s="5" t="n">
        <v>24906</v>
      </c>
      <c r="D7" s="5" t="n">
        <v>7685</v>
      </c>
      <c r="E7" s="5" t="n">
        <v>76380</v>
      </c>
    </row>
    <row r="8">
      <c r="A8" s="4" t="inlineStr">
        <is>
          <t>Federal funds sold</t>
        </is>
      </c>
      <c r="B8" s="5" t="n">
        <v>545</v>
      </c>
      <c r="C8" s="5" t="n">
        <v>15231</v>
      </c>
      <c r="D8" s="5" t="n">
        <v>8376</v>
      </c>
      <c r="E8" s="5" t="n">
        <v>49688</v>
      </c>
    </row>
    <row r="9">
      <c r="A9" s="4" t="inlineStr">
        <is>
          <t>Trading securities</t>
        </is>
      </c>
      <c r="B9" s="5" t="n">
        <v>9909</v>
      </c>
      <c r="C9" s="5" t="n">
        <v>31237</v>
      </c>
      <c r="D9" s="5" t="n">
        <v>55918</v>
      </c>
      <c r="E9" s="5" t="n">
        <v>68341</v>
      </c>
    </row>
    <row r="10">
      <c r="A10" s="4" t="inlineStr">
        <is>
          <t>Available-for-sale securities</t>
        </is>
      </c>
      <c r="B10" s="5" t="n">
        <v>39680</v>
      </c>
      <c r="C10" s="5" t="n">
        <v>111442</v>
      </c>
      <c r="D10" s="5" t="n">
        <v>179475</v>
      </c>
      <c r="E10" s="5" t="n">
        <v>343238</v>
      </c>
    </row>
    <row r="11">
      <c r="A11" s="4" t="inlineStr">
        <is>
          <t>Held-to-maturity securities</t>
        </is>
      </c>
      <c r="B11" s="5" t="n">
        <v>1974</v>
      </c>
      <c r="C11" s="5" t="n">
        <v>8675</v>
      </c>
      <c r="D11" s="5" t="n">
        <v>11407</v>
      </c>
      <c r="E11" s="5" t="n">
        <v>30179</v>
      </c>
    </row>
    <row r="12">
      <c r="A12" s="4" t="inlineStr">
        <is>
          <t>Mortgage loans held for portfolio</t>
        </is>
      </c>
      <c r="B12" s="5" t="n">
        <v>21503</v>
      </c>
      <c r="C12" s="5" t="n">
        <v>29781</v>
      </c>
      <c r="D12" s="5" t="n">
        <v>83555</v>
      </c>
      <c r="E12" s="5" t="n">
        <v>79628</v>
      </c>
    </row>
    <row r="13">
      <c r="A13" s="4" t="inlineStr">
        <is>
          <t>Total interest income</t>
        </is>
      </c>
      <c r="B13" s="5" t="n">
        <v>131092</v>
      </c>
      <c r="C13" s="5" t="n">
        <v>464846</v>
      </c>
      <c r="D13" s="5" t="n">
        <v>679496</v>
      </c>
      <c r="E13" s="5" t="n">
        <v>1393716</v>
      </c>
    </row>
    <row r="14">
      <c r="A14" s="3" t="inlineStr">
        <is>
          <t>Consolidated obligations</t>
        </is>
      </c>
    </row>
    <row r="15">
      <c r="A15" s="4" t="inlineStr">
        <is>
          <t>Bonds</t>
        </is>
      </c>
      <c r="B15" s="5" t="n">
        <v>32403</v>
      </c>
      <c r="C15" s="5" t="n">
        <v>177824</v>
      </c>
      <c r="D15" s="5" t="n">
        <v>250207</v>
      </c>
      <c r="E15" s="5" t="n">
        <v>534596</v>
      </c>
    </row>
    <row r="16">
      <c r="A16" s="4" t="inlineStr">
        <is>
          <t>Discount notes</t>
        </is>
      </c>
      <c r="B16" s="5" t="n">
        <v>18216</v>
      </c>
      <c r="C16" s="5" t="n">
        <v>213853</v>
      </c>
      <c r="D16" s="5" t="n">
        <v>187332</v>
      </c>
      <c r="E16" s="5" t="n">
        <v>641426</v>
      </c>
    </row>
    <row r="17">
      <c r="A17" s="4" t="inlineStr">
        <is>
          <t>Deposits</t>
        </is>
      </c>
      <c r="B17" s="5" t="n">
        <v>122</v>
      </c>
      <c r="C17" s="5" t="n">
        <v>5147</v>
      </c>
      <c r="D17" s="5" t="n">
        <v>4322</v>
      </c>
      <c r="E17" s="5" t="n">
        <v>14766</v>
      </c>
    </row>
    <row r="18">
      <c r="A18" s="4" t="inlineStr">
        <is>
          <t>Mandatorily redeemable capital stock</t>
        </is>
      </c>
      <c r="B18" s="5" t="n">
        <v>31</v>
      </c>
      <c r="C18" s="5" t="n">
        <v>45</v>
      </c>
      <c r="D18" s="5" t="n">
        <v>71</v>
      </c>
      <c r="E18" s="5" t="n">
        <v>150</v>
      </c>
    </row>
    <row r="19">
      <c r="A19" s="4" t="inlineStr">
        <is>
          <t>Other borrowings</t>
        </is>
      </c>
      <c r="B19" s="5" t="n">
        <v>0</v>
      </c>
      <c r="C19" s="5" t="n">
        <v>1</v>
      </c>
      <c r="D19" s="5" t="n">
        <v>1</v>
      </c>
      <c r="E19" s="5" t="n">
        <v>112</v>
      </c>
    </row>
    <row r="20">
      <c r="A20" s="4" t="inlineStr">
        <is>
          <t>Total interest expense</t>
        </is>
      </c>
      <c r="B20" s="5" t="n">
        <v>50772</v>
      </c>
      <c r="C20" s="5" t="n">
        <v>396870</v>
      </c>
      <c r="D20" s="5" t="n">
        <v>441933</v>
      </c>
      <c r="E20" s="5" t="n">
        <v>1191050</v>
      </c>
    </row>
    <row r="21">
      <c r="A21" s="4" t="inlineStr">
        <is>
          <t>NET INTEREST INCOME</t>
        </is>
      </c>
      <c r="B21" s="5" t="n">
        <v>80320</v>
      </c>
      <c r="C21" s="5" t="n">
        <v>67976</v>
      </c>
      <c r="D21" s="5" t="n">
        <v>237563</v>
      </c>
      <c r="E21" s="5" t="n">
        <v>202666</v>
      </c>
    </row>
    <row r="22">
      <c r="A22" s="4" t="inlineStr">
        <is>
          <t>Provision for mortgage loan losses</t>
        </is>
      </c>
      <c r="B22" s="5" t="n">
        <v>863</v>
      </c>
      <c r="C22" s="5" t="n">
        <v>64</v>
      </c>
      <c r="D22" s="5" t="n">
        <v>2415</v>
      </c>
      <c r="E22" s="5" t="n">
        <v>302</v>
      </c>
    </row>
    <row r="23">
      <c r="A23" s="4" t="inlineStr">
        <is>
          <t>NET INTEREST INCOME AFTER PROVISION FOR MORTGAGE LOAN LOSSES</t>
        </is>
      </c>
      <c r="B23" s="5" t="n">
        <v>79457</v>
      </c>
      <c r="C23" s="5" t="n">
        <v>67912</v>
      </c>
      <c r="D23" s="5" t="n">
        <v>235148</v>
      </c>
      <c r="E23" s="5" t="n">
        <v>202364</v>
      </c>
    </row>
    <row r="24">
      <c r="A24" s="3" t="inlineStr">
        <is>
          <t>OTHER INCOME (LOSS)</t>
        </is>
      </c>
    </row>
    <row r="25">
      <c r="A25" s="4" t="inlineStr">
        <is>
          <t>Net gains (losses) on trading securities</t>
        </is>
      </c>
      <c r="B25" s="5" t="n">
        <v>-7152</v>
      </c>
      <c r="C25" s="5" t="n">
        <v>2266</v>
      </c>
      <c r="D25" s="5" t="n">
        <v>13973</v>
      </c>
      <c r="E25" s="5" t="n">
        <v>10345</v>
      </c>
    </row>
    <row r="26">
      <c r="A26" s="4" t="inlineStr">
        <is>
          <t>Net gains on derivatives and hedging activities</t>
        </is>
      </c>
      <c r="B26" s="5" t="n">
        <v>312</v>
      </c>
      <c r="C26" s="5" t="n">
        <v>8328</v>
      </c>
      <c r="D26" s="5" t="n">
        <v>2632</v>
      </c>
      <c r="E26" s="5" t="n">
        <v>29884</v>
      </c>
    </row>
    <row r="27">
      <c r="A27" s="4" t="inlineStr">
        <is>
          <t>Net gains on other assets carried at fair value</t>
        </is>
      </c>
      <c r="B27" s="5" t="n">
        <v>583</v>
      </c>
      <c r="C27" s="5" t="n">
        <v>34</v>
      </c>
      <c r="D27" s="5" t="n">
        <v>302</v>
      </c>
      <c r="E27" s="5" t="n">
        <v>1300</v>
      </c>
    </row>
    <row r="28">
      <c r="A28" s="4" t="inlineStr">
        <is>
          <t>Realized gains on sales of available-for-sale securities</t>
        </is>
      </c>
      <c r="B28" s="5" t="n">
        <v>773</v>
      </c>
      <c r="C28" s="5" t="n">
        <v>0</v>
      </c>
      <c r="D28" s="5" t="n">
        <v>773</v>
      </c>
      <c r="E28" s="5" t="n">
        <v>580</v>
      </c>
    </row>
    <row r="29">
      <c r="A29" s="4" t="inlineStr">
        <is>
          <t>Letter of credit fees</t>
        </is>
      </c>
      <c r="B29" s="5" t="n">
        <v>3621</v>
      </c>
      <c r="C29" s="5" t="n">
        <v>3244</v>
      </c>
      <c r="D29" s="5" t="n">
        <v>10945</v>
      </c>
      <c r="E29" s="5" t="n">
        <v>9008</v>
      </c>
    </row>
    <row r="30">
      <c r="A30" s="4" t="inlineStr">
        <is>
          <t>Other, net</t>
        </is>
      </c>
      <c r="B30" s="5" t="n">
        <v>1155</v>
      </c>
      <c r="C30" s="5" t="n">
        <v>1028</v>
      </c>
      <c r="D30" s="5" t="n">
        <v>3427</v>
      </c>
      <c r="E30" s="5" t="n">
        <v>2904</v>
      </c>
    </row>
    <row r="31">
      <c r="A31" s="4" t="inlineStr">
        <is>
          <t>Total other income (loss)</t>
        </is>
      </c>
      <c r="B31" s="5" t="n">
        <v>-708</v>
      </c>
      <c r="C31" s="5" t="n">
        <v>14900</v>
      </c>
      <c r="D31" s="5" t="n">
        <v>32052</v>
      </c>
      <c r="E31" s="5" t="n">
        <v>54021</v>
      </c>
    </row>
    <row r="32">
      <c r="A32" s="3" t="inlineStr">
        <is>
          <t>OTHER EXPENSE</t>
        </is>
      </c>
    </row>
    <row r="33">
      <c r="A33" s="4" t="inlineStr">
        <is>
          <t>Compensation and benefits</t>
        </is>
      </c>
      <c r="B33" s="5" t="n">
        <v>13440</v>
      </c>
      <c r="C33" s="5" t="n">
        <v>11934</v>
      </c>
      <c r="D33" s="5" t="n">
        <v>38605</v>
      </c>
      <c r="E33" s="5" t="n">
        <v>37880</v>
      </c>
    </row>
    <row r="34">
      <c r="A34" s="4" t="inlineStr">
        <is>
          <t>Other operating expenses</t>
        </is>
      </c>
      <c r="B34" s="5" t="n">
        <v>8544</v>
      </c>
      <c r="C34" s="5" t="n">
        <v>8823</v>
      </c>
      <c r="D34" s="5" t="n">
        <v>27350</v>
      </c>
      <c r="E34" s="5" t="n">
        <v>26454</v>
      </c>
    </row>
    <row r="35">
      <c r="A35" s="4" t="inlineStr">
        <is>
          <t>Finance Agency</t>
        </is>
      </c>
      <c r="B35" s="5" t="n">
        <v>1250</v>
      </c>
      <c r="C35" s="5" t="n">
        <v>1184</v>
      </c>
      <c r="D35" s="5" t="n">
        <v>3750</v>
      </c>
      <c r="E35" s="5" t="n">
        <v>3550</v>
      </c>
    </row>
    <row r="36">
      <c r="A36" s="4" t="inlineStr">
        <is>
          <t>Office of Finance</t>
        </is>
      </c>
      <c r="B36" s="5" t="n">
        <v>1097</v>
      </c>
      <c r="C36" s="5" t="n">
        <v>1171</v>
      </c>
      <c r="D36" s="5" t="n">
        <v>3484</v>
      </c>
      <c r="E36" s="5" t="n">
        <v>3169</v>
      </c>
    </row>
    <row r="37">
      <c r="A37" s="4" t="inlineStr">
        <is>
          <t>Subsidies, grants and donations</t>
        </is>
      </c>
      <c r="B37" s="5" t="n">
        <v>1086</v>
      </c>
      <c r="C37" s="5" t="n">
        <v>344</v>
      </c>
      <c r="D37" s="5" t="n">
        <v>8292</v>
      </c>
      <c r="E37" s="5" t="n">
        <v>383</v>
      </c>
    </row>
    <row r="38">
      <c r="A38" s="4" t="inlineStr">
        <is>
          <t>Derivative clearing fees</t>
        </is>
      </c>
      <c r="B38" s="5" t="n">
        <v>314</v>
      </c>
      <c r="C38" s="5" t="n">
        <v>347</v>
      </c>
      <c r="D38" s="5" t="n">
        <v>992</v>
      </c>
      <c r="E38" s="5" t="n">
        <v>957</v>
      </c>
    </row>
    <row r="39">
      <c r="A39" s="4" t="inlineStr">
        <is>
          <t>Total other expense</t>
        </is>
      </c>
      <c r="B39" s="5" t="n">
        <v>25731</v>
      </c>
      <c r="C39" s="5" t="n">
        <v>23803</v>
      </c>
      <c r="D39" s="5" t="n">
        <v>82473</v>
      </c>
      <c r="E39" s="5" t="n">
        <v>72393</v>
      </c>
    </row>
    <row r="40">
      <c r="A40" s="4" t="inlineStr">
        <is>
          <t>INCOME BEFORE ASSESSMENTS</t>
        </is>
      </c>
      <c r="B40" s="5" t="n">
        <v>53018</v>
      </c>
      <c r="C40" s="5" t="n">
        <v>59009</v>
      </c>
      <c r="D40" s="5" t="n">
        <v>184727</v>
      </c>
      <c r="E40" s="5" t="n">
        <v>183992</v>
      </c>
    </row>
    <row r="41">
      <c r="A41" s="4" t="inlineStr">
        <is>
          <t>Affordable Housing Program assessment</t>
        </is>
      </c>
      <c r="B41" s="5" t="n">
        <v>5305</v>
      </c>
      <c r="C41" s="5" t="n">
        <v>5905</v>
      </c>
      <c r="D41" s="5" t="n">
        <v>18480</v>
      </c>
      <c r="E41" s="5" t="n">
        <v>18414</v>
      </c>
    </row>
    <row r="42">
      <c r="A42" s="4" t="inlineStr">
        <is>
          <t>NET INCOME</t>
        </is>
      </c>
      <c r="B42" s="6" t="n">
        <v>47713</v>
      </c>
      <c r="C42" s="6" t="n">
        <v>53104</v>
      </c>
      <c r="D42" s="6" t="n">
        <v>166247</v>
      </c>
      <c r="E42" s="6" t="n">
        <v>165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following table summarizes the notional balances and estimated fair values of the Bank’s outstanding derivatives (inclusive of variation margin on daily settled contracts) and the amounts offset against those values in the statement of condition at September 30, 2020 and December 31, 2019 (in thousands). September 30, 2020 December 31, 2019 Notional Amount of Estimated Fair Value Notional Amount of Estimated Fair Value Derivative Derivative Derivative Derivative Derivatives designated as hedging instruments under ASC 815 Interest rate swaps Advances (1) $ 13,775,434 $ 1,260 $ 578,197 $ 10,102,510 $ 5,117 $ 134,520 Available-for-sale securities (1) 15,378,808 24,010 31,986 16,114,507 28,049 19,718 Consolidated obligation bonds (1) 5,516,535 25,320 1,150 19,861,615 14,000 13,619 Consolidated obligation discount notes (2) 1,066,000 2,000 — 1,043,000 2,503 — Total derivatives designated as hedging instruments under ASC 815 35,736,777 52,590 611,333 47,121,632 49,669 167,857 Derivatives not designated as hedging instruments under ASC 815 Interest rate swaps Advances 255,000 — 10,573 255,000 25 16 Available-for-sale securities 3,131 2 — 3,144 4 — Mortgage loans held for portfolio 263,350 506 113 339,600 343 1,118 Consolidated obligation discount notes — — — 1,000,000 — — Trading securities 1,900,000 7 52 3,700,000 171 8 Intermediary transactions 126,533 8,040 2,996 842,036 5,312 2,355 Other 1,425,000 326 1,035 925,000 328 1,069 Interest rate swaptions related to mortgage loans held for portfolio 1,355,000 14,477 — 145,000 381 — Mortgage delivery commitments 61,282 221 — 31,765 94 — Interest rate caps Held-to-maturity securities 250,000 — — 500,000 — — Intermediary transactions 80,000 1 1 80,000 12 12 Total derivatives not designated as hedging instruments under ASC 815 5,719,296 23,580 14,770 7,821,545 6,670 4,578 Total derivatives before collateral and netting adjustments $ 41,456,073 76,170 626,103 $ 54,943,177 56,339 172,435 Cash collateral and related accrued interest (11,043) (592,020) (3,440) (156,903) Cash received or remitted in excess of variation margin requirements 9 — (5) (54) Netting adjustments (29,372) (29,372) (11,623) (11,623) Total collateral and netting adjustments (3) (40,406) (621,392) (15,068) (168,580) Net derivative balances reported in statements of condition $ 35,764 $ 4,711 $ 41,271 $ 3,855 _____________________________ (1) Derivatives designated as fair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row r="5">
      <c r="A5" s="4" t="inlineStr">
        <is>
          <t>Net Gains (Losses) on Fair Value and Cash Flow Hedging Relationship [Table Text Block]</t>
        </is>
      </c>
      <c r="B5" s="4" t="inlineStr">
        <is>
          <t>The following table presents the components of net gains (losses) on qualifying fair value and cash flow hedging relationships for the three and nine months ended September 30, 2020 and 2019 (in thousands). Interest Income (Expense) Advances Available-for-Sale Securities Consolidated Obligation Bonds Consolidated Obligation Discount Notes Other Comprehensive Income (Loss) Three Months Ended September 30, 2020 Total amount of the financial statement line item $ 49,059 $ 39,680 $ (32,403) $ (18,216) $ 141,336 Gains (losses) on fair value hedging relationships included in the financial statement line item Interest rate contracts Derivatives $ 55,646 $ 11,881 $ 214 $ — $ — Hedged items (81,769) (82,916) 34,400 — — Net gains (losses) on fair value hedging relationships $ (26,123) $ (71,035) $ 34,614 $ — $ — Gains (losses) on cash flow hedging relationships included in the financial statement line item Interest rate contracts Reclassified from AOCI into interest expense $ — $ — $ — $ (5,095) $ 5,095 Recognized in OCI — — — — 1,559 Net gains (losses) on cash flow hedging relationships $ — $ — $ — $ (5,095) $ 6,654 Three Months Ended September 30, 2019 Total amount of the financial statement line item $ 233,451 $ 111,442 $ (177,824) $ (213,853) $ (37,323) Gains (losses) on fair value hedging relationships included in the financial statement line item Interest rate contracts Derivatives $ (80,249) $ (282,375) $ 17,585 $ — $ — Hedged items 92,890 284,437 (20,019) — — Net gains (losses) on fair value hedging relationships $ 12,641 $ 2,062 $ (2,434) $ — $ — Gains (losses) on cash flow hedging relationships included in the financial statement line item Interest rate contracts Reclassified from AOCI into interest expense $ — $ — $ — $ 521 $ (521) Recognized in OCI — — — — (24,135) Net gains (losses) on cash flow hedging relationships $ — $ — $ — $ 521 $ (24,656) Interest Income (Expense) Advances Available-for-Sale Securities Consolidated Obligation Bonds Consolidated Obligation Discount Notes Other Comprehensive Income (Loss) Nine Months Ended September 30, 2020 Total amount of the financial statement line item $ 310,415 $ 179,475 $ (250,207) $ (187,332) $ (129,546) Gains (losses) on fair value hedging relationships included in the financial statement line item Interest rate contracts Derivatives $ (613,320) $ (1,250,492) $ 172,237 $ — $ — Hedged items 588,258 1,101,481 (88,660) — — Net gains (losses) on fair value hedging relationships $ (25,062) $ (149,011) $ 83,577 $ — $ — Gains (losses) on cash flow hedging relationships included in the financial statement line item Interest rate contracts Reclassified from AOCI into interest expense $ — $ — $ — $ (9,273) $ 9,273 Recognized in OCI — — — — (105,070) Net losses on cash flow hedging relationships $ — $ — $ — $ (9,273) $ (95,797) Nine Months Ended September 30, 2019 Total amount of the financial statement line item $ 715,973 $ 343,238 $ (534,596) $ (641,426) $ (85,220) Gains (losses) on fair value hedging relationships included in the financial statement line item Interest rate contracts Derivatives $ (226,242) $ (1,035,811) $ 233,245 $ — $ — Hedged items 263,495 1,058,789 (270,601) — — Net gains (losses) on fair value hedging relationships $ 37,253 $ 22,978 $ (37,356) $ — $ — Gains (losses) on cash flow hedging relationships included in the financial statement line item Interest rate contracts Reclassified from AOCI into interest expense $ — $ — $ — $ 2,093 $ (2,093) Recognized in OCI — — — — (78,501) Net gains (losses) on cash flow hedging relationships $ — $ — $ — $ 2,093 $ (80,594)</t>
        </is>
      </c>
    </row>
    <row r="6">
      <c r="A6" s="4" t="inlineStr">
        <is>
          <t>Cumulative Basis Adjustments for Fair Value Hedges [Table Text Block]</t>
        </is>
      </c>
      <c r="B6" s="4" t="inlineStr">
        <is>
          <t>The following table presents the cumulative basis adjustments on hedged items either designated or previously designated as fair value hedges and the related amortized cost of those items as of September 30, 2020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September 30, 2020 Advances $ 14,491,258 $ 710,026 $ 4,071 $ 714,097 Available-for-sale securities 16,960,827 1,446,006 (1,006) 1,445,000 Consolidated obligation bonds (6,143,861) (153,040) (1,300) (154,340) December 31, 2019 Advances $ 10,283,221 $ 175,343 $ 4,978 $ 180,321 Available-for-sale securities 16,621,667 346,741 (985) 345,756 Consolidated obligation bonds (20,310,223) (64,027) (1,654) (65,681) _____________________________ (1) Reflects the amortized cost of hedged items in active or discontinued fair value hedging relationships, which includes fair value hedging basis adjustments. (2) Reflects the cumulative life-to-date unamortized hedging gains (losses) on the hedged items.</t>
        </is>
      </c>
    </row>
    <row r="7">
      <c r="A7" s="4" t="inlineStr">
        <is>
          <t>Net Gains (Losses) on Derivatives and Hedging Activities Recorded in Non-interest Income [Table Text Block]</t>
        </is>
      </c>
      <c r="B7" s="4" t="inlineStr">
        <is>
          <t>The following table presents the components of net gains (losses) on derivatives and hedging activities that are reported in other income (loss) for the three and nine months ended September 30, 2020 and 2019 (in thousands). Gain (Loss) Recognized in Gain (Loss) Recognized in Other Income (Loss) for the Other Income (Loss) for the Three Months Ended September 30, Nine Months Ended September 30, 2020 2019 2020 2019 Derivatives not designated as hedging instruments under ASC 815 Interest rate swaps $ 7,371 $ 5,751 $ 9,504 $ 25,848 Net interest expense on interest rate swaps (4,866) (366) (17,551) (2,410) Interest rate swaptions (3,978) 2,878 2,578 4,353 Interest rate caps and floors — (1) — 86 Mortgage delivery commitments 1,772 19 8,066 1,825 Total net gain related to derivatives not designated as hedging instruments under ASC 815 299 8,281 2,597 29,702 Price alignment amount on variation margin for daily settled derivative contracts (1) 13 47 35 182 Net gains on derivatives and hedging activities reported in other income (loss) $ 312 $ 8,328 $ 2,632 $ 29,884 _____________________________ (1) Reflects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0</t>
        </is>
      </c>
    </row>
    <row r="3">
      <c r="A3" s="3" t="inlineStr">
        <is>
          <t>Banking Regulation, Total Capital [Abstract]</t>
        </is>
      </c>
    </row>
    <row r="4">
      <c r="A4" s="4" t="inlineStr">
        <is>
          <t>Schedule of Compliance with Regulatory Capital Requirements under Banking Regulations [Table Text Block]</t>
        </is>
      </c>
      <c r="B4" s="4" t="inlineStr">
        <is>
          <t>The following table summarizes the Bank’s compliance with those capital requirements as of September 30, 2020 and December 31, 2019 (dollars in thousands): September 30, 2020 December 31, 2019 Required Actual Required Actual Regulatory capital requirements: Risk-based capital $ 1,013,205 $ 3,575,468 $ 881,970 $ 3,706,059 Total capital $ 2,651,834 $ 3,575,468 $ 3,015,264 $ 3,706,059 Total capital-to-assets ratio 4.00 % 5.39 % 4.00 % 4.92 % Leverage capital $ 3,314,793 $ 5,363,202 $ 3,769,080 $ 5,559,088 Leverage capital-to-assets ratio 5.00 % 8.09 % 5.00 % 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Retirement Plans (Tables)</t>
        </is>
      </c>
      <c r="B1" s="2" t="inlineStr">
        <is>
          <t>9 Months Ended</t>
        </is>
      </c>
    </row>
    <row r="2">
      <c r="B2" s="2" t="inlineStr">
        <is>
          <t>Sep. 30, 2020</t>
        </is>
      </c>
    </row>
    <row r="3">
      <c r="A3" s="3" t="inlineStr">
        <is>
          <t>Employee Retirement Plans [Abstract]</t>
        </is>
      </c>
    </row>
    <row r="4">
      <c r="A4" s="4" t="inlineStr">
        <is>
          <t>Schedule of Net Benefit Costs [Table Text Block]</t>
        </is>
      </c>
      <c r="B4" s="4" t="inlineStr">
        <is>
          <t>The Bank sponsors a retirement benefits program that includes health care and limited life insurance benefits for eligible retirees. Components of net periodic benefit cost (credit) related to this program for the three and nine months ended September 30, 2020 and 2019 were as follows (in thousands): Three Months Ended Nine Months Ended September 30, September 30, 2020 2019 2020 2019 Service cost $ 9 $ 7 $ 27 $ 21 Interest cost 5 5 15 15 Amortization of prior service cost 5 5 15 15 Amortization of net actuarial gain (20) (24) (60) (70) Net periodic benefit credit $ (1) $ (7) $ (3) $ (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 xml:space="preserve">The following table presents the carrying values and estimated fair values of the Bank’s financial instruments at September 30, 2020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46,085 $ 46,085 $ 46,085 $ — $ — $ — Interest-bearing deposits 688,230 688,230 — 688,230 — — Securities purchased under agreements to resell 2,500,000 2,500,000 — 2,500,000 — — Federal funds sold 1,582,000 1,582,000 — 1,582,000 — — Trading securities (1) 5,213,149 5,213,149 — 5,213,149 — — Available-for-sale securities (1) 17,070,286 17,070,286 — 17,070,286 — — Held-to-maturity securities 996,223 1,007,832 — 954,574 (2) 53,258 (3) — Advances 34,292,478 34,288,573 — 34,288,573 — — Mortgage loans held for portfolio, net 3,705,344 3,816,586 — 3,816,586 — — Accrued interest receivable 115,869 115,869 — 115,869 — — Derivative assets (1) 35,764 35,764 — 76,170 — (40,406) Other assets held at fair value (1) 14,216 14,216 14,216 — — — Liabilities: Deposits 1,374,507 1,374,560 — 1,374,560 — — Consolidated obligations Discount notes 26,739,876 26,739,778 — 26,739,778 — — Bonds 34,099,828 34,189,000 — 34,189,000 — — Mandatorily redeemable capital stock 13,810 13,810 13,810 — — — Accrued interest payable 52,964 52,964 — 52,964 — — Derivative liabilities (1) 4,711 4,711 — 626,103 — (621,392) ___________________________ (1) Financial instruments measured at fair value on a recurring basis as of September 30, 2020. (2) Consists of the Bank's holdings of U.S. government-guaranteed debentures, state housing agency debentures and GSE RMBS. (3) Consists of the Bank's holdings of non-agency RMBS. (4)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19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0,551 $ 20,551 $ 20,551 $ — $ — $ — Interest-bearing deposits 1,670,249 1,670,249 — 1,670,249 — — Securities purchased under agreements to resell 4,310,000 4,310,000 — 4,310,000 — — Federal funds sold 4,505,000 4,505,000 — 4,505,000 — — Trading securities (1) 5,460,136 5,460,136 — 5,460,136 — — Available-for-sale securities (1) 16,766,500 16,766,500 — 16,766,500 — — Held-to-maturity securities 1,206,170 1,215,580 — 1,150,175 (2) 65,405 (3) — Advances 37,117,455 37,092,230 — 37,092,230 — — Mortgage loans held for portfolio, net 4,075,464 4,109,758 — 4,109,758 — — Accrued interest receivable 154,218 154,218 — 154,218 — — Derivative assets (1) 41,271 41,271 — 56,339 — (15,068) Other assets held at fair value (1) 14,222 14,222 14,222 — — — Liabilities: Deposits 1,286,219 1,286,258 — 1,286,258 — — Consolidated obligations Discount notes 34,327,886 34,325,476 — 34,325,476 — — Bonds 35,745,827 35,757,691 — 35,757,691 — — Mandatorily redeemable capital stock 7,140 7,140 7,140 — — — Accrued interest payable 115,350 115,350 — 115,350 — — Derivative liabilities (1) 3,855 3,855 — 172,435 — (168,580) ___________________________ (1) Financial instruments measured at fair value on a recurring basis as of December 31, 2019. (2) Consists of the Bank's holdings of U.S. government-guaranteed debentures, state housing agency debentures and GSE RMBS. (3) Consists of the Bank's holdings of non-agency RMB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Services, Federal Home Loan Banks (Tables)</t>
        </is>
      </c>
      <c r="B1" s="2" t="inlineStr">
        <is>
          <t>9 Months Ended</t>
        </is>
      </c>
    </row>
    <row r="2">
      <c r="B2" s="2" t="inlineStr">
        <is>
          <t>Sep. 30, 2020</t>
        </is>
      </c>
    </row>
    <row r="3">
      <c r="A3" s="3" t="inlineStr">
        <is>
          <t>Federal Home Loan Banks [Abstract]</t>
        </is>
      </c>
    </row>
    <row r="4">
      <c r="A4" s="4" t="inlineStr">
        <is>
          <t>Schedule of Loans to Other Federal Home Loan Banks</t>
        </is>
      </c>
      <c r="B4" s="4" t="inlineStr">
        <is>
          <t xml:space="preserve">The following table summarizes the Bank's loans to other FHLBanks during the nine months ended September 30, 2019. Nine Months Ended September 30, 2019 Balance at January 1, 2019 $ — Loans made to FHLBank of Boston 300,000 Collections from FHLBank of Boston (300,000) Balance at September 30, 2019 $ — </t>
        </is>
      </c>
    </row>
    <row r="5">
      <c r="A5" s="4" t="inlineStr">
        <is>
          <t>Schedule of Loans from Other Federal Home Loan Banks [Table Text Block]</t>
        </is>
      </c>
      <c r="B5" s="4" t="inlineStr">
        <is>
          <t xml:space="preserve">The following table summarizes the Bank’s borrowings from other FHLBanks during the nine months ended September 30, 2020 and 2019 (in thousands). Nine Months Ended September 30, 2020 2019 Balance at January 1, $ — $ — Borrowings from: FHLBank of San Francisco — 400,000 FHLBank of Indianapolis 30,000 30,000 FHLBank of Boston — 150,000 FHLBank of New York — 250,000 Repayments to: FHLBank of San Francisco — (400,000) FHLBank of Indianapolis (30,000) (30,000) FHLBank of Boston — (150,000) FHLBank of New York — (250,000) Balance at September 3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Abstract]</t>
        </is>
      </c>
    </row>
    <row r="4">
      <c r="A4" s="4" t="inlineStr">
        <is>
          <t>Schedule of Accumulated Other Comprehensive Income (Loss) [Table Text Block]</t>
        </is>
      </c>
      <c r="B4" s="4" t="inlineStr">
        <is>
          <t>The following table presents the changes in the components of AOCI for the three and nine months ended September 30, 2020 and 2019 (in thousands). Net Unrealized Gains (Losses) on Available-for-Sale Securities (1) Net Unrealized Non-Credit Portion of Postretirement Total Three Months Ended September 30, 2020 Balance at July 1, 2020 $ (24,638) $ (140,645) $ (7,570) $ 1,020 $ (171,833) Reclassifications from AOCI to net income Realized gains on sales of available-for-sale securities included in net income (773) — — — (773) Losses on cash flow hedges included in interest expense — 5,095 — — 5,095 Amortization of prior service costs and net actuarial gains recognized in other income (loss) — — — (15) (15) Other amounts of other comprehensive income (loss) Net unrealized gains on available-for-sale securities 134,871 — — — 134,871 Unrealized gains on cash flow hedges — 1,559 — — 1,559 Accretion of non-credit portion of other-than-temporary impairment losses to the carrying value of held-to-maturity securities — — 599 — 599 Total other comprehensive income (loss) 134,098 6,654 599 (15) 141,336 Balance at September 30, 2020 $ 109,460 $ (133,991) $ (6,971) $ 1,005 $ (30,497) Three Months Ended September 30, 2019 Balance at July 1, 2019 $ 125,924 $ (37,526) $ (9,534) $ 1,240 $ 80,104 Reclassifications from AOCI to net income Gains on cash flow hedges included in interest expense — (521) — — (521) Amortization of prior service costs and net actuarial gains recognized in other income (loss) — — — (19) (19) Other amounts of other comprehensive income (loss) Net unrealized losses on available-for-sale securities (13,098) — — — (13,098) Unrealized losses on cash flow hedges — (24,135) — — (24,135) Accretion of non-credit portion of other-than-temporary impairment losses to the carrying value of held-to-maturity securities — — 450 — 450 Total other comprehensive income (loss) (13,098) (24,656) 450 (19) (37,323) Balance at September 30, 2019 $ 112,826 $ (62,182) $ (9,084) $ 1,221 $ 42,781 _____________________________ (1) Net unrealized gains (losses) on available-for-sale securities are net of unrealized gains and losses relating to hedged interest rate risk included in net income. Net Unrealized Gains (Losses) on Available-for-Sale Securities (1) Net Unrealized Gains (Losses) Non-Credit Portion of Postretirement Total Nine Months Ended September 30, 2020 Balance at January 1, 2020 $ 144,833 $ (38,194) $ (8,640) $ 1,050 $ 99,049 Reclassifications from AOCI to net income Realized gains on sales of available-for-sale securities included in net income (773) — — — (773) Losses on cash flow hedges included in interest expense — 9,273 — — 9,273 Amortization of prior service costs and net actuarial gains recognized in other income (loss) — — — (45) (45) Other amounts of other comprehensive income (loss) Net unrealized losses on available-for-sale securities (34,600) — — — (34,600) Unrealized losses on cash flow hedges — (105,070) — — (105,070) Accretion of non-credit portion of other-than-temporary impairment losses to the carrying value of held-to-maturity securities — — 1,669 — 1,669 Total other comprehensive income (loss) (35,373) (95,797) 1,669 (45) (129,546) Balance at September 30, 2020 $ 109,460 $ (133,991) $ (6,971) $ 1,005 $ (30,497) Nine Months Ended September 30, 2019 Balance at January 1, 2019 $ 118,980 $ 18,412 $ (10,667) $ 1,276 $ 128,001 Reclassifications from AOCI to net income Realized gains on sales of available-for-sale securities included in net income (580) — — — (580) Gains on cash flow hedges included in interest expense — (2,093) — — (2,093) Amortization of prior service costs and net actuarial gains recognized in other income (loss) — — — (55) (55) Other amounts of other comprehensive income (loss) Net unrealized losses on available-for-sale securities (5,574) — — — (5,574) Unrealized losses on cash flow hedges — (78,501) — — (78,501) Accretion of non-credit portion of other-than-temporary impairment losses to the carrying value of held-to-maturity securities — — 1,583 — 1,583 Total other comprehensive income (loss) (6,154) (80,594) 1,583 (55) (85,220) Balance at September 30, 2019 $ 112,826 $ (62,182) $ (9,084) $ 1,221 $ 42,781 _____________________________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Guidance ASU2016-13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Cumulative Effect of New Accounting Principle in Period of Adoption</t>
        </is>
      </c>
      <c r="B3" s="6" t="n">
        <v>1380050</v>
      </c>
      <c r="D3" s="6" t="n">
        <v>1232677</v>
      </c>
    </row>
    <row r="4">
      <c r="A4" s="4" t="inlineStr">
        <is>
          <t>Accounting Standards Update 2016-13 [Member]</t>
        </is>
      </c>
    </row>
    <row r="5">
      <c r="A5" s="3" t="inlineStr">
        <is>
          <t>New Accounting Pronouncements or Change in Accounting Principle [Line Items]</t>
        </is>
      </c>
    </row>
    <row r="6">
      <c r="A6" s="4" t="inlineStr">
        <is>
          <t>Cumulative Effect of New Accounting Principle in Period of Adoption</t>
        </is>
      </c>
      <c r="C6" s="6" t="n">
        <v>-2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ing Securities Details (Details) - USD ($) $ in Thousands</t>
        </is>
      </c>
      <c r="B1" s="2" t="inlineStr">
        <is>
          <t>Sep. 30, 2020</t>
        </is>
      </c>
      <c r="C1" s="2" t="inlineStr">
        <is>
          <t>Dec. 31, 2019</t>
        </is>
      </c>
    </row>
    <row r="2">
      <c r="A2" s="3" t="inlineStr">
        <is>
          <t>Debt and Equity Securities, FV-NI [Line Items]</t>
        </is>
      </c>
    </row>
    <row r="3">
      <c r="A3" s="4" t="inlineStr">
        <is>
          <t>Trading securities</t>
        </is>
      </c>
      <c r="B3" s="6" t="n">
        <v>5213149</v>
      </c>
      <c r="C3" s="6" t="n">
        <v>5460136</v>
      </c>
    </row>
    <row r="4">
      <c r="A4" s="4" t="inlineStr">
        <is>
          <t>Other Liabilities</t>
        </is>
      </c>
      <c r="B4" s="5" t="n">
        <v>417219</v>
      </c>
      <c r="C4" s="5" t="n">
        <v>40113</v>
      </c>
    </row>
    <row r="5">
      <c r="A5" s="4" t="inlineStr">
        <is>
          <t>US Treasury Notes [Member]</t>
        </is>
      </c>
    </row>
    <row r="6">
      <c r="A6" s="3" t="inlineStr">
        <is>
          <t>Debt and Equity Securities, FV-NI [Line Items]</t>
        </is>
      </c>
    </row>
    <row r="7">
      <c r="A7" s="4" t="inlineStr">
        <is>
          <t>Trading securities</t>
        </is>
      </c>
      <c r="B7" s="5" t="n">
        <v>2744989</v>
      </c>
      <c r="C7" s="5" t="n">
        <v>4532126</v>
      </c>
    </row>
    <row r="8">
      <c r="A8" s="4" t="inlineStr">
        <is>
          <t>US Treasury Bill Securities [Member]</t>
        </is>
      </c>
    </row>
    <row r="9">
      <c r="A9" s="3" t="inlineStr">
        <is>
          <t>Debt and Equity Securities, FV-NI [Line Items]</t>
        </is>
      </c>
    </row>
    <row r="10">
      <c r="A10" s="4" t="inlineStr">
        <is>
          <t>Trading securities</t>
        </is>
      </c>
      <c r="B10" s="5" t="n">
        <v>2468160</v>
      </c>
      <c r="C10" s="6" t="n">
        <v>928010</v>
      </c>
    </row>
    <row r="11">
      <c r="A11" s="4" t="inlineStr">
        <is>
          <t>Other Liabilities</t>
        </is>
      </c>
      <c r="B11" s="6" t="n">
        <v>373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31" customWidth="1" min="5" max="5"/>
  </cols>
  <sheetData>
    <row r="1">
      <c r="A1" s="1" t="inlineStr">
        <is>
          <t>Available-for-Sale Securities (Details) $ in Thousands</t>
        </is>
      </c>
      <c r="C1" s="2" t="inlineStr">
        <is>
          <t>9 Months Ended</t>
        </is>
      </c>
    </row>
    <row r="2">
      <c r="C2" s="2" t="inlineStr">
        <is>
          <t>Sep. 30, 2020USD ($)securities</t>
        </is>
      </c>
      <c r="D2" s="2" t="inlineStr">
        <is>
          <t>Sep. 30, 2019USD ($)</t>
        </is>
      </c>
      <c r="E2" s="2" t="inlineStr">
        <is>
          <t>Dec. 31, 2019USD ($)securities</t>
        </is>
      </c>
    </row>
    <row r="3">
      <c r="A3" s="3" t="inlineStr">
        <is>
          <t>Debt Securities, Available-for-sale Securities, Gross Realized Gain (Loss) [Abstract]</t>
        </is>
      </c>
    </row>
    <row r="4">
      <c r="A4" s="4" t="inlineStr">
        <is>
          <t>Amortized Cost of Sold Available-for-sale Securities</t>
        </is>
      </c>
      <c r="C4" s="6" t="n">
        <v>488500</v>
      </c>
      <c r="D4" s="6" t="n">
        <v>435439</v>
      </c>
    </row>
    <row r="5">
      <c r="A5" s="4" t="inlineStr">
        <is>
          <t>Proceeds from Sale of Debt Securities, Available-for-sale</t>
        </is>
      </c>
      <c r="C5" s="5" t="n">
        <v>489273</v>
      </c>
      <c r="D5" s="5" t="n">
        <v>436019</v>
      </c>
    </row>
    <row r="6">
      <c r="A6" s="4" t="inlineStr">
        <is>
          <t>Available-for-sale Securities, Gross Realized Gains</t>
        </is>
      </c>
      <c r="C6" s="5" t="n">
        <v>773</v>
      </c>
      <c r="D6" s="6" t="n">
        <v>580</v>
      </c>
    </row>
    <row r="7">
      <c r="A7" s="3" t="inlineStr">
        <is>
          <t>Debt Securities, Available-for-sale [Line Items]</t>
        </is>
      </c>
    </row>
    <row r="8">
      <c r="A8" s="4" t="inlineStr">
        <is>
          <t>Debt Securities, Available-for-sale, Amortized Cost</t>
        </is>
      </c>
      <c r="C8" s="5" t="n">
        <v>16960826</v>
      </c>
      <c r="E8" s="6" t="n">
        <v>16621667</v>
      </c>
    </row>
    <row r="9">
      <c r="A9" s="4" t="inlineStr">
        <is>
          <t>Debt Securities, Available-for-sale, Accumulated Gross Unrealized Gain, before Tax</t>
        </is>
      </c>
      <c r="C9" s="5" t="n">
        <v>149197</v>
      </c>
      <c r="E9" s="5" t="n">
        <v>171252</v>
      </c>
    </row>
    <row r="10">
      <c r="A10" s="4" t="inlineStr">
        <is>
          <t>Debt Securities, Available-for-sale, Accumulated Gross Unrealized Loss, before Tax</t>
        </is>
      </c>
      <c r="C10" s="5" t="n">
        <v>39737</v>
      </c>
      <c r="E10" s="5" t="n">
        <v>26419</v>
      </c>
    </row>
    <row r="11">
      <c r="A11" s="4" t="inlineStr">
        <is>
          <t>Available-for-sale securities</t>
        </is>
      </c>
      <c r="B11" s="4" t="inlineStr">
        <is>
          <t>[1]</t>
        </is>
      </c>
      <c r="C11" s="6" t="n">
        <v>17070286</v>
      </c>
      <c r="E11" s="6" t="n">
        <v>16766500</v>
      </c>
    </row>
    <row r="12">
      <c r="A12" s="3" t="inlineStr">
        <is>
          <t>Available-for-sale Securities, Continuous Unrealized Loss Position [Abstract]</t>
        </is>
      </c>
    </row>
    <row r="13">
      <c r="A13" s="4" t="inlineStr">
        <is>
          <t>Available-for-sale Securities, Continuous Unrealized Loss Position, Less than Twelve Months, Number of Positions | securities</t>
        </is>
      </c>
      <c r="C13" s="5" t="n">
        <v>113</v>
      </c>
      <c r="E13" s="5" t="n">
        <v>34</v>
      </c>
    </row>
    <row r="14">
      <c r="A14" s="4" t="inlineStr">
        <is>
          <t>Available-for-sale Securities, Continuous Unrealized Loss Position, Less than Twelve Months, Fair Value</t>
        </is>
      </c>
      <c r="C14" s="6" t="n">
        <v>3989234</v>
      </c>
      <c r="E14" s="6" t="n">
        <v>1031193</v>
      </c>
    </row>
    <row r="15">
      <c r="A15" s="4" t="inlineStr">
        <is>
          <t>Available-for-sale Securities, Continuous Unrealized Loss Position, Less than 12 Months, Accumulated Loss</t>
        </is>
      </c>
      <c r="C15" s="6" t="n">
        <v>33722</v>
      </c>
      <c r="E15" s="6" t="n">
        <v>3331</v>
      </c>
    </row>
    <row r="16">
      <c r="A16" s="4" t="inlineStr">
        <is>
          <t>Available-for-sale Securities, Continuous Unrealized Loss Position, Twelve Months or Longer, Number of Positions | securities</t>
        </is>
      </c>
      <c r="C16" s="5" t="n">
        <v>11</v>
      </c>
      <c r="E16" s="5" t="n">
        <v>70</v>
      </c>
    </row>
    <row r="17">
      <c r="A17" s="4" t="inlineStr">
        <is>
          <t>Available-for-sale Securities, Continuous Unrealized Loss Position, Twelve Months or Longer, Fair Value</t>
        </is>
      </c>
      <c r="C17" s="6" t="n">
        <v>487072</v>
      </c>
      <c r="E17" s="6" t="n">
        <v>2351749</v>
      </c>
    </row>
    <row r="18">
      <c r="A18" s="4" t="inlineStr">
        <is>
          <t>Available-for-sale Securities, Continuous Unrealized Loss Position, 12 Months or Longer, Accumulated Loss</t>
        </is>
      </c>
      <c r="C18" s="6" t="n">
        <v>6015</v>
      </c>
      <c r="E18" s="6" t="n">
        <v>23088</v>
      </c>
    </row>
    <row r="19">
      <c r="A19" s="4" t="inlineStr">
        <is>
          <t>Available-for-sale Securities in Unrealized Loss Positions, Qualitative Disclosure, Number of Positions | securities</t>
        </is>
      </c>
      <c r="C19" s="5" t="n">
        <v>124</v>
      </c>
      <c r="E19" s="5" t="n">
        <v>104</v>
      </c>
    </row>
    <row r="20">
      <c r="A20" s="4" t="inlineStr">
        <is>
          <t>Available-for-sale Securities, Continuous Unrealized Loss Position, Fair Value</t>
        </is>
      </c>
      <c r="C20" s="6" t="n">
        <v>4476306</v>
      </c>
      <c r="E20" s="6" t="n">
        <v>3382942</v>
      </c>
    </row>
    <row r="21">
      <c r="A21" s="4" t="inlineStr">
        <is>
          <t>Available-for-sale Securities, Continuous Unrealized Loss Position, Accumulated Loss</t>
        </is>
      </c>
      <c r="C21" s="5" t="n">
        <v>39737</v>
      </c>
      <c r="E21" s="5" t="n">
        <v>26419</v>
      </c>
    </row>
    <row r="22">
      <c r="A22" s="4" t="inlineStr">
        <is>
          <t>US Government Agencies Debt Securities [Member]</t>
        </is>
      </c>
    </row>
    <row r="23">
      <c r="A23" s="3" t="inlineStr">
        <is>
          <t>Debt Securities, Available-for-sale [Line Items]</t>
        </is>
      </c>
    </row>
    <row r="24">
      <c r="A24" s="4" t="inlineStr">
        <is>
          <t>Debt Securities, Available-for-sale, Amortized Cost</t>
        </is>
      </c>
      <c r="C24" s="5" t="n">
        <v>440707</v>
      </c>
      <c r="E24" s="5" t="n">
        <v>447072</v>
      </c>
    </row>
    <row r="25">
      <c r="A25" s="4" t="inlineStr">
        <is>
          <t>Debt Securities, Available-for-sale, Accumulated Gross Unrealized Gain, before Tax</t>
        </is>
      </c>
      <c r="C25" s="5" t="n">
        <v>5675</v>
      </c>
      <c r="E25" s="5" t="n">
        <v>6124</v>
      </c>
    </row>
    <row r="26">
      <c r="A26" s="4" t="inlineStr">
        <is>
          <t>Debt Securities, Available-for-sale, Accumulated Gross Unrealized Loss, before Tax</t>
        </is>
      </c>
      <c r="C26" s="5" t="n">
        <v>0</v>
      </c>
      <c r="E26" s="5" t="n">
        <v>0</v>
      </c>
    </row>
    <row r="27">
      <c r="A27" s="4" t="inlineStr">
        <is>
          <t>Available-for-sale securities</t>
        </is>
      </c>
      <c r="C27" s="5" t="n">
        <v>446382</v>
      </c>
      <c r="E27" s="5" t="n">
        <v>453196</v>
      </c>
    </row>
    <row r="28">
      <c r="A28" s="4" t="inlineStr">
        <is>
          <t>US Government-sponsored Enterprises Debt Securities [Member]</t>
        </is>
      </c>
    </row>
    <row r="29">
      <c r="A29" s="3" t="inlineStr">
        <is>
          <t>Debt Securities, Available-for-sale [Line Items]</t>
        </is>
      </c>
    </row>
    <row r="30">
      <c r="A30" s="4" t="inlineStr">
        <is>
          <t>Debt Securities, Available-for-sale, Amortized Cost</t>
        </is>
      </c>
      <c r="C30" s="5" t="n">
        <v>5130671</v>
      </c>
      <c r="E30" s="5" t="n">
        <v>5501456</v>
      </c>
    </row>
    <row r="31">
      <c r="A31" s="4" t="inlineStr">
        <is>
          <t>Debt Securities, Available-for-sale, Accumulated Gross Unrealized Gain, before Tax</t>
        </is>
      </c>
      <c r="C31" s="5" t="n">
        <v>79275</v>
      </c>
      <c r="E31" s="5" t="n">
        <v>84911</v>
      </c>
    </row>
    <row r="32">
      <c r="A32" s="4" t="inlineStr">
        <is>
          <t>Debt Securities, Available-for-sale, Accumulated Gross Unrealized Loss, before Tax</t>
        </is>
      </c>
      <c r="C32" s="5" t="n">
        <v>3007</v>
      </c>
      <c r="E32" s="5" t="n">
        <v>1986</v>
      </c>
    </row>
    <row r="33">
      <c r="A33" s="4" t="inlineStr">
        <is>
          <t>Available-for-sale securities</t>
        </is>
      </c>
      <c r="C33" s="6" t="n">
        <v>5206939</v>
      </c>
      <c r="E33" s="6" t="n">
        <v>5584381</v>
      </c>
    </row>
    <row r="34">
      <c r="A34" s="3" t="inlineStr">
        <is>
          <t>Available-for-sale Securities, Continuous Unrealized Loss Position [Abstract]</t>
        </is>
      </c>
    </row>
    <row r="35">
      <c r="A35" s="4" t="inlineStr">
        <is>
          <t>Available-for-sale Securities, Continuous Unrealized Loss Position, Less than Twelve Months, Number of Positions | securities</t>
        </is>
      </c>
      <c r="C35" s="5" t="n">
        <v>7</v>
      </c>
      <c r="E35" s="5" t="n">
        <v>0</v>
      </c>
    </row>
    <row r="36">
      <c r="A36" s="4" t="inlineStr">
        <is>
          <t>Available-for-sale Securities, Continuous Unrealized Loss Position, Less than Twelve Months, Fair Value</t>
        </is>
      </c>
      <c r="C36" s="6" t="n">
        <v>190071</v>
      </c>
      <c r="E36" s="6" t="n">
        <v>0</v>
      </c>
    </row>
    <row r="37">
      <c r="A37" s="4" t="inlineStr">
        <is>
          <t>Available-for-sale Securities, Continuous Unrealized Loss Position, Less than 12 Months, Accumulated Loss</t>
        </is>
      </c>
      <c r="C37" s="6" t="n">
        <v>3007</v>
      </c>
      <c r="E37" s="6" t="n">
        <v>0</v>
      </c>
    </row>
    <row r="38">
      <c r="A38" s="4" t="inlineStr">
        <is>
          <t>Available-for-sale Securities, Continuous Unrealized Loss Position, Twelve Months or Longer, Number of Positions | securities</t>
        </is>
      </c>
      <c r="C38" s="5" t="n">
        <v>0</v>
      </c>
      <c r="E38" s="5" t="n">
        <v>3</v>
      </c>
    </row>
    <row r="39">
      <c r="A39" s="4" t="inlineStr">
        <is>
          <t>Available-for-sale Securities, Continuous Unrealized Loss Position, Twelve Months or Longer, Fair Value</t>
        </is>
      </c>
      <c r="C39" s="6" t="n">
        <v>0</v>
      </c>
      <c r="E39" s="6" t="n">
        <v>128794</v>
      </c>
    </row>
    <row r="40">
      <c r="A40" s="4" t="inlineStr">
        <is>
          <t>Available-for-sale Securities, Continuous Unrealized Loss Position, 12 Months or Longer, Accumulated Loss</t>
        </is>
      </c>
      <c r="C40" s="6" t="n">
        <v>0</v>
      </c>
      <c r="E40" s="6" t="n">
        <v>1986</v>
      </c>
    </row>
    <row r="41">
      <c r="A41" s="4" t="inlineStr">
        <is>
          <t>Available-for-sale Securities in Unrealized Loss Positions, Qualitative Disclosure, Number of Positions | securities</t>
        </is>
      </c>
      <c r="C41" s="5" t="n">
        <v>7</v>
      </c>
      <c r="E41" s="5" t="n">
        <v>3</v>
      </c>
    </row>
    <row r="42">
      <c r="A42" s="4" t="inlineStr">
        <is>
          <t>Available-for-sale Securities, Continuous Unrealized Loss Position, Fair Value</t>
        </is>
      </c>
      <c r="C42" s="6" t="n">
        <v>190071</v>
      </c>
      <c r="E42" s="6" t="n">
        <v>128794</v>
      </c>
    </row>
    <row r="43">
      <c r="A43" s="4" t="inlineStr">
        <is>
          <t>Available-for-sale Securities, Continuous Unrealized Loss Position, Accumulated Loss</t>
        </is>
      </c>
      <c r="C43" s="5" t="n">
        <v>3007</v>
      </c>
      <c r="E43" s="5" t="n">
        <v>1986</v>
      </c>
    </row>
    <row r="44">
      <c r="A44" s="4" t="inlineStr">
        <is>
          <t>Other Debt Obligations [Member]</t>
        </is>
      </c>
    </row>
    <row r="45">
      <c r="A45" s="3" t="inlineStr">
        <is>
          <t>Debt Securities, Available-for-sale [Line Items]</t>
        </is>
      </c>
    </row>
    <row r="46">
      <c r="A46" s="4" t="inlineStr">
        <is>
          <t>Debt Securities, Available-for-sale, Amortized Cost</t>
        </is>
      </c>
      <c r="C46" s="5" t="n">
        <v>45958</v>
      </c>
      <c r="E46" s="5" t="n">
        <v>45217</v>
      </c>
    </row>
    <row r="47">
      <c r="A47" s="4" t="inlineStr">
        <is>
          <t>Debt Securities, Available-for-sale, Accumulated Gross Unrealized Gain, before Tax</t>
        </is>
      </c>
      <c r="C47" s="5" t="n">
        <v>236</v>
      </c>
      <c r="E47" s="5" t="n">
        <v>342</v>
      </c>
    </row>
    <row r="48">
      <c r="A48" s="4" t="inlineStr">
        <is>
          <t>Debt Securities, Available-for-sale, Accumulated Gross Unrealized Loss, before Tax</t>
        </is>
      </c>
      <c r="C48" s="5" t="n">
        <v>0</v>
      </c>
      <c r="E48" s="5" t="n">
        <v>0</v>
      </c>
    </row>
    <row r="49">
      <c r="A49" s="4" t="inlineStr">
        <is>
          <t>Available-for-sale securities</t>
        </is>
      </c>
      <c r="C49" s="5" t="n">
        <v>46194</v>
      </c>
      <c r="E49" s="5" t="n">
        <v>45559</v>
      </c>
    </row>
    <row r="50">
      <c r="A50" s="4" t="inlineStr">
        <is>
          <t>Non-mortgage-backed securities [Member]</t>
        </is>
      </c>
    </row>
    <row r="51">
      <c r="A51" s="3" t="inlineStr">
        <is>
          <t>Debt Securities, Available-for-sale [Line Items]</t>
        </is>
      </c>
    </row>
    <row r="52">
      <c r="A52" s="4" t="inlineStr">
        <is>
          <t>Debt Securities, Available-for-sale, Amortized Cost</t>
        </is>
      </c>
      <c r="C52" s="5" t="n">
        <v>5617336</v>
      </c>
      <c r="E52" s="5" t="n">
        <v>5993745</v>
      </c>
    </row>
    <row r="53">
      <c r="A53" s="4" t="inlineStr">
        <is>
          <t>Debt Securities, Available-for-sale, Accumulated Gross Unrealized Gain, before Tax</t>
        </is>
      </c>
      <c r="C53" s="5" t="n">
        <v>85186</v>
      </c>
      <c r="E53" s="5" t="n">
        <v>91377</v>
      </c>
    </row>
    <row r="54">
      <c r="A54" s="4" t="inlineStr">
        <is>
          <t>Debt Securities, Available-for-sale, Accumulated Gross Unrealized Loss, before Tax</t>
        </is>
      </c>
      <c r="C54" s="5" t="n">
        <v>3007</v>
      </c>
      <c r="E54" s="5" t="n">
        <v>1986</v>
      </c>
    </row>
    <row r="55">
      <c r="A55" s="4" t="inlineStr">
        <is>
          <t>Available-for-sale securities</t>
        </is>
      </c>
      <c r="C55" s="5" t="n">
        <v>5699515</v>
      </c>
      <c r="E55" s="5" t="n">
        <v>6083136</v>
      </c>
    </row>
    <row r="56">
      <c r="A56" s="3" t="inlineStr">
        <is>
          <t>Available-for-sale Securities, Debt Maturities [Abstract]</t>
        </is>
      </c>
    </row>
    <row r="57">
      <c r="A57" s="4" t="inlineStr">
        <is>
          <t>Debt Securities, Available-for-sale, Maturity, Allocated and Single Maturity Date, Rolling within One Year, Amortized Cost</t>
        </is>
      </c>
      <c r="C57" s="5" t="n">
        <v>257139</v>
      </c>
      <c r="E57" s="5" t="n">
        <v>298084</v>
      </c>
    </row>
    <row r="58">
      <c r="A58" s="4" t="inlineStr">
        <is>
          <t>Debt Securities, Available-for-sale, Maturity, Allocated and Single Maturity Date, Rolling after One Through Five Years, Amortized Cost</t>
        </is>
      </c>
      <c r="C58" s="5" t="n">
        <v>3639541</v>
      </c>
      <c r="E58" s="5" t="n">
        <v>3465898</v>
      </c>
    </row>
    <row r="59">
      <c r="A59" s="4" t="inlineStr">
        <is>
          <t>Debt Securities, Available-for-sale, Maturity, Allocated and Single Maturity Date, Rolling after Five Through Ten Years, Amortized Cost</t>
        </is>
      </c>
      <c r="C59" s="5" t="n">
        <v>1704111</v>
      </c>
      <c r="E59" s="5" t="n">
        <v>2183310</v>
      </c>
    </row>
    <row r="60">
      <c r="A60" s="4" t="inlineStr">
        <is>
          <t>Debt Securities, Available-for-sale, Maturity, Allocated and Single Maturity Date, Rolling after 10 Years, Amortized Cost</t>
        </is>
      </c>
      <c r="C60" s="5" t="n">
        <v>16545</v>
      </c>
      <c r="E60" s="5" t="n">
        <v>46453</v>
      </c>
    </row>
    <row r="61">
      <c r="A61" s="4" t="inlineStr">
        <is>
          <t>Debt Securities, Available-for-sale, Maturity, Allocated and Single Maturity Date, Rolling within One Year, Fair Value</t>
        </is>
      </c>
      <c r="C61" s="5" t="n">
        <v>257528</v>
      </c>
      <c r="E61" s="5" t="n">
        <v>299005</v>
      </c>
    </row>
    <row r="62">
      <c r="A62" s="4" t="inlineStr">
        <is>
          <t>Debt Securities, Available-for-sale, Maturity, Allocated and Single Maturity Date, Rolling after One Through Five Years, Fair Value</t>
        </is>
      </c>
      <c r="C62" s="5" t="n">
        <v>3681379</v>
      </c>
      <c r="E62" s="5" t="n">
        <v>3504780</v>
      </c>
    </row>
    <row r="63">
      <c r="A63" s="4" t="inlineStr">
        <is>
          <t>Debt Securities, Available-for-sale, Maturity, Allocated and Single Maturity Date, Rolling after Five Through Ten Years, Fair Value</t>
        </is>
      </c>
      <c r="C63" s="5" t="n">
        <v>1743086</v>
      </c>
      <c r="E63" s="5" t="n">
        <v>2231183</v>
      </c>
    </row>
    <row r="64">
      <c r="A64" s="4" t="inlineStr">
        <is>
          <t>Debt Securities, Available-for-sale, Maturity, Allocated and Single Maturity Date, Rolling after 10 Years, Fair Value</t>
        </is>
      </c>
      <c r="C64" s="5" t="n">
        <v>17522</v>
      </c>
      <c r="E64" s="5" t="n">
        <v>48168</v>
      </c>
    </row>
    <row r="65">
      <c r="A65" s="4" t="inlineStr">
        <is>
          <t>GSE mortgage-backed securities[Member] | Multifamily [Member]</t>
        </is>
      </c>
    </row>
    <row r="66">
      <c r="A66" s="3" t="inlineStr">
        <is>
          <t>Debt Securities, Available-for-sale [Line Items]</t>
        </is>
      </c>
    </row>
    <row r="67">
      <c r="A67" s="4" t="inlineStr">
        <is>
          <t>Debt Securities, Available-for-sale, Amortized Cost</t>
        </is>
      </c>
      <c r="C67" s="5" t="n">
        <v>11343490</v>
      </c>
      <c r="E67" s="5" t="n">
        <v>10627922</v>
      </c>
    </row>
    <row r="68">
      <c r="A68" s="4" t="inlineStr">
        <is>
          <t>Debt Securities, Available-for-sale, Accumulated Gross Unrealized Gain, before Tax</t>
        </is>
      </c>
      <c r="C68" s="5" t="n">
        <v>64011</v>
      </c>
      <c r="E68" s="5" t="n">
        <v>79875</v>
      </c>
    </row>
    <row r="69">
      <c r="A69" s="4" t="inlineStr">
        <is>
          <t>Debt Securities, Available-for-sale, Accumulated Gross Unrealized Loss, before Tax</t>
        </is>
      </c>
      <c r="C69" s="5" t="n">
        <v>36730</v>
      </c>
      <c r="E69" s="5" t="n">
        <v>24433</v>
      </c>
    </row>
    <row r="70">
      <c r="A70" s="4" t="inlineStr">
        <is>
          <t>Available-for-sale securities</t>
        </is>
      </c>
      <c r="C70" s="6" t="n">
        <v>11370771</v>
      </c>
      <c r="E70" s="6" t="n">
        <v>10683364</v>
      </c>
    </row>
    <row r="71">
      <c r="A71" s="3" t="inlineStr">
        <is>
          <t>Available-for-sale Securities, Continuous Unrealized Loss Position [Abstract]</t>
        </is>
      </c>
    </row>
    <row r="72">
      <c r="A72" s="4" t="inlineStr">
        <is>
          <t>Available-for-sale Securities, Continuous Unrealized Loss Position, Less than Twelve Months, Number of Positions | securities</t>
        </is>
      </c>
      <c r="C72" s="5" t="n">
        <v>106</v>
      </c>
      <c r="E72" s="5" t="n">
        <v>34</v>
      </c>
    </row>
    <row r="73">
      <c r="A73" s="4" t="inlineStr">
        <is>
          <t>Available-for-sale Securities, Continuous Unrealized Loss Position, Less than Twelve Months, Fair Value</t>
        </is>
      </c>
      <c r="C73" s="6" t="n">
        <v>3799163</v>
      </c>
      <c r="E73" s="6" t="n">
        <v>1031193</v>
      </c>
    </row>
    <row r="74">
      <c r="A74" s="4" t="inlineStr">
        <is>
          <t>Available-for-sale Securities, Continuous Unrealized Loss Position, Less than 12 Months, Accumulated Loss</t>
        </is>
      </c>
      <c r="C74" s="6" t="n">
        <v>30715</v>
      </c>
      <c r="E74" s="6" t="n">
        <v>3331</v>
      </c>
    </row>
    <row r="75">
      <c r="A75" s="4" t="inlineStr">
        <is>
          <t>Available-for-sale Securities, Continuous Unrealized Loss Position, Twelve Months or Longer, Number of Positions | securities</t>
        </is>
      </c>
      <c r="C75" s="5" t="n">
        <v>11</v>
      </c>
      <c r="E75" s="5" t="n">
        <v>67</v>
      </c>
    </row>
    <row r="76">
      <c r="A76" s="4" t="inlineStr">
        <is>
          <t>Available-for-sale Securities, Continuous Unrealized Loss Position, Twelve Months or Longer, Fair Value</t>
        </is>
      </c>
      <c r="C76" s="6" t="n">
        <v>487072</v>
      </c>
      <c r="E76" s="6" t="n">
        <v>2222955</v>
      </c>
    </row>
    <row r="77">
      <c r="A77" s="4" t="inlineStr">
        <is>
          <t>Available-for-sale Securities, Continuous Unrealized Loss Position, 12 Months or Longer, Accumulated Loss</t>
        </is>
      </c>
      <c r="C77" s="6" t="n">
        <v>6015</v>
      </c>
      <c r="E77" s="6" t="n">
        <v>21102</v>
      </c>
    </row>
    <row r="78">
      <c r="A78" s="4" t="inlineStr">
        <is>
          <t>Available-for-sale Securities in Unrealized Loss Positions, Qualitative Disclosure, Number of Positions | securities</t>
        </is>
      </c>
      <c r="C78" s="5" t="n">
        <v>117</v>
      </c>
      <c r="E78" s="5" t="n">
        <v>101</v>
      </c>
    </row>
    <row r="79">
      <c r="A79" s="4" t="inlineStr">
        <is>
          <t>Available-for-sale Securities, Continuous Unrealized Loss Position, Fair Value</t>
        </is>
      </c>
      <c r="C79" s="6" t="n">
        <v>4286235</v>
      </c>
      <c r="E79" s="6" t="n">
        <v>3254148</v>
      </c>
    </row>
    <row r="80">
      <c r="A80" s="4" t="inlineStr">
        <is>
          <t>Available-for-sale Securities, Continuous Unrealized Loss Position, Accumulated Loss</t>
        </is>
      </c>
      <c r="C80" s="5" t="n">
        <v>36730</v>
      </c>
      <c r="E80" s="5" t="n">
        <v>24433</v>
      </c>
    </row>
    <row r="81">
      <c r="A81" s="4" t="inlineStr">
        <is>
          <t>Available-for-sale Securities [Member]</t>
        </is>
      </c>
    </row>
    <row r="82">
      <c r="A82" s="3" t="inlineStr">
        <is>
          <t>Debt Securities, Available-for-sale [Line Items]</t>
        </is>
      </c>
    </row>
    <row r="83">
      <c r="A83" s="4" t="inlineStr">
        <is>
          <t>Debt Securities, Available-for-Sale, Accrued Interest, after Allowance for Credit Loss</t>
        </is>
      </c>
      <c r="C83" s="6" t="n">
        <v>61996</v>
      </c>
      <c r="E83" s="6" t="n">
        <v>66931</v>
      </c>
    </row>
    <row r="84"/>
    <row r="85">
      <c r="A85" s="4" t="inlineStr">
        <is>
          <t>[1]</t>
        </is>
      </c>
      <c r="B85" s="4" t="inlineStr">
        <is>
          <t>Amortized cost: $16,960,826 and $16,621,667 at September 30, 2020 and December 31, 2019, respectively.</t>
        </is>
      </c>
    </row>
  </sheetData>
  <mergeCells count="4">
    <mergeCell ref="A1:B2"/>
    <mergeCell ref="C1:D1"/>
    <mergeCell ref="A84:D84"/>
    <mergeCell ref="B85:D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eld-to-Maturity Securities (Details) - USD ($) $ in Thousands</t>
        </is>
      </c>
      <c r="C1" s="2" t="inlineStr">
        <is>
          <t>Sep. 30, 2020</t>
        </is>
      </c>
      <c r="D1" s="2" t="inlineStr">
        <is>
          <t>Dec. 31, 2019</t>
        </is>
      </c>
    </row>
    <row r="2">
      <c r="A2" s="3" t="inlineStr">
        <is>
          <t>Schedule of Held-to-maturity Securities [Line Items]</t>
        </is>
      </c>
    </row>
    <row r="3">
      <c r="A3" s="4" t="inlineStr">
        <is>
          <t>Debt Securities, Held-to-maturity, Amortized Cost, before Other-than-temporary Impairment</t>
        </is>
      </c>
      <c r="C3" s="6" t="n">
        <v>1003194</v>
      </c>
      <c r="D3" s="6" t="n">
        <v>1214810</v>
      </c>
    </row>
    <row r="4">
      <c r="A4" s="4" t="inlineStr">
        <is>
          <t>Accumulated Other Comprehensive Income (Loss), Other than Temporary Impairment, Not Credit Loss, Net of Tax, Held-to-maturity, Debt Securities</t>
        </is>
      </c>
      <c r="C4" s="5" t="n">
        <v>6971</v>
      </c>
      <c r="D4" s="5" t="n">
        <v>8640</v>
      </c>
    </row>
    <row r="5">
      <c r="A5" s="4" t="inlineStr">
        <is>
          <t>Held-to-maturity securities</t>
        </is>
      </c>
      <c r="B5" s="4" t="inlineStr">
        <is>
          <t>[1]</t>
        </is>
      </c>
      <c r="C5" s="5" t="n">
        <v>996223</v>
      </c>
      <c r="D5" s="5" t="n">
        <v>1206170</v>
      </c>
    </row>
    <row r="6">
      <c r="A6" s="4" t="inlineStr">
        <is>
          <t>Debt Securities, Held-to-maturity, Accumulated Unrecognized Gain</t>
        </is>
      </c>
      <c r="C6" s="5" t="n">
        <v>13260</v>
      </c>
      <c r="D6" s="5" t="n">
        <v>14234</v>
      </c>
    </row>
    <row r="7">
      <c r="A7" s="4" t="inlineStr">
        <is>
          <t>Debt Securities, Held-to-maturity, Accumulated Unrecognized Loss</t>
        </is>
      </c>
      <c r="C7" s="5" t="n">
        <v>1651</v>
      </c>
      <c r="D7" s="5" t="n">
        <v>4824</v>
      </c>
    </row>
    <row r="8">
      <c r="A8" s="4" t="inlineStr">
        <is>
          <t>Debt Securities, Held-to-maturity, Fair Value</t>
        </is>
      </c>
      <c r="C8" s="5" t="n">
        <v>1007832</v>
      </c>
      <c r="D8" s="5" t="n">
        <v>1215580</v>
      </c>
    </row>
    <row r="9">
      <c r="A9" s="4" t="inlineStr">
        <is>
          <t>Debt Securities, Held-to-maturity, Unrealized Loss Position, Accumulated Loss</t>
        </is>
      </c>
      <c r="C9" s="5" t="n">
        <v>3046</v>
      </c>
    </row>
    <row r="10">
      <c r="A10" s="4" t="inlineStr">
        <is>
          <t>Debt Securities, Held-to-Maturity, Accrued Interest, after Allowance for Credit Loss</t>
        </is>
      </c>
      <c r="C10" s="5" t="n">
        <v>256</v>
      </c>
      <c r="D10" s="5" t="n">
        <v>1005</v>
      </c>
    </row>
    <row r="11">
      <c r="A11" s="4" t="inlineStr">
        <is>
          <t>US Government Agencies Debt Securities [Member]</t>
        </is>
      </c>
    </row>
    <row r="12">
      <c r="A12" s="3" t="inlineStr">
        <is>
          <t>Schedule of Held-to-maturity Securities [Line Items]</t>
        </is>
      </c>
    </row>
    <row r="13">
      <c r="A13" s="4" t="inlineStr">
        <is>
          <t>Debt Securities, Held-to-maturity, Amortized Cost, before Other-than-temporary Impairment</t>
        </is>
      </c>
      <c r="C13" s="5" t="n">
        <v>4493</v>
      </c>
      <c r="D13" s="5" t="n">
        <v>5862</v>
      </c>
    </row>
    <row r="14">
      <c r="A14" s="4" t="inlineStr">
        <is>
          <t>Accumulated Other Comprehensive Income (Loss), Other than Temporary Impairment, Not Credit Loss, Net of Tax, Held-to-maturity, Debt Securities</t>
        </is>
      </c>
      <c r="C14" s="5" t="n">
        <v>0</v>
      </c>
      <c r="D14" s="5" t="n">
        <v>0</v>
      </c>
    </row>
    <row r="15">
      <c r="A15" s="4" t="inlineStr">
        <is>
          <t>Held-to-maturity securities</t>
        </is>
      </c>
      <c r="C15" s="5" t="n">
        <v>4493</v>
      </c>
      <c r="D15" s="5" t="n">
        <v>5862</v>
      </c>
    </row>
    <row r="16">
      <c r="A16" s="4" t="inlineStr">
        <is>
          <t>Debt Securities, Held-to-maturity, Accumulated Unrecognized Gain</t>
        </is>
      </c>
      <c r="C16" s="5" t="n">
        <v>7</v>
      </c>
      <c r="D16" s="5" t="n">
        <v>12</v>
      </c>
    </row>
    <row r="17">
      <c r="A17" s="4" t="inlineStr">
        <is>
          <t>Debt Securities, Held-to-maturity, Accumulated Unrecognized Loss</t>
        </is>
      </c>
      <c r="C17" s="5" t="n">
        <v>0</v>
      </c>
      <c r="D17" s="5" t="n">
        <v>0</v>
      </c>
    </row>
    <row r="18">
      <c r="A18" s="4" t="inlineStr">
        <is>
          <t>Debt Securities, Held-to-maturity, Fair Value</t>
        </is>
      </c>
      <c r="C18" s="5" t="n">
        <v>4500</v>
      </c>
      <c r="D18" s="5" t="n">
        <v>5874</v>
      </c>
    </row>
    <row r="19">
      <c r="A19" s="4" t="inlineStr">
        <is>
          <t>US States and Political Subdivisions Debt Securities [Member]</t>
        </is>
      </c>
    </row>
    <row r="20">
      <c r="A20" s="3" t="inlineStr">
        <is>
          <t>Schedule of Held-to-maturity Securities [Line Items]</t>
        </is>
      </c>
    </row>
    <row r="21">
      <c r="A21" s="4" t="inlineStr">
        <is>
          <t>Debt Securities, Held-to-maturity, Amortized Cost, before Other-than-temporary Impairment</t>
        </is>
      </c>
      <c r="C21" s="5" t="n">
        <v>109642</v>
      </c>
      <c r="D21" s="5" t="n">
        <v>109478</v>
      </c>
    </row>
    <row r="22">
      <c r="A22" s="4" t="inlineStr">
        <is>
          <t>Accumulated Other Comprehensive Income (Loss), Other than Temporary Impairment, Not Credit Loss, Net of Tax, Held-to-maturity, Debt Securities</t>
        </is>
      </c>
      <c r="C22" s="5" t="n">
        <v>0</v>
      </c>
      <c r="D22" s="5" t="n">
        <v>0</v>
      </c>
    </row>
    <row r="23">
      <c r="A23" s="4" t="inlineStr">
        <is>
          <t>Held-to-maturity securities</t>
        </is>
      </c>
      <c r="C23" s="5" t="n">
        <v>109642</v>
      </c>
      <c r="D23" s="5" t="n">
        <v>109478</v>
      </c>
    </row>
    <row r="24">
      <c r="A24" s="4" t="inlineStr">
        <is>
          <t>Debt Securities, Held-to-maturity, Accumulated Unrecognized Gain</t>
        </is>
      </c>
      <c r="C24" s="5" t="n">
        <v>253</v>
      </c>
      <c r="D24" s="5" t="n">
        <v>0</v>
      </c>
    </row>
    <row r="25">
      <c r="A25" s="4" t="inlineStr">
        <is>
          <t>Debt Securities, Held-to-maturity, Accumulated Unrecognized Loss</t>
        </is>
      </c>
      <c r="C25" s="5" t="n">
        <v>451</v>
      </c>
      <c r="D25" s="5" t="n">
        <v>908</v>
      </c>
    </row>
    <row r="26">
      <c r="A26" s="4" t="inlineStr">
        <is>
          <t>Debt Securities, Held-to-maturity, Fair Value</t>
        </is>
      </c>
      <c r="C26" s="5" t="n">
        <v>109444</v>
      </c>
      <c r="D26" s="5" t="n">
        <v>108570</v>
      </c>
    </row>
    <row r="27">
      <c r="A27" s="4" t="inlineStr">
        <is>
          <t>Non-mortgage-backed securities [Member]</t>
        </is>
      </c>
    </row>
    <row r="28">
      <c r="A28" s="3" t="inlineStr">
        <is>
          <t>Schedule of Held-to-maturity Securities [Line Items]</t>
        </is>
      </c>
    </row>
    <row r="29">
      <c r="A29" s="4" t="inlineStr">
        <is>
          <t>Debt Securities, Held-to-maturity, Amortized Cost, before Other-than-temporary Impairment</t>
        </is>
      </c>
      <c r="C29" s="5" t="n">
        <v>114135</v>
      </c>
      <c r="D29" s="5" t="n">
        <v>115340</v>
      </c>
    </row>
    <row r="30">
      <c r="A30" s="4" t="inlineStr">
        <is>
          <t>Accumulated Other Comprehensive Income (Loss), Other than Temporary Impairment, Not Credit Loss, Net of Tax, Held-to-maturity, Debt Securities</t>
        </is>
      </c>
      <c r="C30" s="5" t="n">
        <v>0</v>
      </c>
      <c r="D30" s="5" t="n">
        <v>0</v>
      </c>
    </row>
    <row r="31">
      <c r="A31" s="4" t="inlineStr">
        <is>
          <t>Held-to-maturity securities</t>
        </is>
      </c>
      <c r="C31" s="5" t="n">
        <v>114135</v>
      </c>
      <c r="D31" s="5" t="n">
        <v>115340</v>
      </c>
    </row>
    <row r="32">
      <c r="A32" s="4" t="inlineStr">
        <is>
          <t>Debt Securities, Held-to-maturity, Accumulated Unrecognized Gain</t>
        </is>
      </c>
      <c r="C32" s="5" t="n">
        <v>260</v>
      </c>
      <c r="D32" s="5" t="n">
        <v>12</v>
      </c>
    </row>
    <row r="33">
      <c r="A33" s="4" t="inlineStr">
        <is>
          <t>Debt Securities, Held-to-maturity, Accumulated Unrecognized Loss</t>
        </is>
      </c>
      <c r="C33" s="5" t="n">
        <v>451</v>
      </c>
      <c r="D33" s="5" t="n">
        <v>908</v>
      </c>
    </row>
    <row r="34">
      <c r="A34" s="4" t="inlineStr">
        <is>
          <t>Debt Securities, Held-to-maturity, Fair Value</t>
        </is>
      </c>
      <c r="C34" s="5" t="n">
        <v>113944</v>
      </c>
      <c r="D34" s="5" t="n">
        <v>114444</v>
      </c>
    </row>
    <row r="35">
      <c r="A35" s="4" t="inlineStr">
        <is>
          <t>Debt Securities, Held-to-maturity, Maturity, Allocated and Single Maturity Date, Rolling after One Through Five Years, Amortized Cost</t>
        </is>
      </c>
      <c r="C35" s="5" t="n">
        <v>4493</v>
      </c>
      <c r="D35" s="5" t="n">
        <v>5862</v>
      </c>
    </row>
    <row r="36">
      <c r="A36" s="4" t="inlineStr">
        <is>
          <t>Held-to-maturity Securities, Debt Maturities, After One Through Five Years, Net Carrying Amount</t>
        </is>
      </c>
      <c r="C36" s="5" t="n">
        <v>4493</v>
      </c>
      <c r="D36" s="5" t="n">
        <v>5862</v>
      </c>
    </row>
    <row r="37">
      <c r="A37" s="4" t="inlineStr">
        <is>
          <t>Debt Securities, Held-to-maturity, Maturity, Allocated and Single Maturity Date, Rolling after One Through Five Years, Fair Value</t>
        </is>
      </c>
      <c r="C37" s="5" t="n">
        <v>4500</v>
      </c>
      <c r="D37" s="5" t="n">
        <v>5874</v>
      </c>
    </row>
    <row r="38">
      <c r="A38" s="4" t="inlineStr">
        <is>
          <t>Debt Securities, Held-to-maturity, Maturity, Allocated and Single Maturity Date, Rolling after 10 Years, Amortized Cost</t>
        </is>
      </c>
      <c r="C38" s="5" t="n">
        <v>109642</v>
      </c>
      <c r="D38" s="5" t="n">
        <v>109478</v>
      </c>
    </row>
    <row r="39">
      <c r="A39" s="4" t="inlineStr">
        <is>
          <t>Debt Securities, Held-to-maturity, Maturity, Allocated and Single Maturity Date, after 10 Years, Net Carrying Amount</t>
        </is>
      </c>
      <c r="C39" s="5" t="n">
        <v>109642</v>
      </c>
      <c r="D39" s="5" t="n">
        <v>109478</v>
      </c>
    </row>
    <row r="40">
      <c r="A40" s="4" t="inlineStr">
        <is>
          <t>Debt Securities, Held-to-maturity, Maturity, Allocated and Single Maturity Date, Rolling after 10 Years, Fair Value</t>
        </is>
      </c>
      <c r="C40" s="5" t="n">
        <v>109444</v>
      </c>
      <c r="D40" s="5" t="n">
        <v>108570</v>
      </c>
    </row>
    <row r="41">
      <c r="A41" s="4" t="inlineStr">
        <is>
          <t>Mortgage-backed Securities, Issued by Private Enterprises [Member]</t>
        </is>
      </c>
    </row>
    <row r="42">
      <c r="A42" s="3" t="inlineStr">
        <is>
          <t>Schedule of Held-to-maturity Securities [Line Items]</t>
        </is>
      </c>
    </row>
    <row r="43">
      <c r="A43" s="4" t="inlineStr">
        <is>
          <t>Debt Securities, Held-to-maturity, Amortized Cost, before Other-than-temporary Impairment</t>
        </is>
      </c>
      <c r="C43" s="5" t="n">
        <v>53258</v>
      </c>
      <c r="D43" s="5" t="n">
        <v>62885</v>
      </c>
    </row>
    <row r="44">
      <c r="A44" s="4" t="inlineStr">
        <is>
          <t>Accumulated Other Comprehensive Income (Loss), Other than Temporary Impairment, Not Credit Loss, Net of Tax, Held-to-maturity, Debt Securities</t>
        </is>
      </c>
      <c r="C44" s="5" t="n">
        <v>6971</v>
      </c>
      <c r="D44" s="5" t="n">
        <v>8640</v>
      </c>
    </row>
    <row r="45">
      <c r="A45" s="4" t="inlineStr">
        <is>
          <t>Held-to-maturity securities</t>
        </is>
      </c>
      <c r="C45" s="5" t="n">
        <v>46287</v>
      </c>
      <c r="D45" s="5" t="n">
        <v>54245</v>
      </c>
    </row>
    <row r="46">
      <c r="A46" s="4" t="inlineStr">
        <is>
          <t>Debt Securities, Held-to-maturity, Accumulated Unrecognized Gain</t>
        </is>
      </c>
      <c r="C46" s="5" t="n">
        <v>8126</v>
      </c>
      <c r="D46" s="5" t="n">
        <v>11641</v>
      </c>
    </row>
    <row r="47">
      <c r="A47" s="4" t="inlineStr">
        <is>
          <t>Debt Securities, Held-to-maturity, Accumulated Unrecognized Loss</t>
        </is>
      </c>
      <c r="C47" s="5" t="n">
        <v>1155</v>
      </c>
      <c r="D47" s="5" t="n">
        <v>481</v>
      </c>
    </row>
    <row r="48">
      <c r="A48" s="4" t="inlineStr">
        <is>
          <t>Debt Securities, Held-to-maturity, Fair Value</t>
        </is>
      </c>
      <c r="C48" s="5" t="n">
        <v>53258</v>
      </c>
      <c r="D48" s="5" t="n">
        <v>65405</v>
      </c>
    </row>
    <row r="49">
      <c r="A49" s="4" t="inlineStr">
        <is>
          <t>Debt Securities, Held-to-maturity, Unrealized Loss Position, Accumulated Loss</t>
        </is>
      </c>
      <c r="C49" s="5" t="n">
        <v>2550</v>
      </c>
    </row>
    <row r="50">
      <c r="A50" s="4" t="inlineStr">
        <is>
          <t>Mortgage Backed Securities [Member]</t>
        </is>
      </c>
    </row>
    <row r="51">
      <c r="A51" s="3" t="inlineStr">
        <is>
          <t>Schedule of Held-to-maturity Securities [Line Items]</t>
        </is>
      </c>
    </row>
    <row r="52">
      <c r="A52" s="4" t="inlineStr">
        <is>
          <t>Debt Securities, Held-to-maturity, Amortized Cost, before Other-than-temporary Impairment</t>
        </is>
      </c>
      <c r="C52" s="5" t="n">
        <v>889059</v>
      </c>
      <c r="D52" s="5" t="n">
        <v>1099470</v>
      </c>
    </row>
    <row r="53">
      <c r="A53" s="4" t="inlineStr">
        <is>
          <t>Accumulated Other Comprehensive Income (Loss), Other than Temporary Impairment, Not Credit Loss, Net of Tax, Held-to-maturity, Debt Securities</t>
        </is>
      </c>
      <c r="C53" s="5" t="n">
        <v>6971</v>
      </c>
      <c r="D53" s="5" t="n">
        <v>8640</v>
      </c>
    </row>
    <row r="54">
      <c r="A54" s="4" t="inlineStr">
        <is>
          <t>Held-to-maturity securities</t>
        </is>
      </c>
      <c r="C54" s="5" t="n">
        <v>882088</v>
      </c>
      <c r="D54" s="5" t="n">
        <v>1090830</v>
      </c>
    </row>
    <row r="55">
      <c r="A55" s="4" t="inlineStr">
        <is>
          <t>Debt Securities, Held-to-maturity, Accumulated Unrecognized Gain</t>
        </is>
      </c>
      <c r="C55" s="5" t="n">
        <v>13000</v>
      </c>
      <c r="D55" s="5" t="n">
        <v>14222</v>
      </c>
    </row>
    <row r="56">
      <c r="A56" s="4" t="inlineStr">
        <is>
          <t>Debt Securities, Held-to-maturity, Accumulated Unrecognized Loss</t>
        </is>
      </c>
      <c r="C56" s="5" t="n">
        <v>1200</v>
      </c>
      <c r="D56" s="5" t="n">
        <v>3916</v>
      </c>
    </row>
    <row r="57">
      <c r="A57" s="4" t="inlineStr">
        <is>
          <t>Debt Securities, Held-to-maturity, Fair Value</t>
        </is>
      </c>
      <c r="C57" s="5" t="n">
        <v>893888</v>
      </c>
      <c r="D57" s="5" t="n">
        <v>1101136</v>
      </c>
    </row>
    <row r="58">
      <c r="A58" s="4" t="inlineStr">
        <is>
          <t>Held-to-maturity Securities, Premium (Discounts), Net</t>
        </is>
      </c>
      <c r="C58" s="5" t="n">
        <v>-1529</v>
      </c>
      <c r="D58" s="5" t="n">
        <v>-1952</v>
      </c>
    </row>
    <row r="59">
      <c r="A59" s="4" t="inlineStr">
        <is>
          <t>Single Family [Member] | Mortgage-backed Securities, Issued by US Government Sponsored Enterprises [Member]</t>
        </is>
      </c>
    </row>
    <row r="60">
      <c r="A60" s="3" t="inlineStr">
        <is>
          <t>Schedule of Held-to-maturity Securities [Line Items]</t>
        </is>
      </c>
    </row>
    <row r="61">
      <c r="A61" s="4" t="inlineStr">
        <is>
          <t>Debt Securities, Held-to-maturity, Amortized Cost, before Other-than-temporary Impairment</t>
        </is>
      </c>
      <c r="C61" s="5" t="n">
        <v>835801</v>
      </c>
      <c r="D61" s="5" t="n">
        <v>1036585</v>
      </c>
    </row>
    <row r="62">
      <c r="A62" s="4" t="inlineStr">
        <is>
          <t>Accumulated Other Comprehensive Income (Loss), Other than Temporary Impairment, Not Credit Loss, Net of Tax, Held-to-maturity, Debt Securities</t>
        </is>
      </c>
      <c r="C62" s="5" t="n">
        <v>0</v>
      </c>
      <c r="D62" s="5" t="n">
        <v>0</v>
      </c>
    </row>
    <row r="63">
      <c r="A63" s="4" t="inlineStr">
        <is>
          <t>Held-to-maturity securities</t>
        </is>
      </c>
      <c r="C63" s="5" t="n">
        <v>835801</v>
      </c>
      <c r="D63" s="5" t="n">
        <v>1036585</v>
      </c>
    </row>
    <row r="64">
      <c r="A64" s="4" t="inlineStr">
        <is>
          <t>Debt Securities, Held-to-maturity, Accumulated Unrecognized Gain</t>
        </is>
      </c>
      <c r="C64" s="5" t="n">
        <v>4874</v>
      </c>
      <c r="D64" s="5" t="n">
        <v>2581</v>
      </c>
    </row>
    <row r="65">
      <c r="A65" s="4" t="inlineStr">
        <is>
          <t>Debt Securities, Held-to-maturity, Accumulated Unrecognized Loss</t>
        </is>
      </c>
      <c r="C65" s="5" t="n">
        <v>45</v>
      </c>
      <c r="D65" s="5" t="n">
        <v>3435</v>
      </c>
    </row>
    <row r="66">
      <c r="A66" s="4" t="inlineStr">
        <is>
          <t>Debt Securities, Held-to-maturity, Fair Value</t>
        </is>
      </c>
      <c r="C66" s="6" t="n">
        <v>840630</v>
      </c>
      <c r="D66" s="6" t="n">
        <v>1035731</v>
      </c>
    </row>
    <row r="67"/>
    <row r="68">
      <c r="A68" s="4" t="inlineStr">
        <is>
          <t>[1]</t>
        </is>
      </c>
      <c r="B68" s="4" t="inlineStr">
        <is>
          <t>Fair values: $1,007,832 and $1,215,580 at September 30, 2020 and December 31, 2019, respectively.</t>
        </is>
      </c>
    </row>
  </sheetData>
  <mergeCells count="3">
    <mergeCell ref="A1:B1"/>
    <mergeCell ref="A67:C67"/>
    <mergeCell ref="B68:C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47713</v>
      </c>
      <c r="C3" s="6" t="n">
        <v>53104</v>
      </c>
      <c r="D3" s="6" t="n">
        <v>166247</v>
      </c>
      <c r="E3" s="6" t="n">
        <v>165578</v>
      </c>
    </row>
    <row r="4">
      <c r="A4" s="3" t="inlineStr">
        <is>
          <t>OTHER COMPREHENSIVE INCOME (LOSS)</t>
        </is>
      </c>
    </row>
    <row r="5">
      <c r="A5" s="4" t="inlineStr">
        <is>
          <t>Net unrealized gains (losses) on available-for-sale securities, net of unrealized gains and losses relating to hedged interest rate risk included in net income</t>
        </is>
      </c>
      <c r="B5" s="5" t="n">
        <v>134871</v>
      </c>
      <c r="C5" s="5" t="n">
        <v>-13098</v>
      </c>
      <c r="D5" s="5" t="n">
        <v>-34600</v>
      </c>
      <c r="E5" s="5" t="n">
        <v>-5574</v>
      </c>
    </row>
    <row r="6">
      <c r="A6" s="4" t="inlineStr">
        <is>
          <t>Reclassification adjustment for realized gains on sales of available-for-sale securities included in net income</t>
        </is>
      </c>
      <c r="B6" s="5" t="n">
        <v>-773</v>
      </c>
      <c r="C6" s="5" t="n">
        <v>0</v>
      </c>
      <c r="D6" s="5" t="n">
        <v>-773</v>
      </c>
      <c r="E6" s="5" t="n">
        <v>-580</v>
      </c>
    </row>
    <row r="7">
      <c r="A7" s="4" t="inlineStr">
        <is>
          <t>Unrealized gains (losses) on cash flow hedges</t>
        </is>
      </c>
      <c r="B7" s="5" t="n">
        <v>1559</v>
      </c>
      <c r="C7" s="5" t="n">
        <v>-24135</v>
      </c>
      <c r="D7" s="5" t="n">
        <v>-105070</v>
      </c>
      <c r="E7" s="5" t="n">
        <v>-78501</v>
      </c>
    </row>
    <row r="8">
      <c r="A8" s="4" t="inlineStr">
        <is>
          <t>Reclassification adjustment for losses (gains) on cash flow hedges included in net income</t>
        </is>
      </c>
      <c r="B8" s="5" t="n">
        <v>5095</v>
      </c>
      <c r="C8" s="5" t="n">
        <v>-521</v>
      </c>
      <c r="D8" s="5" t="n">
        <v>9273</v>
      </c>
      <c r="E8" s="5" t="n">
        <v>-2093</v>
      </c>
    </row>
    <row r="9">
      <c r="A9" s="4" t="inlineStr">
        <is>
          <t>Accretion of non-credit portion of other-than-temporary impairment losses to the carrying value of held-to-maturity securities</t>
        </is>
      </c>
      <c r="B9" s="5" t="n">
        <v>599</v>
      </c>
      <c r="C9" s="5" t="n">
        <v>450</v>
      </c>
      <c r="D9" s="5" t="n">
        <v>1669</v>
      </c>
      <c r="E9" s="5" t="n">
        <v>1583</v>
      </c>
    </row>
    <row r="10">
      <c r="A10" s="3" t="inlineStr">
        <is>
          <t>Postretirement benefit plan</t>
        </is>
      </c>
    </row>
    <row r="11">
      <c r="A11" s="4" t="inlineStr">
        <is>
          <t>Amortization of prior service cost included in net periodic benefit credit</t>
        </is>
      </c>
      <c r="B11" s="5" t="n">
        <v>5</v>
      </c>
      <c r="C11" s="5" t="n">
        <v>5</v>
      </c>
      <c r="D11" s="5" t="n">
        <v>15</v>
      </c>
      <c r="E11" s="5" t="n">
        <v>15</v>
      </c>
    </row>
    <row r="12">
      <c r="A12" s="4" t="inlineStr">
        <is>
          <t>Amortization of net actuarial gain included in net periodic benefit credit</t>
        </is>
      </c>
      <c r="B12" s="5" t="n">
        <v>-20</v>
      </c>
      <c r="C12" s="5" t="n">
        <v>-24</v>
      </c>
      <c r="D12" s="5" t="n">
        <v>-60</v>
      </c>
      <c r="E12" s="5" t="n">
        <v>-70</v>
      </c>
    </row>
    <row r="13">
      <c r="A13" s="4" t="inlineStr">
        <is>
          <t>Total other comprehensive income (loss)</t>
        </is>
      </c>
      <c r="B13" s="5" t="n">
        <v>141336</v>
      </c>
      <c r="C13" s="5" t="n">
        <v>-37323</v>
      </c>
      <c r="D13" s="5" t="n">
        <v>-129546</v>
      </c>
      <c r="E13" s="5" t="n">
        <v>-85220</v>
      </c>
    </row>
    <row r="14">
      <c r="A14" s="4" t="inlineStr">
        <is>
          <t>TOTAL COMPREHENSIVE INCOME</t>
        </is>
      </c>
      <c r="B14" s="6" t="n">
        <v>189049</v>
      </c>
      <c r="C14" s="6" t="n">
        <v>15781</v>
      </c>
      <c r="D14" s="6" t="n">
        <v>36701</v>
      </c>
      <c r="E14" s="6" t="n">
        <v>80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Interest Rate Payment Terms) (Details) - USD ($) $ in Thousands</t>
        </is>
      </c>
      <c r="B1" s="2" t="inlineStr">
        <is>
          <t>Sep. 30, 2020</t>
        </is>
      </c>
      <c r="C1" s="2" t="inlineStr">
        <is>
          <t>Dec. 31, 2019</t>
        </is>
      </c>
    </row>
    <row r="2">
      <c r="A2" s="3" t="inlineStr">
        <is>
          <t>Schedule of Held-to-maturity Securities [Line Items]</t>
        </is>
      </c>
    </row>
    <row r="3">
      <c r="A3" s="4" t="inlineStr">
        <is>
          <t>Debt Securities, Held-to-maturity, Amortized Cost, before Other-than-temporary Impairment</t>
        </is>
      </c>
      <c r="B3" s="6" t="n">
        <v>1003194</v>
      </c>
      <c r="C3" s="6" t="n">
        <v>1214810</v>
      </c>
    </row>
    <row r="4">
      <c r="A4" s="4" t="inlineStr">
        <is>
          <t>Non-mortgage-backed securities [Member]</t>
        </is>
      </c>
    </row>
    <row r="5">
      <c r="A5" s="3" t="inlineStr">
        <is>
          <t>Schedule of Held-to-maturity Securities [Line Items]</t>
        </is>
      </c>
    </row>
    <row r="6">
      <c r="A6" s="4" t="inlineStr">
        <is>
          <t>Debt Securities, Held-to-maturity, Amortized Cost, before Other-than-temporary Impairment</t>
        </is>
      </c>
      <c r="B6" s="5" t="n">
        <v>114135</v>
      </c>
      <c r="C6" s="5" t="n">
        <v>115340</v>
      </c>
    </row>
    <row r="7">
      <c r="A7" s="4" t="inlineStr">
        <is>
          <t>Debt Securities, Available-for-sale, Maturity, Allocated and Single Maturity Date, Rolling after One Through Five Years, Fair Value</t>
        </is>
      </c>
      <c r="B7" s="5" t="n">
        <v>3681379</v>
      </c>
      <c r="C7" s="5" t="n">
        <v>3504780</v>
      </c>
    </row>
    <row r="8">
      <c r="A8" s="4" t="inlineStr">
        <is>
          <t>Mortgage Backed Securities [Member]</t>
        </is>
      </c>
    </row>
    <row r="9">
      <c r="A9" s="3" t="inlineStr">
        <is>
          <t>Schedule of Held-to-maturity Securities [Line Items]</t>
        </is>
      </c>
    </row>
    <row r="10">
      <c r="A10" s="4" t="inlineStr">
        <is>
          <t>Debt Securities, Held-to-maturity, Amortized Cost, before Other-than-temporary Impairment</t>
        </is>
      </c>
      <c r="B10" s="5" t="n">
        <v>889059</v>
      </c>
      <c r="C10" s="5" t="n">
        <v>1099470</v>
      </c>
    </row>
    <row r="11">
      <c r="A11" s="4" t="inlineStr">
        <is>
          <t>Fixed Interest Rate [Member] | Mortgage Passthrough Securities [Member]</t>
        </is>
      </c>
    </row>
    <row r="12">
      <c r="A12" s="3" t="inlineStr">
        <is>
          <t>Schedule of Held-to-maturity Securities [Line Items]</t>
        </is>
      </c>
    </row>
    <row r="13">
      <c r="A13" s="4" t="inlineStr">
        <is>
          <t>Debt Securities, Held-to-maturity, Amortized Cost, before Other-than-temporary Impairment</t>
        </is>
      </c>
      <c r="B13" s="5" t="n">
        <v>23</v>
      </c>
      <c r="C13" s="5" t="n">
        <v>36</v>
      </c>
    </row>
    <row r="14">
      <c r="A14" s="4" t="inlineStr">
        <is>
          <t>Fixed Interest Rate [Member] | Collateralized Mortgage Obligations [Member]</t>
        </is>
      </c>
    </row>
    <row r="15">
      <c r="A15" s="3" t="inlineStr">
        <is>
          <t>Schedule of Held-to-maturity Securities [Line Items]</t>
        </is>
      </c>
    </row>
    <row r="16">
      <c r="A16" s="4" t="inlineStr">
        <is>
          <t>Debt Securities, Held-to-maturity, Amortized Cost, before Other-than-temporary Impairment</t>
        </is>
      </c>
      <c r="B16" s="5" t="n">
        <v>18</v>
      </c>
      <c r="C16" s="5" t="n">
        <v>57</v>
      </c>
    </row>
    <row r="17">
      <c r="A17" s="4" t="inlineStr">
        <is>
          <t>Variable Interest Rate [Member] | Non-mortgage-backed securities [Member]</t>
        </is>
      </c>
    </row>
    <row r="18">
      <c r="A18" s="3" t="inlineStr">
        <is>
          <t>Schedule of Held-to-maturity Securities [Line Items]</t>
        </is>
      </c>
    </row>
    <row r="19">
      <c r="A19" s="4" t="inlineStr">
        <is>
          <t>Debt Securities, Held-to-maturity, Amortized Cost, before Other-than-temporary Impairment</t>
        </is>
      </c>
      <c r="B19" s="5" t="n">
        <v>114135</v>
      </c>
      <c r="C19" s="5" t="n">
        <v>115340</v>
      </c>
    </row>
    <row r="20">
      <c r="A20" s="4" t="inlineStr">
        <is>
          <t>Variable Interest Rate [Member] | Collateralized Mortgage Obligations [Member]</t>
        </is>
      </c>
    </row>
    <row r="21">
      <c r="A21" s="3" t="inlineStr">
        <is>
          <t>Schedule of Held-to-maturity Securities [Line Items]</t>
        </is>
      </c>
    </row>
    <row r="22">
      <c r="A22" s="4" t="inlineStr">
        <is>
          <t>Debt Securities, Held-to-maturity, Amortized Cost, before Other-than-temporary Impairment</t>
        </is>
      </c>
      <c r="B22" s="6" t="n">
        <v>889018</v>
      </c>
      <c r="C22" s="6" t="n">
        <v>10993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Thousands</t>
        </is>
      </c>
      <c r="B1" s="2" t="inlineStr">
        <is>
          <t>Sep. 30, 2020</t>
        </is>
      </c>
      <c r="C1" s="2" t="inlineStr">
        <is>
          <t>Dec. 31, 2019</t>
        </is>
      </c>
    </row>
    <row r="2">
      <c r="A2" s="3" t="inlineStr">
        <is>
          <t>Advances by Redemption Terms [Line Items]</t>
        </is>
      </c>
    </row>
    <row r="3">
      <c r="A3" s="4" t="inlineStr">
        <is>
          <t>Deposit Liabilities Reclassified as Loans Receivable</t>
        </is>
      </c>
      <c r="B3" s="6" t="n">
        <v>12</v>
      </c>
      <c r="C3" s="6" t="n">
        <v>613</v>
      </c>
    </row>
    <row r="4">
      <c r="A4" s="4" t="inlineStr">
        <is>
          <t>Weighted Average Interest Rate on Overdrawn Demand Deposit</t>
        </is>
      </c>
      <c r="B4" s="4" t="inlineStr">
        <is>
          <t>0.20%</t>
        </is>
      </c>
      <c r="C4" s="4" t="inlineStr">
        <is>
          <t>1.45%</t>
        </is>
      </c>
    </row>
    <row r="5">
      <c r="A5" s="4" t="inlineStr">
        <is>
          <t>Federal Home Loan Bank, Advances, Maturities Summary, in Next Rolling Twelve Months</t>
        </is>
      </c>
      <c r="B5" s="6" t="n">
        <v>12400440</v>
      </c>
      <c r="C5" s="6" t="n">
        <v>16683401</v>
      </c>
    </row>
    <row r="6">
      <c r="A6" s="4" t="inlineStr">
        <is>
          <t>Federal Home Loan Bank, Advances, Weighted Average Interest Rate, Maturing in Next Twelve Rolling Months</t>
        </is>
      </c>
      <c r="B6" s="4" t="inlineStr">
        <is>
          <t>0.50%</t>
        </is>
      </c>
      <c r="C6" s="4" t="inlineStr">
        <is>
          <t>1.72%</t>
        </is>
      </c>
    </row>
    <row r="7">
      <c r="A7" s="4" t="inlineStr">
        <is>
          <t>Federal Home Loan Bank, Advances, Maturities Summary, in Rolling Year Two</t>
        </is>
      </c>
      <c r="B7" s="6" t="n">
        <v>1252524</v>
      </c>
      <c r="C7" s="6" t="n">
        <v>1491736</v>
      </c>
    </row>
    <row r="8">
      <c r="A8" s="4" t="inlineStr">
        <is>
          <t>Federal Home Loan Bank, Advances, Weighted Average Interest Rate, Maturing in Rolling Year Two</t>
        </is>
      </c>
      <c r="B8" s="4" t="inlineStr">
        <is>
          <t>2.01%</t>
        </is>
      </c>
      <c r="C8" s="4" t="inlineStr">
        <is>
          <t>2.35%</t>
        </is>
      </c>
    </row>
    <row r="9">
      <c r="A9" s="4" t="inlineStr">
        <is>
          <t>Federal Home Loan Bank, Advances, Maturities Summary, in Rolling Year Three</t>
        </is>
      </c>
      <c r="B9" s="6" t="n">
        <v>1260404</v>
      </c>
      <c r="C9" s="6" t="n">
        <v>1125342</v>
      </c>
    </row>
    <row r="10">
      <c r="A10" s="4" t="inlineStr">
        <is>
          <t>Federal Home Loan Bank, Advances, Weighted Average Interest Rate, Maturing in Rolling Year Three</t>
        </is>
      </c>
      <c r="B10" s="4" t="inlineStr">
        <is>
          <t>1.77%</t>
        </is>
      </c>
      <c r="C10" s="4" t="inlineStr">
        <is>
          <t>2.38%</t>
        </is>
      </c>
    </row>
    <row r="11">
      <c r="A11" s="4" t="inlineStr">
        <is>
          <t>Federal Home Loan Bank, Advances, Maturities Summary, in Rolling Year Four</t>
        </is>
      </c>
      <c r="B11" s="6" t="n">
        <v>1516651</v>
      </c>
      <c r="C11" s="6" t="n">
        <v>742698</v>
      </c>
    </row>
    <row r="12">
      <c r="A12" s="4" t="inlineStr">
        <is>
          <t>Federal Home Loan Bank, Advances, Weighted Average Interest Rate, Maturing in Rolling Year Four</t>
        </is>
      </c>
      <c r="B12" s="4" t="inlineStr">
        <is>
          <t>1.85%</t>
        </is>
      </c>
      <c r="C12" s="4" t="inlineStr">
        <is>
          <t>2.67%</t>
        </is>
      </c>
    </row>
    <row r="13">
      <c r="A13" s="4" t="inlineStr">
        <is>
          <t>Federal Home Loan Bank, Advances, Maturities Summary, in Rolling Year Five</t>
        </is>
      </c>
      <c r="B13" s="6" t="n">
        <v>1355446</v>
      </c>
      <c r="C13" s="6" t="n">
        <v>1435402</v>
      </c>
    </row>
    <row r="14">
      <c r="A14" s="4" t="inlineStr">
        <is>
          <t>Federal Home Loan Bank, Advances, Weighted Average Interest Rate, Maturing in Rolling Year Five</t>
        </is>
      </c>
      <c r="B14" s="4" t="inlineStr">
        <is>
          <t>1.07%</t>
        </is>
      </c>
      <c r="C14" s="4" t="inlineStr">
        <is>
          <t>2.11%</t>
        </is>
      </c>
    </row>
    <row r="15">
      <c r="A15" s="4" t="inlineStr">
        <is>
          <t>Federal Home Loan Bank, Advances, Maturities Summary, after Rolling Year Five</t>
        </is>
      </c>
      <c r="B15" s="6" t="n">
        <v>15797795</v>
      </c>
      <c r="C15" s="6" t="n">
        <v>15464698</v>
      </c>
    </row>
    <row r="16">
      <c r="A16" s="4" t="inlineStr">
        <is>
          <t>Federal Home Loan Bank, Advances, Weighted Average Interest Rate, Maturing after Rolling Year Five</t>
        </is>
      </c>
      <c r="B16" s="4" t="inlineStr">
        <is>
          <t>0.78%</t>
        </is>
      </c>
      <c r="C16" s="4" t="inlineStr">
        <is>
          <t>1.69%</t>
        </is>
      </c>
    </row>
    <row r="17">
      <c r="A17" s="4" t="inlineStr">
        <is>
          <t>Federal Home Loan Bank Advances Par Value</t>
        </is>
      </c>
      <c r="B17" s="6" t="n">
        <v>33583272</v>
      </c>
      <c r="C17" s="6" t="n">
        <v>36943890</v>
      </c>
    </row>
    <row r="18">
      <c r="A18" s="4" t="inlineStr">
        <is>
          <t>Federal Home Loan Bank, Advances, Weighted Average Interest Rate</t>
        </is>
      </c>
      <c r="B18" s="4" t="inlineStr">
        <is>
          <t>0.82%</t>
        </is>
      </c>
      <c r="C18" s="4" t="inlineStr">
        <is>
          <t>1.79%</t>
        </is>
      </c>
    </row>
    <row r="19">
      <c r="A19" s="4" t="inlineStr">
        <is>
          <t>Deferred Prepayment Fees</t>
        </is>
      </c>
      <c r="B19" s="6" t="n">
        <v>-4797</v>
      </c>
      <c r="C19" s="6" t="n">
        <v>-6657</v>
      </c>
    </row>
    <row r="20">
      <c r="A20" s="4" t="inlineStr">
        <is>
          <t>Federal Home Loan Bank, Advances, Commitment Fees</t>
        </is>
      </c>
      <c r="B20" s="5" t="n">
        <v>-94</v>
      </c>
      <c r="C20" s="5" t="n">
        <v>-99</v>
      </c>
    </row>
    <row r="21">
      <c r="A21" s="4" t="inlineStr">
        <is>
          <t>Federal Home Loan Bank Advances, Valuation Adjustments For Hedging Activities</t>
        </is>
      </c>
      <c r="B21" s="5" t="n">
        <v>714097</v>
      </c>
      <c r="C21" s="5" t="n">
        <v>180321</v>
      </c>
    </row>
    <row r="22">
      <c r="A22" s="4" t="inlineStr">
        <is>
          <t>Federal Home Loan Bank Advances</t>
        </is>
      </c>
      <c r="B22" s="6" t="n">
        <v>34292478</v>
      </c>
      <c r="C22" s="6" t="n">
        <v>37117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the Earlier of Contractual Maturity or Next Call Date (Details) - USD ($) $ in Thousands</t>
        </is>
      </c>
      <c r="B1" s="2" t="inlineStr">
        <is>
          <t>Sep. 30, 2020</t>
        </is>
      </c>
      <c r="C1" s="2" t="inlineStr">
        <is>
          <t>Dec. 31, 2019</t>
        </is>
      </c>
    </row>
    <row r="2">
      <c r="A2" s="3" t="inlineStr">
        <is>
          <t>Schedule of Advances Classified by Contractual Maturity Date or Next Call Date [Line Items]</t>
        </is>
      </c>
    </row>
    <row r="3">
      <c r="A3" s="4" t="inlineStr">
        <is>
          <t>Deposit Liabilities Reclassified as Loans Receivable</t>
        </is>
      </c>
      <c r="B3" s="6" t="n">
        <v>12</v>
      </c>
      <c r="C3" s="6" t="n">
        <v>613</v>
      </c>
    </row>
    <row r="4">
      <c r="A4" s="4" t="inlineStr">
        <is>
          <t>Federal Home Loan Bank, Advances, Earlier of Contractual Maturity or Next Call Date, in Next Rolling Twelve Months</t>
        </is>
      </c>
      <c r="B4" s="5" t="n">
        <v>20928081</v>
      </c>
      <c r="C4" s="5" t="n">
        <v>26716128</v>
      </c>
    </row>
    <row r="5">
      <c r="A5" s="4" t="inlineStr">
        <is>
          <t>Federal Home Loan Bank, Advances, Earlier of Contractual Maturity or Next Call Date, in Rolling Year Two</t>
        </is>
      </c>
      <c r="B5" s="5" t="n">
        <v>1146352</v>
      </c>
      <c r="C5" s="5" t="n">
        <v>1408317</v>
      </c>
    </row>
    <row r="6">
      <c r="A6" s="4" t="inlineStr">
        <is>
          <t>Federal Home Loan Bank, Advances, Earlier of Contractual Maturity or Next Call Date, in Rolling Year Three</t>
        </is>
      </c>
      <c r="B6" s="5" t="n">
        <v>1226415</v>
      </c>
      <c r="C6" s="5" t="n">
        <v>1018388</v>
      </c>
    </row>
    <row r="7">
      <c r="A7" s="4" t="inlineStr">
        <is>
          <t>Federal Home Loan Bank, Advances, Earlier of Contractual Maturity or Next Call Date, in Rolling Year Four</t>
        </is>
      </c>
      <c r="B7" s="5" t="n">
        <v>1238054</v>
      </c>
      <c r="C7" s="5" t="n">
        <v>691905</v>
      </c>
    </row>
    <row r="8">
      <c r="A8" s="4" t="inlineStr">
        <is>
          <t>Federal Home Loan Bank, Advances, Earlier of Contractual Maturity or Next Call Date, in Rolling Year Five</t>
        </is>
      </c>
      <c r="B8" s="5" t="n">
        <v>907333</v>
      </c>
      <c r="C8" s="5" t="n">
        <v>1030243</v>
      </c>
    </row>
    <row r="9">
      <c r="A9" s="4" t="inlineStr">
        <is>
          <t>Federal Home Loan Bank, Advances, Earlier of Contractual Maturity or Next Call Date, after Rolling Year Five</t>
        </is>
      </c>
      <c r="B9" s="5" t="n">
        <v>8137025</v>
      </c>
      <c r="C9" s="5" t="n">
        <v>6078296</v>
      </c>
    </row>
    <row r="10">
      <c r="A10" s="4" t="inlineStr">
        <is>
          <t>Federal Home Loan Bank Advances Par Value</t>
        </is>
      </c>
      <c r="B10" s="6" t="n">
        <v>33583272</v>
      </c>
      <c r="C10" s="6" t="n">
        <v>36943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the Earlier of Contractual Maturity or Next Put Date (Details) - USD ($) $ in Thousands</t>
        </is>
      </c>
      <c r="B1" s="2" t="inlineStr">
        <is>
          <t>Sep. 30, 2020</t>
        </is>
      </c>
      <c r="C1" s="2" t="inlineStr">
        <is>
          <t>Dec. 31, 2019</t>
        </is>
      </c>
    </row>
    <row r="2">
      <c r="A2" s="3" t="inlineStr">
        <is>
          <t>Advances by Earlier of Contractual Maturity or Next Put Date [Line Items]</t>
        </is>
      </c>
    </row>
    <row r="3">
      <c r="A3" s="4" t="inlineStr">
        <is>
          <t>Deposit Liabilities Reclassified as Loans Receivable</t>
        </is>
      </c>
      <c r="B3" s="6" t="n">
        <v>12</v>
      </c>
      <c r="C3" s="6" t="n">
        <v>613</v>
      </c>
    </row>
    <row r="4">
      <c r="A4" s="4" t="inlineStr">
        <is>
          <t>Federal Home Loan Bank, Advances, Earlier of Contractual Maturity or Next Put or Convert Date, due in Next Rolling Twelve Months</t>
        </is>
      </c>
      <c r="B4" s="5" t="n">
        <v>19281240</v>
      </c>
      <c r="C4" s="5" t="n">
        <v>21999901</v>
      </c>
    </row>
    <row r="5">
      <c r="A5" s="4" t="inlineStr">
        <is>
          <t>Federal Home Loan Bank, Advances, Earlier of Contractual Maturity or Next Put or Convert Date, in Rolling Year Two</t>
        </is>
      </c>
      <c r="B5" s="5" t="n">
        <v>1957524</v>
      </c>
      <c r="C5" s="5" t="n">
        <v>1851736</v>
      </c>
    </row>
    <row r="6">
      <c r="A6" s="4" t="inlineStr">
        <is>
          <t>Federal Home Loan Bank, Advances, Earlier of Contractual Maturity or Next Put or Convert Date, in Rolling Year Three</t>
        </is>
      </c>
      <c r="B6" s="5" t="n">
        <v>1350404</v>
      </c>
      <c r="C6" s="5" t="n">
        <v>1195342</v>
      </c>
    </row>
    <row r="7">
      <c r="A7" s="4" t="inlineStr">
        <is>
          <t>Federal Home Loan Bank, Advances, Earlier of Contractual Maturity or Next Put or Convert Date, in Rolling Year Four</t>
        </is>
      </c>
      <c r="B7" s="5" t="n">
        <v>1266451</v>
      </c>
      <c r="C7" s="5" t="n">
        <v>791498</v>
      </c>
    </row>
    <row r="8">
      <c r="A8" s="4" t="inlineStr">
        <is>
          <t>Federal Home Loan Bank, Advances, Earlier of Contractual Maturity or Next Put or Convert Date, in Rolling Year Five</t>
        </is>
      </c>
      <c r="B8" s="5" t="n">
        <v>1300446</v>
      </c>
      <c r="C8" s="5" t="n">
        <v>1191402</v>
      </c>
    </row>
    <row r="9">
      <c r="A9" s="4" t="inlineStr">
        <is>
          <t>Federal Home Loan Bank, Advances, Earlier of Contractual Maturity or Next Put or Convert Date, after Rolling Year Five</t>
        </is>
      </c>
      <c r="B9" s="5" t="n">
        <v>8427195</v>
      </c>
      <c r="C9" s="5" t="n">
        <v>9913398</v>
      </c>
    </row>
    <row r="10">
      <c r="A10" s="4" t="inlineStr">
        <is>
          <t>Federal Home Loan Bank Advances Par Value</t>
        </is>
      </c>
      <c r="B10" s="6" t="n">
        <v>33583272</v>
      </c>
      <c r="C10" s="6" t="n">
        <v>36943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Interest Rate Payment Terms (Details) - USD ($) $ in Thousands</t>
        </is>
      </c>
      <c r="B1" s="2" t="inlineStr">
        <is>
          <t>Sep. 30, 2020</t>
        </is>
      </c>
      <c r="C1" s="2" t="inlineStr">
        <is>
          <t>Dec. 31, 2019</t>
        </is>
      </c>
    </row>
    <row r="2">
      <c r="A2" s="3" t="inlineStr">
        <is>
          <t>Advances by Interest Rate Payment Terms [Line Items]</t>
        </is>
      </c>
    </row>
    <row r="3">
      <c r="A3" s="4" t="inlineStr">
        <is>
          <t>Deposit Liabilities Reclassified as Loans Receivable</t>
        </is>
      </c>
      <c r="B3" s="6" t="n">
        <v>12</v>
      </c>
      <c r="C3" s="6" t="n">
        <v>613</v>
      </c>
    </row>
    <row r="4">
      <c r="A4" s="4" t="inlineStr">
        <is>
          <t>Federal Home Loan Bank, Advances, Fixed Rate, under One Year</t>
        </is>
      </c>
      <c r="B4" s="5" t="n">
        <v>12160441</v>
      </c>
      <c r="C4" s="5" t="n">
        <v>16054501</v>
      </c>
    </row>
    <row r="5">
      <c r="A5" s="4" t="inlineStr">
        <is>
          <t>Federal Home Loan Bank, Advances, Fixed Rate, after One Year</t>
        </is>
      </c>
      <c r="B5" s="5" t="n">
        <v>12550849</v>
      </c>
      <c r="C5" s="5" t="n">
        <v>9911487</v>
      </c>
    </row>
    <row r="6">
      <c r="A6" s="4" t="inlineStr">
        <is>
          <t>Federal Home Loan Bank, Advances, Fixed Rate</t>
        </is>
      </c>
      <c r="B6" s="5" t="n">
        <v>24711290</v>
      </c>
      <c r="C6" s="5" t="n">
        <v>25965988</v>
      </c>
    </row>
    <row r="7">
      <c r="A7" s="4" t="inlineStr">
        <is>
          <t>Federal Home Loan Bank, Advances, Floating Rate, under One Year</t>
        </is>
      </c>
      <c r="B7" s="5" t="n">
        <v>240011</v>
      </c>
      <c r="C7" s="5" t="n">
        <v>629513</v>
      </c>
    </row>
    <row r="8">
      <c r="A8" s="4" t="inlineStr">
        <is>
          <t>Federal Home Loan Bank, Advances, Floating Rate, after One Year</t>
        </is>
      </c>
      <c r="B8" s="5" t="n">
        <v>8631971</v>
      </c>
      <c r="C8" s="5" t="n">
        <v>10348389</v>
      </c>
    </row>
    <row r="9">
      <c r="A9" s="4" t="inlineStr">
        <is>
          <t>Federal Home Loan Bank, Advances, Floating Rate</t>
        </is>
      </c>
      <c r="B9" s="5" t="n">
        <v>8871982</v>
      </c>
      <c r="C9" s="5" t="n">
        <v>10977902</v>
      </c>
    </row>
    <row r="10">
      <c r="A10" s="4" t="inlineStr">
        <is>
          <t>Federal Home Loan Bank Advances Par Value</t>
        </is>
      </c>
      <c r="B10" s="6" t="n">
        <v>33583272</v>
      </c>
      <c r="C10" s="6" t="n">
        <v>36943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dvances Narrative (Details)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Advances [Line Items]</t>
        </is>
      </c>
    </row>
    <row r="4">
      <c r="A4" s="4" t="inlineStr">
        <is>
          <t>Percent Of Fixed Rate Advances Swapped To Adjustable Rate</t>
        </is>
      </c>
      <c r="B4" s="4" t="inlineStr">
        <is>
          <t>56.00%</t>
        </is>
      </c>
      <c r="E4" s="4" t="inlineStr">
        <is>
          <t>56.00%</t>
        </is>
      </c>
      <c r="G4" s="4" t="inlineStr">
        <is>
          <t>39.00%</t>
        </is>
      </c>
    </row>
    <row r="5">
      <c r="A5" s="4" t="inlineStr">
        <is>
          <t>Gross Prepayment Fees on Advances Received</t>
        </is>
      </c>
      <c r="B5" s="6" t="n">
        <v>61657</v>
      </c>
      <c r="C5" s="6" t="n">
        <v>434</v>
      </c>
      <c r="E5" s="6" t="n">
        <v>67686</v>
      </c>
      <c r="F5" s="6" t="n">
        <v>1176</v>
      </c>
    </row>
    <row r="6">
      <c r="A6" s="4" t="inlineStr">
        <is>
          <t>Prepaid Advances with Symmetrical prepayment Feature</t>
        </is>
      </c>
      <c r="D6" s="6" t="n">
        <v>5000</v>
      </c>
    </row>
    <row r="7">
      <c r="A7" s="4" t="inlineStr">
        <is>
          <t>Federal Home Loan Bank Advances Par Value</t>
        </is>
      </c>
      <c r="B7" s="6" t="n">
        <v>33583272</v>
      </c>
      <c r="E7" s="6" t="n">
        <v>33583272</v>
      </c>
      <c r="G7" s="6" t="n">
        <v>36943890</v>
      </c>
    </row>
    <row r="8">
      <c r="A8" s="4" t="inlineStr">
        <is>
          <t>Fees paid on prepaid Advances with Symmetrical Prepayment Feature</t>
        </is>
      </c>
      <c r="D8" s="6" t="n">
        <v>68</v>
      </c>
    </row>
    <row r="9">
      <c r="A9" s="4" t="inlineStr">
        <is>
          <t>Minimum [Member]</t>
        </is>
      </c>
    </row>
    <row r="10">
      <c r="A10" s="3" t="inlineStr">
        <is>
          <t>Advances [Line Items]</t>
        </is>
      </c>
    </row>
    <row r="11">
      <c r="A11" s="4" t="inlineStr">
        <is>
          <t>Federal Home Loan Bank Advances, Interest Rate</t>
        </is>
      </c>
      <c r="B11" s="4" t="inlineStr">
        <is>
          <t>0.10%</t>
        </is>
      </c>
      <c r="E11" s="4" t="inlineStr">
        <is>
          <t>0.10%</t>
        </is>
      </c>
      <c r="G11" s="4" t="inlineStr">
        <is>
          <t>0.48%</t>
        </is>
      </c>
    </row>
    <row r="12">
      <c r="A12" s="4" t="inlineStr">
        <is>
          <t>Maximum [Member]</t>
        </is>
      </c>
    </row>
    <row r="13">
      <c r="A13" s="3" t="inlineStr">
        <is>
          <t>Advances [Line Items]</t>
        </is>
      </c>
    </row>
    <row r="14">
      <c r="A14" s="4" t="inlineStr">
        <is>
          <t>Federal Home Loan Bank Advances, Interest Rate</t>
        </is>
      </c>
      <c r="B14" s="4" t="inlineStr">
        <is>
          <t>8.27%</t>
        </is>
      </c>
      <c r="E14" s="4" t="inlineStr">
        <is>
          <t>8.27%</t>
        </is>
      </c>
      <c r="G14" s="4" t="inlineStr">
        <is>
          <t>8.27%</t>
        </is>
      </c>
    </row>
    <row r="15">
      <c r="A15" s="4" t="inlineStr">
        <is>
          <t>Federal Home Loan Bank Advances Callable Option [Member]</t>
        </is>
      </c>
    </row>
    <row r="16">
      <c r="A16" s="3" t="inlineStr">
        <is>
          <t>Advances [Line Items]</t>
        </is>
      </c>
    </row>
    <row r="17">
      <c r="A17" s="4" t="inlineStr">
        <is>
          <t>Federal Home Loan Bank Advances Par Value</t>
        </is>
      </c>
      <c r="B17" s="6" t="n">
        <v>9465777</v>
      </c>
      <c r="E17" s="6" t="n">
        <v>9465777</v>
      </c>
      <c r="G17" s="6" t="n">
        <v>10428894</v>
      </c>
    </row>
    <row r="18">
      <c r="A18" s="4" t="inlineStr">
        <is>
          <t>Federal Home Loan Bank Advances Putable Option [Member]</t>
        </is>
      </c>
    </row>
    <row r="19">
      <c r="A19" s="3" t="inlineStr">
        <is>
          <t>Advances [Line Items]</t>
        </is>
      </c>
    </row>
    <row r="20">
      <c r="A20" s="4" t="inlineStr">
        <is>
          <t>Federal Home Loan Bank Advances Par Value</t>
        </is>
      </c>
      <c r="B20" s="5" t="n">
        <v>7695800</v>
      </c>
      <c r="E20" s="5" t="n">
        <v>7695800</v>
      </c>
      <c r="G20" s="5" t="n">
        <v>6796500</v>
      </c>
    </row>
    <row r="21">
      <c r="A21" s="4" t="inlineStr">
        <is>
          <t>Federal Home Loan Bank Advances Receivable [Member]</t>
        </is>
      </c>
    </row>
    <row r="22">
      <c r="A22" s="3" t="inlineStr">
        <is>
          <t>Advances [Line Items]</t>
        </is>
      </c>
    </row>
    <row r="23">
      <c r="A23" s="4" t="inlineStr">
        <is>
          <t>Financing Receivable, Accrued Interest, after Allowance for Credit Loss</t>
        </is>
      </c>
      <c r="B23" s="6" t="n">
        <v>22912</v>
      </c>
      <c r="E23" s="6" t="n">
        <v>22912</v>
      </c>
      <c r="G23" s="6" t="n">
        <v>4909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6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ortgage Loans Held for Portfolio (Details) $ in Thousands</t>
        </is>
      </c>
      <c r="C1" s="2" t="inlineStr">
        <is>
          <t>9 Months Ended</t>
        </is>
      </c>
    </row>
    <row r="2">
      <c r="C2" s="2" t="inlineStr">
        <is>
          <t>Sep. 30, 2020USD ($)</t>
        </is>
      </c>
      <c r="D2" s="2" t="inlineStr">
        <is>
          <t>Jun. 30, 2020USD ($)</t>
        </is>
      </c>
      <c r="E2" s="2" t="inlineStr">
        <is>
          <t>Dec. 31, 2019USD ($)</t>
        </is>
      </c>
      <c r="F2" s="2" t="inlineStr">
        <is>
          <t>Sep. 30, 2019USD ($)</t>
        </is>
      </c>
      <c r="G2" s="2" t="inlineStr">
        <is>
          <t>Jun. 30, 2019USD ($)</t>
        </is>
      </c>
      <c r="H2" s="2" t="inlineStr">
        <is>
          <t>Dec. 31, 2018USD ($)</t>
        </is>
      </c>
    </row>
    <row r="3">
      <c r="A3" s="3" t="inlineStr">
        <is>
          <t>Mortgage Loans on Real Estate [Line Items]</t>
        </is>
      </c>
    </row>
    <row r="4">
      <c r="A4" s="4" t="inlineStr">
        <is>
          <t>Mortgage Loans On Real Estate, Original Contractual Terms</t>
        </is>
      </c>
      <c r="C4" s="5" t="n">
        <v>15</v>
      </c>
    </row>
    <row r="5">
      <c r="A5" s="4" t="inlineStr">
        <is>
          <t>Loans and Leases Receivable, Unamortized Premiums</t>
        </is>
      </c>
      <c r="C5" s="6" t="n">
        <v>70820</v>
      </c>
      <c r="E5" s="6" t="n">
        <v>78643</v>
      </c>
    </row>
    <row r="6">
      <c r="A6" s="4" t="inlineStr">
        <is>
          <t>Loans and Leases Receivable, Unamortized Discounts</t>
        </is>
      </c>
      <c r="C6" s="5" t="n">
        <v>-1458</v>
      </c>
      <c r="E6" s="5" t="n">
        <v>-1821</v>
      </c>
    </row>
    <row r="7">
      <c r="A7" s="4" t="inlineStr">
        <is>
          <t>Loans And Leases Receivable, Net Deferred Loan Costs</t>
        </is>
      </c>
      <c r="C7" s="5" t="n">
        <v>11255</v>
      </c>
      <c r="E7" s="5" t="n">
        <v>5444</v>
      </c>
    </row>
    <row r="8">
      <c r="A8" s="4" t="inlineStr">
        <is>
          <t>Mortgage Loans, Gross</t>
        </is>
      </c>
      <c r="C8" s="5" t="n">
        <v>3711099</v>
      </c>
      <c r="E8" s="5" t="n">
        <v>4076613</v>
      </c>
    </row>
    <row r="9">
      <c r="A9" s="4" t="inlineStr">
        <is>
          <t>Loans and Leases Receivable, Net Amount</t>
        </is>
      </c>
      <c r="C9" s="5" t="n">
        <v>3705344</v>
      </c>
      <c r="E9" s="5" t="n">
        <v>4075464</v>
      </c>
    </row>
    <row r="10">
      <c r="A10" s="4" t="inlineStr">
        <is>
          <t>Loans Receivable With Fixed Rates Of Interest Medium Term [Member]</t>
        </is>
      </c>
    </row>
    <row r="11">
      <c r="A11" s="3" t="inlineStr">
        <is>
          <t>Mortgage Loans on Real Estate [Line Items]</t>
        </is>
      </c>
    </row>
    <row r="12">
      <c r="A12" s="4" t="inlineStr">
        <is>
          <t>Loans and Leases Receivable, Unpaid Principal Balance</t>
        </is>
      </c>
      <c r="B12" s="4" t="inlineStr">
        <is>
          <t>[1]</t>
        </is>
      </c>
      <c r="C12" s="5" t="n">
        <v>78974</v>
      </c>
      <c r="E12" s="5" t="n">
        <v>33954</v>
      </c>
    </row>
    <row r="13">
      <c r="A13" s="4" t="inlineStr">
        <is>
          <t>Loans Receivable With Fixed Rates Of Interest Long Term [Member]</t>
        </is>
      </c>
    </row>
    <row r="14">
      <c r="A14" s="3" t="inlineStr">
        <is>
          <t>Mortgage Loans on Real Estate [Line Items]</t>
        </is>
      </c>
    </row>
    <row r="15">
      <c r="A15" s="4" t="inlineStr">
        <is>
          <t>Loans and Leases Receivable, Unpaid Principal Balance</t>
        </is>
      </c>
      <c r="C15" s="5" t="n">
        <v>3551508</v>
      </c>
      <c r="E15" s="5" t="n">
        <v>3960393</v>
      </c>
    </row>
    <row r="16">
      <c r="A16" s="4" t="inlineStr">
        <is>
          <t>Government Loan [Member]</t>
        </is>
      </c>
    </row>
    <row r="17">
      <c r="A17" s="3" t="inlineStr">
        <is>
          <t>Mortgage Loans on Real Estate [Line Items]</t>
        </is>
      </c>
    </row>
    <row r="18">
      <c r="A18" s="4" t="inlineStr">
        <is>
          <t>Loans and Leases Receivable, Unpaid Principal Balance</t>
        </is>
      </c>
      <c r="C18" s="5" t="n">
        <v>11333</v>
      </c>
      <c r="E18" s="5" t="n">
        <v>13377</v>
      </c>
    </row>
    <row r="19">
      <c r="A19" s="4" t="inlineStr">
        <is>
          <t>Conventional Mortgage Loan [Member]</t>
        </is>
      </c>
    </row>
    <row r="20">
      <c r="A20" s="3" t="inlineStr">
        <is>
          <t>Mortgage Loans on Real Estate [Line Items]</t>
        </is>
      </c>
    </row>
    <row r="21">
      <c r="A21" s="4" t="inlineStr">
        <is>
          <t>Loans and Leases Receivable, Unpaid Principal Balance</t>
        </is>
      </c>
      <c r="C21" s="5" t="n">
        <v>3619149</v>
      </c>
      <c r="E21" s="5" t="n">
        <v>3980970</v>
      </c>
    </row>
    <row r="22">
      <c r="A22" s="4" t="inlineStr">
        <is>
          <t>Conventional Mortgage Loan [Member]</t>
        </is>
      </c>
    </row>
    <row r="23">
      <c r="A23" s="3" t="inlineStr">
        <is>
          <t>Mortgage Loans on Real Estate [Line Items]</t>
        </is>
      </c>
    </row>
    <row r="24">
      <c r="A24" s="4" t="inlineStr">
        <is>
          <t>Loans and Leases Receivable, Allowance</t>
        </is>
      </c>
      <c r="C24" s="5" t="n">
        <v>-5755</v>
      </c>
      <c r="D24" s="6" t="n">
        <v>-4892</v>
      </c>
      <c r="E24" s="5" t="n">
        <v>-1149</v>
      </c>
      <c r="F24" s="6" t="n">
        <v>-795</v>
      </c>
      <c r="G24" s="6" t="n">
        <v>-731</v>
      </c>
      <c r="H24" s="6" t="n">
        <v>-493</v>
      </c>
    </row>
    <row r="25">
      <c r="A25" s="4" t="inlineStr">
        <is>
          <t>Real Estate Loan [Member]</t>
        </is>
      </c>
    </row>
    <row r="26">
      <c r="A26" s="3" t="inlineStr">
        <is>
          <t>Mortgage Loans on Real Estate [Line Items]</t>
        </is>
      </c>
    </row>
    <row r="27">
      <c r="A27" s="4" t="inlineStr">
        <is>
          <t>Financing Receivable, Accrued Interest, after Allowance for Credit Loss</t>
        </is>
      </c>
      <c r="C27" s="6" t="n">
        <v>18504</v>
      </c>
      <c r="E27" s="6" t="n">
        <v>21863</v>
      </c>
    </row>
    <row r="28"/>
    <row r="29">
      <c r="A29" s="4" t="inlineStr">
        <is>
          <t>[1]</t>
        </is>
      </c>
      <c r="B29" s="4" t="inlineStr">
        <is>
          <t>*Medium-term is defined as an original term of 15 years or less.</t>
        </is>
      </c>
    </row>
  </sheetData>
  <mergeCells count="3">
    <mergeCell ref="A1:B2"/>
    <mergeCell ref="A28:G28"/>
    <mergeCell ref="B29:G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Interest (Details) - USD ($) $ in Thousands</t>
        </is>
      </c>
      <c r="B1" s="2" t="inlineStr">
        <is>
          <t>Sep. 30, 2020</t>
        </is>
      </c>
      <c r="C1" s="2" t="inlineStr">
        <is>
          <t>Dec. 31, 2019</t>
        </is>
      </c>
    </row>
    <row r="2">
      <c r="A2" s="3" t="inlineStr">
        <is>
          <t>Accounts, Notes, Loans and Financing Receivable [Line Items]</t>
        </is>
      </c>
    </row>
    <row r="3">
      <c r="A3" s="4" t="inlineStr">
        <is>
          <t>Accrued interest receivable</t>
        </is>
      </c>
      <c r="B3" s="6" t="n">
        <v>115869</v>
      </c>
      <c r="C3" s="6" t="n">
        <v>154218</v>
      </c>
    </row>
    <row r="4">
      <c r="A4" s="4" t="inlineStr">
        <is>
          <t>Advances [Member]</t>
        </is>
      </c>
    </row>
    <row r="5">
      <c r="A5" s="3" t="inlineStr">
        <is>
          <t>Accounts, Notes, Loans and Financing Receivable [Line Items]</t>
        </is>
      </c>
    </row>
    <row r="6">
      <c r="A6" s="4" t="inlineStr">
        <is>
          <t>Financing Receivable, Accrued Interest, after Allowance for Credit Loss</t>
        </is>
      </c>
      <c r="B6" s="5" t="n">
        <v>22912</v>
      </c>
      <c r="C6" s="5" t="n">
        <v>49096</v>
      </c>
    </row>
    <row r="7">
      <c r="A7" s="4" t="inlineStr">
        <is>
          <t>Trading [Member]</t>
        </is>
      </c>
    </row>
    <row r="8">
      <c r="A8" s="3" t="inlineStr">
        <is>
          <t>Accounts, Notes, Loans and Financing Receivable [Line Items]</t>
        </is>
      </c>
    </row>
    <row r="9">
      <c r="A9" s="4" t="inlineStr">
        <is>
          <t>Financing Receivable, Accrued Interest, after Allowance for Credit Loss</t>
        </is>
      </c>
      <c r="B9" s="5" t="n">
        <v>12188</v>
      </c>
      <c r="C9" s="5" t="n">
        <v>13742</v>
      </c>
    </row>
    <row r="10">
      <c r="A10" s="4" t="inlineStr">
        <is>
          <t>Available-for-sale Securities [Member]</t>
        </is>
      </c>
    </row>
    <row r="11">
      <c r="A11" s="3" t="inlineStr">
        <is>
          <t>Accounts, Notes, Loans and Financing Receivable [Line Items]</t>
        </is>
      </c>
    </row>
    <row r="12">
      <c r="A12" s="4" t="inlineStr">
        <is>
          <t>Financing Receivable, Accrued Interest, after Allowance for Credit Loss</t>
        </is>
      </c>
      <c r="B12" s="5" t="n">
        <v>61996</v>
      </c>
      <c r="C12" s="5" t="n">
        <v>66931</v>
      </c>
    </row>
    <row r="13">
      <c r="A13" s="4" t="inlineStr">
        <is>
          <t>Held-to-maturity Securities [Member]</t>
        </is>
      </c>
    </row>
    <row r="14">
      <c r="A14" s="3" t="inlineStr">
        <is>
          <t>Accounts, Notes, Loans and Financing Receivable [Line Items]</t>
        </is>
      </c>
    </row>
    <row r="15">
      <c r="A15" s="4" t="inlineStr">
        <is>
          <t>Financing Receivable, Accrued Interest, after Allowance for Credit Loss</t>
        </is>
      </c>
      <c r="B15" s="5" t="n">
        <v>256</v>
      </c>
      <c r="C15" s="5" t="n">
        <v>1005</v>
      </c>
    </row>
    <row r="16">
      <c r="A16" s="4" t="inlineStr">
        <is>
          <t>Real Estate Loan [Member]</t>
        </is>
      </c>
    </row>
    <row r="17">
      <c r="A17" s="3" t="inlineStr">
        <is>
          <t>Accounts, Notes, Loans and Financing Receivable [Line Items]</t>
        </is>
      </c>
    </row>
    <row r="18">
      <c r="A18" s="4" t="inlineStr">
        <is>
          <t>Financing Receivable, Accrued Interest, after Allowance for Credit Loss</t>
        </is>
      </c>
      <c r="B18" s="5" t="n">
        <v>18504</v>
      </c>
      <c r="C18" s="5" t="n">
        <v>21863</v>
      </c>
    </row>
    <row r="19">
      <c r="A19" s="4" t="inlineStr">
        <is>
          <t>Interest-bearing Deposits [Member]</t>
        </is>
      </c>
    </row>
    <row r="20">
      <c r="A20" s="3" t="inlineStr">
        <is>
          <t>Accounts, Notes, Loans and Financing Receivable [Line Items]</t>
        </is>
      </c>
    </row>
    <row r="21">
      <c r="A21" s="4" t="inlineStr">
        <is>
          <t>Financing Receivable, Accrued Interest, after Allowance for Credit Loss</t>
        </is>
      </c>
      <c r="B21" s="5" t="n">
        <v>3</v>
      </c>
      <c r="C21" s="5" t="n">
        <v>1192</v>
      </c>
    </row>
    <row r="22">
      <c r="A22" s="4" t="inlineStr">
        <is>
          <t>Securities Purchased under Agreements to Resell [Member]</t>
        </is>
      </c>
    </row>
    <row r="23">
      <c r="A23" s="3" t="inlineStr">
        <is>
          <t>Accounts, Notes, Loans and Financing Receivable [Line Items]</t>
        </is>
      </c>
    </row>
    <row r="24">
      <c r="A24" s="4" t="inlineStr">
        <is>
          <t>Financing Receivable, Accrued Interest, after Allowance for Credit Loss</t>
        </is>
      </c>
      <c r="B24" s="5" t="n">
        <v>6</v>
      </c>
      <c r="C24" s="5" t="n">
        <v>195</v>
      </c>
    </row>
    <row r="25">
      <c r="A25" s="4" t="inlineStr">
        <is>
          <t>Federal Funds Sold [Member]</t>
        </is>
      </c>
    </row>
    <row r="26">
      <c r="A26" s="3" t="inlineStr">
        <is>
          <t>Accounts, Notes, Loans and Financing Receivable [Line Items]</t>
        </is>
      </c>
    </row>
    <row r="27">
      <c r="A27" s="4" t="inlineStr">
        <is>
          <t>Financing Receivable, Accrued Interest, after Allowance for Credit Loss</t>
        </is>
      </c>
      <c r="B27" s="6" t="n">
        <v>4</v>
      </c>
      <c r="C27" s="6" t="n">
        <v>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Allowance for Credit Losses (Details) $ in Thousands</t>
        </is>
      </c>
      <c r="B1" s="2" t="inlineStr">
        <is>
          <t>3 Months Ended</t>
        </is>
      </c>
      <c r="D1" s="2" t="inlineStr">
        <is>
          <t>9 Months Ended</t>
        </is>
      </c>
      <c r="F1" s="2" t="inlineStr">
        <is>
          <t>12 Months Ended</t>
        </is>
      </c>
    </row>
    <row r="2">
      <c r="B2" s="2" t="inlineStr">
        <is>
          <t>Sep. 30, 2020USD ($)securities</t>
        </is>
      </c>
      <c r="C2" s="2" t="inlineStr">
        <is>
          <t>Sep. 30, 2019USD ($)</t>
        </is>
      </c>
      <c r="D2" s="2" t="inlineStr">
        <is>
          <t>Sep. 30, 2020USD ($)securities</t>
        </is>
      </c>
      <c r="E2" s="2" t="inlineStr">
        <is>
          <t>Sep. 30, 2019USD ($)</t>
        </is>
      </c>
      <c r="F2" s="2" t="inlineStr">
        <is>
          <t>Dec. 31, 2019USD ($)</t>
        </is>
      </c>
    </row>
    <row r="3">
      <c r="A3" s="3" t="inlineStr">
        <is>
          <t>Financing Receivable, Allowance for Credit Loss [Line Items]</t>
        </is>
      </c>
    </row>
    <row r="4">
      <c r="A4" s="4" t="inlineStr">
        <is>
          <t>Available-for-sale Securities, Accumulated Gross Unrealized Gain (Loss), before Tax</t>
        </is>
      </c>
      <c r="B4" s="6" t="n">
        <v>39737</v>
      </c>
      <c r="D4" s="6" t="n">
        <v>39737</v>
      </c>
    </row>
    <row r="5">
      <c r="A5" s="4" t="inlineStr">
        <is>
          <t>OTTI Credit Losses in the Amortized Cost of Held to Maturity Securities</t>
        </is>
      </c>
      <c r="B5" s="5" t="n">
        <v>6400</v>
      </c>
      <c r="D5" s="5" t="n">
        <v>6400</v>
      </c>
      <c r="F5" s="6" t="n">
        <v>6765</v>
      </c>
    </row>
    <row r="6">
      <c r="A6" s="4" t="inlineStr">
        <is>
          <t>Debt Securities, Held-to-maturity, Accumulated Unrecognized Loss</t>
        </is>
      </c>
      <c r="B6" s="5" t="n">
        <v>1651</v>
      </c>
      <c r="D6" s="5" t="n">
        <v>1651</v>
      </c>
      <c r="F6" s="5" t="n">
        <v>4824</v>
      </c>
    </row>
    <row r="7">
      <c r="A7" s="4" t="inlineStr">
        <is>
          <t>Debt Securities, Held-to-maturity, Unrealized Loss Position, Accumulated Loss</t>
        </is>
      </c>
      <c r="B7" s="5" t="n">
        <v>3046</v>
      </c>
      <c r="D7" s="5" t="n">
        <v>3046</v>
      </c>
    </row>
    <row r="8">
      <c r="A8" s="4" t="inlineStr">
        <is>
          <t>Real Estate Acquired Through Foreclosure</t>
        </is>
      </c>
      <c r="B8" s="6" t="n">
        <v>300</v>
      </c>
      <c r="D8" s="6" t="n">
        <v>300</v>
      </c>
      <c r="F8" s="5" t="n">
        <v>15</v>
      </c>
    </row>
    <row r="9">
      <c r="A9" s="4" t="inlineStr">
        <is>
          <t>Held-to-maturity, Qualitative Disclosure, Non Agency RMBS Number of Positions | securities</t>
        </is>
      </c>
      <c r="B9" s="5" t="n">
        <v>22</v>
      </c>
      <c r="D9" s="5" t="n">
        <v>22</v>
      </c>
    </row>
    <row r="10">
      <c r="A10" s="3" t="inlineStr">
        <is>
          <t>Receivables [Abstract]</t>
        </is>
      </c>
    </row>
    <row r="11">
      <c r="A11" s="4" t="inlineStr">
        <is>
          <t>Total past due</t>
        </is>
      </c>
      <c r="B11" s="6" t="n">
        <v>154202</v>
      </c>
      <c r="D11" s="6" t="n">
        <v>154202</v>
      </c>
      <c r="F11" s="5" t="n">
        <v>47199</v>
      </c>
    </row>
    <row r="12">
      <c r="A12" s="4" t="inlineStr">
        <is>
          <t>Total current loans</t>
        </is>
      </c>
      <c r="B12" s="5" t="n">
        <v>3556897</v>
      </c>
      <c r="D12" s="5" t="n">
        <v>3556897</v>
      </c>
      <c r="F12" s="5" t="n">
        <v>4051277</v>
      </c>
    </row>
    <row r="13">
      <c r="A13" s="4" t="inlineStr">
        <is>
          <t>Total mortgage loans</t>
        </is>
      </c>
      <c r="B13" s="5" t="n">
        <v>3711099</v>
      </c>
      <c r="D13" s="5" t="n">
        <v>3711099</v>
      </c>
      <c r="F13" s="5" t="n">
        <v>4098476</v>
      </c>
    </row>
    <row r="14">
      <c r="A14" s="4" t="inlineStr">
        <is>
          <t>Mortgage Loans in Process of Foreclosure, Amount</t>
        </is>
      </c>
      <c r="B14" s="6" t="n">
        <v>1948</v>
      </c>
      <c r="D14" s="6" t="n">
        <v>1948</v>
      </c>
      <c r="F14" s="6" t="n">
        <v>1788</v>
      </c>
    </row>
    <row r="15">
      <c r="A15" s="4" t="inlineStr">
        <is>
          <t>Serious delinquency rate</t>
        </is>
      </c>
      <c r="B15" s="4" t="inlineStr">
        <is>
          <t>2.90%</t>
        </is>
      </c>
      <c r="D15" s="4" t="inlineStr">
        <is>
          <t>2.90%</t>
        </is>
      </c>
      <c r="F15" s="4" t="inlineStr">
        <is>
          <t>0.20%</t>
        </is>
      </c>
    </row>
    <row r="16">
      <c r="A16" s="4" t="inlineStr">
        <is>
          <t>Past due 90 days or more and still accruing interest</t>
        </is>
      </c>
      <c r="B16" s="6" t="n">
        <v>343</v>
      </c>
      <c r="D16" s="6" t="n">
        <v>343</v>
      </c>
      <c r="F16" s="6" t="n">
        <v>80</v>
      </c>
    </row>
    <row r="17">
      <c r="A17" s="4" t="inlineStr">
        <is>
          <t>Non-accrual loans</t>
        </is>
      </c>
      <c r="B17" s="5" t="n">
        <v>128451</v>
      </c>
      <c r="D17" s="5" t="n">
        <v>128451</v>
      </c>
      <c r="F17" s="5" t="n">
        <v>7304</v>
      </c>
    </row>
    <row r="18">
      <c r="A18" s="4" t="inlineStr">
        <is>
          <t>Troubled debt restructurings</t>
        </is>
      </c>
      <c r="B18" s="5" t="n">
        <v>0</v>
      </c>
      <c r="D18" s="5" t="n">
        <v>0</v>
      </c>
      <c r="F18" s="5" t="n">
        <v>0</v>
      </c>
    </row>
    <row r="19">
      <c r="A19" s="3" t="inlineStr">
        <is>
          <t>Financing Receivable, Allowance for Credit Loss [Roll Forward]</t>
        </is>
      </c>
    </row>
    <row r="20">
      <c r="A20" s="4" t="inlineStr">
        <is>
          <t>Provision for mortgage loan losses</t>
        </is>
      </c>
      <c r="B20" s="5" t="n">
        <v>863</v>
      </c>
      <c r="C20" s="6" t="n">
        <v>64</v>
      </c>
      <c r="D20" s="5" t="n">
        <v>2415</v>
      </c>
      <c r="E20" s="6" t="n">
        <v>302</v>
      </c>
    </row>
    <row r="21">
      <c r="A21" s="4" t="inlineStr">
        <is>
          <t>Debt Securities, Held-to-maturity, Amortized Cost, before Other-than-temporary Impairment</t>
        </is>
      </c>
      <c r="B21" s="5" t="n">
        <v>1003194</v>
      </c>
      <c r="D21" s="5" t="n">
        <v>1003194</v>
      </c>
      <c r="F21" s="5" t="n">
        <v>1214810</v>
      </c>
    </row>
    <row r="22">
      <c r="A22" s="4" t="inlineStr">
        <is>
          <t>Principal collected on mortgage loans held for portfolio</t>
        </is>
      </c>
      <c r="D22" s="5" t="n">
        <v>1084460</v>
      </c>
      <c r="E22" s="5" t="n">
        <v>279962</v>
      </c>
    </row>
    <row r="23">
      <c r="A23" s="4" t="inlineStr">
        <is>
          <t>Conventional Mortgage Loan [Member]</t>
        </is>
      </c>
    </row>
    <row r="24">
      <c r="A24" s="3" t="inlineStr">
        <is>
          <t>Financing Receivable, Allowance for Credit Loss [Line Items]</t>
        </is>
      </c>
    </row>
    <row r="25">
      <c r="A25" s="4" t="inlineStr">
        <is>
          <t>Financing Receivable, Originated Five or More Years before Latest Fiscal Year</t>
        </is>
      </c>
      <c r="B25" s="5" t="n">
        <v>8800</v>
      </c>
      <c r="D25" s="5" t="n">
        <v>8800</v>
      </c>
    </row>
    <row r="26">
      <c r="A26" s="4" t="inlineStr">
        <is>
          <t>Financing Receivable, Originated, Current Fiscal Year and Preceeding Four Preceeding Fiscal Years</t>
        </is>
      </c>
      <c r="B26" s="5" t="n">
        <v>3690918</v>
      </c>
      <c r="D26" s="5" t="n">
        <v>3690918</v>
      </c>
    </row>
    <row r="27">
      <c r="A27" s="3" t="inlineStr">
        <is>
          <t>Receivables [Abstract]</t>
        </is>
      </c>
    </row>
    <row r="28">
      <c r="A28" s="4" t="inlineStr">
        <is>
          <t>Total mortgage loans</t>
        </is>
      </c>
      <c r="B28" s="5" t="n">
        <v>3699718</v>
      </c>
      <c r="D28" s="5" t="n">
        <v>3699718</v>
      </c>
      <c r="F28" s="5" t="n">
        <v>4084921</v>
      </c>
    </row>
    <row r="29">
      <c r="A29" s="4" t="inlineStr">
        <is>
          <t>Mortgage Loans in Process of Foreclosure, Amount</t>
        </is>
      </c>
      <c r="B29" s="6" t="n">
        <v>1914</v>
      </c>
      <c r="D29" s="6" t="n">
        <v>1914</v>
      </c>
      <c r="F29" s="6" t="n">
        <v>1752</v>
      </c>
    </row>
    <row r="30">
      <c r="A30" s="4" t="inlineStr">
        <is>
          <t>Serious delinquency rate</t>
        </is>
      </c>
      <c r="B30" s="4" t="inlineStr">
        <is>
          <t>2.90%</t>
        </is>
      </c>
      <c r="D30" s="4" t="inlineStr">
        <is>
          <t>2.90%</t>
        </is>
      </c>
      <c r="F30" s="4" t="inlineStr">
        <is>
          <t>0.20%</t>
        </is>
      </c>
    </row>
    <row r="31">
      <c r="A31" s="4" t="inlineStr">
        <is>
          <t>Past due 90 days or more and still accruing interest</t>
        </is>
      </c>
      <c r="B31" s="6" t="n">
        <v>0</v>
      </c>
      <c r="D31" s="6" t="n">
        <v>0</v>
      </c>
      <c r="F31" s="6" t="n">
        <v>0</v>
      </c>
    </row>
    <row r="32">
      <c r="A32" s="4" t="inlineStr">
        <is>
          <t>Non-accrual loans</t>
        </is>
      </c>
      <c r="B32" s="5" t="n">
        <v>128451</v>
      </c>
      <c r="D32" s="5" t="n">
        <v>128451</v>
      </c>
      <c r="F32" s="5" t="n">
        <v>7304</v>
      </c>
    </row>
    <row r="33">
      <c r="A33" s="4" t="inlineStr">
        <is>
          <t>Troubled debt restructurings</t>
        </is>
      </c>
      <c r="B33" s="5" t="n">
        <v>0</v>
      </c>
      <c r="D33" s="5" t="n">
        <v>0</v>
      </c>
      <c r="F33" s="5" t="n">
        <v>0</v>
      </c>
    </row>
    <row r="34">
      <c r="A34" s="3" t="inlineStr">
        <is>
          <t>Financing Receivable, Allowance for Credit Loss [Roll Forward]</t>
        </is>
      </c>
    </row>
    <row r="35">
      <c r="A35" s="4" t="inlineStr">
        <is>
          <t>Balance, beginning of period</t>
        </is>
      </c>
      <c r="B35" s="5" t="n">
        <v>4892</v>
      </c>
      <c r="C35" s="5" t="n">
        <v>731</v>
      </c>
      <c r="D35" s="5" t="n">
        <v>1149</v>
      </c>
      <c r="E35" s="5" t="n">
        <v>493</v>
      </c>
      <c r="F35" s="5" t="n">
        <v>493</v>
      </c>
    </row>
    <row r="36">
      <c r="A36" s="4" t="inlineStr">
        <is>
          <t>Adjustment to initially apply new credit loss accounting guidance</t>
        </is>
      </c>
      <c r="B36" s="5" t="n">
        <v>0</v>
      </c>
      <c r="C36" s="5" t="n">
        <v>0</v>
      </c>
      <c r="D36" s="5" t="n">
        <v>2191</v>
      </c>
      <c r="E36" s="5" t="n">
        <v>0</v>
      </c>
    </row>
    <row r="37">
      <c r="A37" s="4" t="inlineStr">
        <is>
          <t>Provision for mortgage loan losses</t>
        </is>
      </c>
      <c r="B37" s="5" t="n">
        <v>863</v>
      </c>
      <c r="C37" s="5" t="n">
        <v>64</v>
      </c>
      <c r="D37" s="5" t="n">
        <v>2415</v>
      </c>
      <c r="E37" s="5" t="n">
        <v>302</v>
      </c>
    </row>
    <row r="38">
      <c r="A38" s="4" t="inlineStr">
        <is>
          <t>Balance, end of period</t>
        </is>
      </c>
      <c r="B38" s="5" t="n">
        <v>5755</v>
      </c>
      <c r="C38" s="6" t="n">
        <v>795</v>
      </c>
      <c r="D38" s="5" t="n">
        <v>5755</v>
      </c>
      <c r="E38" s="6" t="n">
        <v>795</v>
      </c>
      <c r="F38" s="5" t="n">
        <v>1149</v>
      </c>
    </row>
    <row r="39">
      <c r="A39" s="4" t="inlineStr">
        <is>
          <t>fhlbd_LoansInAForbearancePlanDueToCOVID19 [Member]</t>
        </is>
      </c>
    </row>
    <row r="40">
      <c r="A40" s="3" t="inlineStr">
        <is>
          <t>Financing Receivable, Allowance for Credit Loss [Roll Forward]</t>
        </is>
      </c>
    </row>
    <row r="41">
      <c r="A41" s="4" t="inlineStr">
        <is>
          <t>Loans and Leases Receivable, Unpaid Principal Balance</t>
        </is>
      </c>
      <c r="B41" s="5" t="n">
        <v>128033</v>
      </c>
      <c r="D41" s="5" t="n">
        <v>128033</v>
      </c>
    </row>
    <row r="42">
      <c r="A42" s="4" t="inlineStr">
        <is>
          <t>Financial Asset, 30 to 59 Days Past Due [Member]</t>
        </is>
      </c>
    </row>
    <row r="43">
      <c r="A43" s="3" t="inlineStr">
        <is>
          <t>Receivables [Abstract]</t>
        </is>
      </c>
    </row>
    <row r="44">
      <c r="A44" s="4" t="inlineStr">
        <is>
          <t>Total past due</t>
        </is>
      </c>
      <c r="B44" s="5" t="n">
        <v>28871</v>
      </c>
      <c r="D44" s="5" t="n">
        <v>28871</v>
      </c>
      <c r="F44" s="5" t="n">
        <v>38096</v>
      </c>
    </row>
    <row r="45">
      <c r="A45" s="4" t="inlineStr">
        <is>
          <t>Financial Asset, 30 to 59 Days Past Due [Member] | Conventional Mortgage Loan [Member]</t>
        </is>
      </c>
    </row>
    <row r="46">
      <c r="A46" s="3" t="inlineStr">
        <is>
          <t>Financing Receivable, Allowance for Credit Loss [Line Items]</t>
        </is>
      </c>
    </row>
    <row r="47">
      <c r="A47" s="4" t="inlineStr">
        <is>
          <t>Financing Receivable, Originated Five or More Years before Latest Fiscal Year</t>
        </is>
      </c>
      <c r="B47" s="5" t="n">
        <v>142</v>
      </c>
      <c r="D47" s="5" t="n">
        <v>142</v>
      </c>
    </row>
    <row r="48">
      <c r="A48" s="4" t="inlineStr">
        <is>
          <t>Financing Receivable, Originated, Current Fiscal Year and Preceeding Four Preceeding Fiscal Years</t>
        </is>
      </c>
      <c r="B48" s="5" t="n">
        <v>28309</v>
      </c>
      <c r="D48" s="5" t="n">
        <v>28309</v>
      </c>
    </row>
    <row r="49">
      <c r="A49" s="3" t="inlineStr">
        <is>
          <t>Receivables [Abstract]</t>
        </is>
      </c>
    </row>
    <row r="50">
      <c r="A50" s="4" t="inlineStr">
        <is>
          <t>Total past due</t>
        </is>
      </c>
      <c r="B50" s="5" t="n">
        <v>28451</v>
      </c>
      <c r="D50" s="5" t="n">
        <v>28451</v>
      </c>
      <c r="F50" s="5" t="n">
        <v>37632</v>
      </c>
    </row>
    <row r="51">
      <c r="A51" s="4" t="inlineStr">
        <is>
          <t>Financial Asset, 30 to 59 Days Past Due [Member] | fhlbd_LoansInAForbearancePlanDueToCOVID19 [Member]</t>
        </is>
      </c>
    </row>
    <row r="52">
      <c r="A52" s="3" t="inlineStr">
        <is>
          <t>Financing Receivable, Allowance for Credit Loss [Roll Forward]</t>
        </is>
      </c>
    </row>
    <row r="53">
      <c r="A53" s="4" t="inlineStr">
        <is>
          <t>Loans and Leases Receivable, Unpaid Principal Balance</t>
        </is>
      </c>
      <c r="B53" s="5" t="n">
        <v>13142</v>
      </c>
      <c r="D53" s="5" t="n">
        <v>13142</v>
      </c>
    </row>
    <row r="54">
      <c r="A54" s="4" t="inlineStr">
        <is>
          <t>Financial Asset, 60 to 89 Days Past Due [Member]</t>
        </is>
      </c>
    </row>
    <row r="55">
      <c r="A55" s="3" t="inlineStr">
        <is>
          <t>Receivables [Abstract]</t>
        </is>
      </c>
    </row>
    <row r="56">
      <c r="A56" s="4" t="inlineStr">
        <is>
          <t>Total past due</t>
        </is>
      </c>
      <c r="B56" s="5" t="n">
        <v>16963</v>
      </c>
      <c r="D56" s="5" t="n">
        <v>16963</v>
      </c>
      <c r="F56" s="5" t="n">
        <v>2917</v>
      </c>
    </row>
    <row r="57">
      <c r="A57" s="4" t="inlineStr">
        <is>
          <t>Financial Asset, 60 to 89 Days Past Due [Member] | Conventional Mortgage Loan [Member]</t>
        </is>
      </c>
    </row>
    <row r="58">
      <c r="A58" s="3" t="inlineStr">
        <is>
          <t>Financing Receivable, Allowance for Credit Loss [Line Items]</t>
        </is>
      </c>
    </row>
    <row r="59">
      <c r="A59" s="4" t="inlineStr">
        <is>
          <t>Financing Receivable, Originated Five or More Years before Latest Fiscal Year</t>
        </is>
      </c>
      <c r="B59" s="5" t="n">
        <v>26</v>
      </c>
      <c r="D59" s="5" t="n">
        <v>26</v>
      </c>
    </row>
    <row r="60">
      <c r="A60" s="4" t="inlineStr">
        <is>
          <t>Financing Receivable, Originated, Current Fiscal Year and Preceeding Four Preceeding Fiscal Years</t>
        </is>
      </c>
      <c r="B60" s="5" t="n">
        <v>16853</v>
      </c>
      <c r="D60" s="5" t="n">
        <v>16853</v>
      </c>
    </row>
    <row r="61">
      <c r="A61" s="3" t="inlineStr">
        <is>
          <t>Receivables [Abstract]</t>
        </is>
      </c>
    </row>
    <row r="62">
      <c r="A62" s="4" t="inlineStr">
        <is>
          <t>Total past due</t>
        </is>
      </c>
      <c r="B62" s="5" t="n">
        <v>16879</v>
      </c>
      <c r="D62" s="5" t="n">
        <v>16879</v>
      </c>
      <c r="F62" s="5" t="n">
        <v>2728</v>
      </c>
    </row>
    <row r="63">
      <c r="A63" s="4" t="inlineStr">
        <is>
          <t>Financial Asset, 60 to 89 Days Past Due [Member] | fhlbd_LoansInAForbearancePlanDueToCOVID19 [Member]</t>
        </is>
      </c>
    </row>
    <row r="64">
      <c r="A64" s="3" t="inlineStr">
        <is>
          <t>Financing Receivable, Allowance for Credit Loss [Roll Forward]</t>
        </is>
      </c>
    </row>
    <row r="65">
      <c r="A65" s="4" t="inlineStr">
        <is>
          <t>Loans and Leases Receivable, Unpaid Principal Balance</t>
        </is>
      </c>
      <c r="B65" s="5" t="n">
        <v>11350</v>
      </c>
      <c r="D65" s="5" t="n">
        <v>11350</v>
      </c>
    </row>
    <row r="66">
      <c r="A66" s="4" t="inlineStr">
        <is>
          <t>Financial Asset, Equal to or Greater than 90 Days Past Due [Member]</t>
        </is>
      </c>
    </row>
    <row r="67">
      <c r="A67" s="3" t="inlineStr">
        <is>
          <t>Receivables [Abstract]</t>
        </is>
      </c>
    </row>
    <row r="68">
      <c r="A68" s="4" t="inlineStr">
        <is>
          <t>Total past due</t>
        </is>
      </c>
      <c r="B68" s="5" t="n">
        <v>108368</v>
      </c>
      <c r="D68" s="5" t="n">
        <v>108368</v>
      </c>
      <c r="F68" s="5" t="n">
        <v>6186</v>
      </c>
    </row>
    <row r="69">
      <c r="A69" s="4" t="inlineStr">
        <is>
          <t>Financial Asset, Equal to or Greater than 90 Days Past Due [Member] | Conventional Mortgage Loan [Member]</t>
        </is>
      </c>
    </row>
    <row r="70">
      <c r="A70" s="3" t="inlineStr">
        <is>
          <t>Financing Receivable, Allowance for Credit Loss [Line Items]</t>
        </is>
      </c>
    </row>
    <row r="71">
      <c r="A71" s="4" t="inlineStr">
        <is>
          <t>Financing Receivable, Originated Five or More Years before Latest Fiscal Year</t>
        </is>
      </c>
      <c r="B71" s="5" t="n">
        <v>289</v>
      </c>
      <c r="D71" s="5" t="n">
        <v>289</v>
      </c>
    </row>
    <row r="72">
      <c r="A72" s="4" t="inlineStr">
        <is>
          <t>Financing Receivable, Originated, Current Fiscal Year and Preceeding Four Preceeding Fiscal Years</t>
        </is>
      </c>
      <c r="B72" s="5" t="n">
        <v>107736</v>
      </c>
      <c r="D72" s="5" t="n">
        <v>107736</v>
      </c>
    </row>
    <row r="73">
      <c r="A73" s="3" t="inlineStr">
        <is>
          <t>Receivables [Abstract]</t>
        </is>
      </c>
    </row>
    <row r="74">
      <c r="A74" s="4" t="inlineStr">
        <is>
          <t>Total past due</t>
        </is>
      </c>
      <c r="B74" s="5" t="n">
        <v>108025</v>
      </c>
      <c r="D74" s="5" t="n">
        <v>108025</v>
      </c>
      <c r="F74" s="5" t="n">
        <v>6106</v>
      </c>
    </row>
    <row r="75">
      <c r="A75" s="4" t="inlineStr">
        <is>
          <t>Financial Asset, Equal to or Greater than 90 Days Past Due [Member] | fhlbd_LoansInAForbearancePlanDueToCOVID19 [Member]</t>
        </is>
      </c>
    </row>
    <row r="76">
      <c r="A76" s="3" t="inlineStr">
        <is>
          <t>Financing Receivable, Allowance for Credit Loss [Roll Forward]</t>
        </is>
      </c>
    </row>
    <row r="77">
      <c r="A77" s="4" t="inlineStr">
        <is>
          <t>Loans and Leases Receivable, Unpaid Principal Balance</t>
        </is>
      </c>
      <c r="B77" s="5" t="n">
        <v>93604</v>
      </c>
      <c r="D77" s="5" t="n">
        <v>93604</v>
      </c>
    </row>
    <row r="78">
      <c r="A78" s="4" t="inlineStr">
        <is>
          <t>US Government Agency Insured Loans [Member]</t>
        </is>
      </c>
    </row>
    <row r="79">
      <c r="A79" s="3" t="inlineStr">
        <is>
          <t>Receivables [Abstract]</t>
        </is>
      </c>
    </row>
    <row r="80">
      <c r="A80" s="4" t="inlineStr">
        <is>
          <t>Total mortgage loans</t>
        </is>
      </c>
      <c r="B80" s="5" t="n">
        <v>11381</v>
      </c>
      <c r="D80" s="5" t="n">
        <v>11381</v>
      </c>
      <c r="F80" s="5" t="n">
        <v>13555</v>
      </c>
    </row>
    <row r="81">
      <c r="A81" s="4" t="inlineStr">
        <is>
          <t>Mortgage Loans in Process of Foreclosure, Amount</t>
        </is>
      </c>
      <c r="B81" s="6" t="n">
        <v>34</v>
      </c>
      <c r="D81" s="6" t="n">
        <v>34</v>
      </c>
      <c r="F81" s="6" t="n">
        <v>36</v>
      </c>
    </row>
    <row r="82">
      <c r="A82" s="4" t="inlineStr">
        <is>
          <t>Serious delinquency rate</t>
        </is>
      </c>
      <c r="B82" s="4" t="inlineStr">
        <is>
          <t>3.00%</t>
        </is>
      </c>
      <c r="D82" s="4" t="inlineStr">
        <is>
          <t>3.00%</t>
        </is>
      </c>
      <c r="F82" s="4" t="inlineStr">
        <is>
          <t>0.60%</t>
        </is>
      </c>
    </row>
    <row r="83">
      <c r="A83" s="4" t="inlineStr">
        <is>
          <t>Past due 90 days or more and still accruing interest</t>
        </is>
      </c>
      <c r="B83" s="6" t="n">
        <v>343</v>
      </c>
      <c r="D83" s="6" t="n">
        <v>343</v>
      </c>
      <c r="F83" s="6" t="n">
        <v>80</v>
      </c>
    </row>
    <row r="84">
      <c r="A84" s="4" t="inlineStr">
        <is>
          <t>Non-accrual loans</t>
        </is>
      </c>
      <c r="B84" s="5" t="n">
        <v>0</v>
      </c>
      <c r="D84" s="5" t="n">
        <v>0</v>
      </c>
      <c r="F84" s="5" t="n">
        <v>0</v>
      </c>
    </row>
    <row r="85">
      <c r="A85" s="4" t="inlineStr">
        <is>
          <t>Troubled debt restructurings</t>
        </is>
      </c>
      <c r="B85" s="5" t="n">
        <v>0</v>
      </c>
      <c r="D85" s="5" t="n">
        <v>0</v>
      </c>
      <c r="F85" s="5" t="n">
        <v>0</v>
      </c>
    </row>
    <row r="86">
      <c r="A86" s="4" t="inlineStr">
        <is>
          <t>US Government Agency Insured Loans [Member] | Financial Asset, 30 to 59 Days Past Due [Member]</t>
        </is>
      </c>
    </row>
    <row r="87">
      <c r="A87" s="3" t="inlineStr">
        <is>
          <t>Receivables [Abstract]</t>
        </is>
      </c>
    </row>
    <row r="88">
      <c r="A88" s="4" t="inlineStr">
        <is>
          <t>Total past due</t>
        </is>
      </c>
      <c r="B88" s="5" t="n">
        <v>420</v>
      </c>
      <c r="D88" s="5" t="n">
        <v>420</v>
      </c>
      <c r="F88" s="5" t="n">
        <v>464</v>
      </c>
    </row>
    <row r="89">
      <c r="A89" s="4" t="inlineStr">
        <is>
          <t>US Government Agency Insured Loans [Member] | Financial Asset, 60 to 89 Days Past Due [Member]</t>
        </is>
      </c>
    </row>
    <row r="90">
      <c r="A90" s="3" t="inlineStr">
        <is>
          <t>Receivables [Abstract]</t>
        </is>
      </c>
    </row>
    <row r="91">
      <c r="A91" s="4" t="inlineStr">
        <is>
          <t>Total past due</t>
        </is>
      </c>
      <c r="B91" s="5" t="n">
        <v>84</v>
      </c>
      <c r="D91" s="5" t="n">
        <v>84</v>
      </c>
      <c r="F91" s="5" t="n">
        <v>189</v>
      </c>
    </row>
    <row r="92">
      <c r="A92" s="4" t="inlineStr">
        <is>
          <t>US Government Agency Insured Loans [Member] | Financial Asset, Equal to or Greater than 90 Days Past Due [Member]</t>
        </is>
      </c>
    </row>
    <row r="93">
      <c r="A93" s="3" t="inlineStr">
        <is>
          <t>Receivables [Abstract]</t>
        </is>
      </c>
    </row>
    <row r="94">
      <c r="A94" s="4" t="inlineStr">
        <is>
          <t>Total past due</t>
        </is>
      </c>
      <c r="B94" s="5" t="n">
        <v>343</v>
      </c>
      <c r="D94" s="5" t="n">
        <v>343</v>
      </c>
      <c r="F94" s="5" t="n">
        <v>80</v>
      </c>
    </row>
    <row r="95">
      <c r="A95" s="4" t="inlineStr">
        <is>
          <t>Mortgage-backed Securities, Issued by Private Enterprises [Member]</t>
        </is>
      </c>
    </row>
    <row r="96">
      <c r="A96" s="3" t="inlineStr">
        <is>
          <t>Financing Receivable, Allowance for Credit Loss [Line Items]</t>
        </is>
      </c>
    </row>
    <row r="97">
      <c r="A97" s="4" t="inlineStr">
        <is>
          <t>Debt Securities, Held-to-maturity, Accumulated Unrecognized Loss</t>
        </is>
      </c>
      <c r="B97" s="5" t="n">
        <v>1155</v>
      </c>
      <c r="D97" s="5" t="n">
        <v>1155</v>
      </c>
      <c r="F97" s="5" t="n">
        <v>481</v>
      </c>
    </row>
    <row r="98">
      <c r="A98" s="4" t="inlineStr">
        <is>
          <t>Debt Securities, Held-to-maturity, Unrealized Loss Position, Accumulated Loss</t>
        </is>
      </c>
      <c r="B98" s="5" t="n">
        <v>2550</v>
      </c>
      <c r="D98" s="5" t="n">
        <v>2550</v>
      </c>
    </row>
    <row r="99">
      <c r="A99" s="3" t="inlineStr">
        <is>
          <t>Financing Receivable, Allowance for Credit Loss [Roll Forward]</t>
        </is>
      </c>
    </row>
    <row r="100">
      <c r="A100" s="4" t="inlineStr">
        <is>
          <t>Debt Securities, Held-to-maturity, Amortized Cost, before Other-than-temporary Impairment</t>
        </is>
      </c>
      <c r="B100" s="5" t="n">
        <v>53258</v>
      </c>
      <c r="D100" s="5" t="n">
        <v>53258</v>
      </c>
      <c r="F100" s="5" t="n">
        <v>62885</v>
      </c>
    </row>
    <row r="101">
      <c r="A101" s="4" t="inlineStr">
        <is>
          <t>US States and Political Subdivisions Debt Securities [Member]</t>
        </is>
      </c>
    </row>
    <row r="102">
      <c r="A102" s="3" t="inlineStr">
        <is>
          <t>Financing Receivable, Allowance for Credit Loss [Line Items]</t>
        </is>
      </c>
    </row>
    <row r="103">
      <c r="A103" s="4" t="inlineStr">
        <is>
          <t>Debt Securities, Held-to-maturity, Accumulated Unrecognized Loss</t>
        </is>
      </c>
      <c r="B103" s="5" t="n">
        <v>451</v>
      </c>
      <c r="D103" s="5" t="n">
        <v>451</v>
      </c>
      <c r="F103" s="5" t="n">
        <v>908</v>
      </c>
    </row>
    <row r="104">
      <c r="A104" s="3" t="inlineStr">
        <is>
          <t>Financing Receivable, Allowance for Credit Loss [Roll Forward]</t>
        </is>
      </c>
    </row>
    <row r="105">
      <c r="A105" s="4" t="inlineStr">
        <is>
          <t>Debt Securities, Held-to-maturity, Amortized Cost, before Other-than-temporary Impairment</t>
        </is>
      </c>
      <c r="B105" s="5" t="n">
        <v>109642</v>
      </c>
      <c r="D105" s="5" t="n">
        <v>109642</v>
      </c>
      <c r="F105" s="5" t="n">
        <v>109478</v>
      </c>
    </row>
    <row r="106">
      <c r="A106" s="4" t="inlineStr">
        <is>
          <t>Single Family [Member] | Mortgage-backed Securities, Issued by US Government Sponsored Enterprises [Member]</t>
        </is>
      </c>
    </row>
    <row r="107">
      <c r="A107" s="3" t="inlineStr">
        <is>
          <t>Financing Receivable, Allowance for Credit Loss [Line Items]</t>
        </is>
      </c>
    </row>
    <row r="108">
      <c r="A108" s="4" t="inlineStr">
        <is>
          <t>Debt Securities, Held-to-maturity, Accumulated Unrecognized Loss</t>
        </is>
      </c>
      <c r="B108" s="5" t="n">
        <v>45</v>
      </c>
      <c r="D108" s="5" t="n">
        <v>45</v>
      </c>
      <c r="F108" s="5" t="n">
        <v>3435</v>
      </c>
    </row>
    <row r="109">
      <c r="A109" s="3" t="inlineStr">
        <is>
          <t>Financing Receivable, Allowance for Credit Loss [Roll Forward]</t>
        </is>
      </c>
    </row>
    <row r="110">
      <c r="A110" s="4" t="inlineStr">
        <is>
          <t>Debt Securities, Held-to-maturity, Amortized Cost, before Other-than-temporary Impairment</t>
        </is>
      </c>
      <c r="B110" s="5" t="n">
        <v>835801</v>
      </c>
      <c r="D110" s="5" t="n">
        <v>835801</v>
      </c>
      <c r="F110" s="5" t="n">
        <v>1036585</v>
      </c>
    </row>
    <row r="111">
      <c r="A111" s="4" t="inlineStr">
        <is>
          <t>Nonperforming Financial Instruments [Member]</t>
        </is>
      </c>
    </row>
    <row r="112">
      <c r="A112" s="3" t="inlineStr">
        <is>
          <t>Financing Receivable, Allowance for Credit Loss [Roll Forward]</t>
        </is>
      </c>
    </row>
    <row r="113">
      <c r="A113" s="4" t="inlineStr">
        <is>
          <t>Principal collected on mortgage loans held for portfolio</t>
        </is>
      </c>
      <c r="D113" s="5" t="n">
        <v>723</v>
      </c>
      <c r="F113" s="5" t="n">
        <v>17</v>
      </c>
    </row>
    <row r="114">
      <c r="A114" s="4" t="inlineStr">
        <is>
          <t>Nonperforming Financial Instruments [Member] | Conventional Mortgage Loan [Member]</t>
        </is>
      </c>
    </row>
    <row r="115">
      <c r="A115" s="3" t="inlineStr">
        <is>
          <t>Financing Receivable, Allowance for Credit Loss [Line Items]</t>
        </is>
      </c>
    </row>
    <row r="116">
      <c r="A116" s="4" t="inlineStr">
        <is>
          <t>Financing Receivable, Originated Five or More Years before Latest Fiscal Year</t>
        </is>
      </c>
      <c r="B116" s="5" t="n">
        <v>457</v>
      </c>
      <c r="D116" s="5" t="n">
        <v>457</v>
      </c>
    </row>
    <row r="117">
      <c r="A117" s="4" t="inlineStr">
        <is>
          <t>Financing Receivable, Originated, Current Fiscal Year and Preceeding Four Preceeding Fiscal Years</t>
        </is>
      </c>
      <c r="B117" s="5" t="n">
        <v>152898</v>
      </c>
      <c r="D117" s="5" t="n">
        <v>152898</v>
      </c>
    </row>
    <row r="118">
      <c r="A118" s="3" t="inlineStr">
        <is>
          <t>Receivables [Abstract]</t>
        </is>
      </c>
    </row>
    <row r="119">
      <c r="A119" s="4" t="inlineStr">
        <is>
          <t>Total past due</t>
        </is>
      </c>
      <c r="B119" s="5" t="n">
        <v>153355</v>
      </c>
      <c r="D119" s="5" t="n">
        <v>153355</v>
      </c>
      <c r="F119" s="5" t="n">
        <v>46466</v>
      </c>
    </row>
    <row r="120">
      <c r="A120" s="4" t="inlineStr">
        <is>
          <t>Nonperforming Financial Instruments [Member] | US Government Agency Insured Loans [Member]</t>
        </is>
      </c>
    </row>
    <row r="121">
      <c r="A121" s="3" t="inlineStr">
        <is>
          <t>Receivables [Abstract]</t>
        </is>
      </c>
    </row>
    <row r="122">
      <c r="A122" s="4" t="inlineStr">
        <is>
          <t>Total past due</t>
        </is>
      </c>
      <c r="B122" s="5" t="n">
        <v>847</v>
      </c>
      <c r="D122" s="5" t="n">
        <v>847</v>
      </c>
      <c r="F122" s="5" t="n">
        <v>733</v>
      </c>
    </row>
    <row r="123">
      <c r="A123" s="4" t="inlineStr">
        <is>
          <t>Performing Financial Instruments [Member] | Conventional Mortgage Loan [Member]</t>
        </is>
      </c>
    </row>
    <row r="124">
      <c r="A124" s="3" t="inlineStr">
        <is>
          <t>Financing Receivable, Allowance for Credit Loss [Line Items]</t>
        </is>
      </c>
    </row>
    <row r="125">
      <c r="A125" s="4" t="inlineStr">
        <is>
          <t>Financing Receivable, Originated Five or More Years before Latest Fiscal Year</t>
        </is>
      </c>
      <c r="B125" s="5" t="n">
        <v>8343</v>
      </c>
      <c r="D125" s="5" t="n">
        <v>8343</v>
      </c>
    </row>
    <row r="126">
      <c r="A126" s="4" t="inlineStr">
        <is>
          <t>Financing Receivable, Originated, Current Fiscal Year and Preceeding Four Preceeding Fiscal Years</t>
        </is>
      </c>
      <c r="B126" s="5" t="n">
        <v>3538020</v>
      </c>
      <c r="D126" s="5" t="n">
        <v>3538020</v>
      </c>
    </row>
    <row r="127">
      <c r="A127" s="3" t="inlineStr">
        <is>
          <t>Receivables [Abstract]</t>
        </is>
      </c>
    </row>
    <row r="128">
      <c r="A128" s="4" t="inlineStr">
        <is>
          <t>Total current loans</t>
        </is>
      </c>
      <c r="B128" s="5" t="n">
        <v>3546363</v>
      </c>
      <c r="D128" s="5" t="n">
        <v>3546363</v>
      </c>
      <c r="F128" s="5" t="n">
        <v>4038455</v>
      </c>
    </row>
    <row r="129">
      <c r="A129" s="4" t="inlineStr">
        <is>
          <t>Performing Financial Instruments [Member] | fhlbd_LoansInAForbearancePlanDueToCOVID19 [Member]</t>
        </is>
      </c>
    </row>
    <row r="130">
      <c r="A130" s="3" t="inlineStr">
        <is>
          <t>Financing Receivable, Allowance for Credit Loss [Roll Forward]</t>
        </is>
      </c>
    </row>
    <row r="131">
      <c r="A131" s="4" t="inlineStr">
        <is>
          <t>Loans and Leases Receivable, Unpaid Principal Balance</t>
        </is>
      </c>
      <c r="B131" s="5" t="n">
        <v>9937</v>
      </c>
      <c r="D131" s="5" t="n">
        <v>9937</v>
      </c>
    </row>
    <row r="132">
      <c r="A132" s="4" t="inlineStr">
        <is>
          <t>Performing Financial Instruments [Member] | US Government Agency Insured Loans [Member]</t>
        </is>
      </c>
    </row>
    <row r="133">
      <c r="A133" s="3" t="inlineStr">
        <is>
          <t>Receivables [Abstract]</t>
        </is>
      </c>
    </row>
    <row r="134">
      <c r="A134" s="4" t="inlineStr">
        <is>
          <t>Total current loans</t>
        </is>
      </c>
      <c r="B134" s="6" t="n">
        <v>10534</v>
      </c>
      <c r="D134" s="6" t="n">
        <v>10534</v>
      </c>
      <c r="F134" s="6" t="n">
        <v>12822</v>
      </c>
    </row>
    <row r="135">
      <c r="A135" s="4" t="inlineStr">
        <is>
          <t>External Credit Rating, Non Investment Grade [Member] | Mortgage-backed Securities, Issued by Private Enterprises [Member]</t>
        </is>
      </c>
    </row>
    <row r="136">
      <c r="A136" s="3" t="inlineStr">
        <is>
          <t>Financing Receivable, Allowance for Credit Loss [Line Items]</t>
        </is>
      </c>
    </row>
    <row r="137">
      <c r="A137" s="4" t="inlineStr">
        <is>
          <t>Held-to-maturity, Qualitative Disclosure, Non Agency RMBS Number of Positions | securities</t>
        </is>
      </c>
      <c r="B137" s="5" t="n">
        <v>16</v>
      </c>
      <c r="D137" s="5" t="n">
        <v>16</v>
      </c>
    </row>
    <row r="138">
      <c r="A138" s="3" t="inlineStr">
        <is>
          <t>Financing Receivable, Allowance for Credit Loss [Roll Forward]</t>
        </is>
      </c>
    </row>
    <row r="139">
      <c r="A139" s="4" t="inlineStr">
        <is>
          <t>Debt Securities, Held-to-maturity, Amortized Cost, before Other-than-temporary Impairment</t>
        </is>
      </c>
      <c r="B139" s="6" t="n">
        <v>42460</v>
      </c>
      <c r="D139" s="6" t="n">
        <v>42460</v>
      </c>
    </row>
    <row r="140">
      <c r="A140" s="4" t="inlineStr">
        <is>
          <t>External Credit Rating, Investment Grade [Member] | Mortgage-backed Securities, Issued by Private Enterprises [Member]</t>
        </is>
      </c>
    </row>
    <row r="141">
      <c r="A141" s="3" t="inlineStr">
        <is>
          <t>Financing Receivable, Allowance for Credit Loss [Line Items]</t>
        </is>
      </c>
    </row>
    <row r="142">
      <c r="A142" s="4" t="inlineStr">
        <is>
          <t>Held-to-maturity, Qualitative Disclosure, Non Agency RMBS Number of Positions | securities</t>
        </is>
      </c>
      <c r="B142" s="5" t="n">
        <v>5</v>
      </c>
      <c r="D142" s="5" t="n">
        <v>5</v>
      </c>
    </row>
    <row r="143">
      <c r="A143" s="3" t="inlineStr">
        <is>
          <t>Financing Receivable, Allowance for Credit Loss [Roll Forward]</t>
        </is>
      </c>
    </row>
    <row r="144">
      <c r="A144" s="4" t="inlineStr">
        <is>
          <t>Debt Securities, Held-to-maturity, Amortized Cost, before Other-than-temporary Impairment</t>
        </is>
      </c>
      <c r="B144" s="6" t="n">
        <v>10752</v>
      </c>
      <c r="D144" s="6" t="n">
        <v>10752</v>
      </c>
    </row>
    <row r="145">
      <c r="A145" s="4" t="inlineStr">
        <is>
          <t>External credit rating, Unrated [Member] | Mortgage-backed Securities, Issued by Private Enterprises [Member]</t>
        </is>
      </c>
    </row>
    <row r="146">
      <c r="A146" s="3" t="inlineStr">
        <is>
          <t>Financing Receivable, Allowance for Credit Loss [Line Items]</t>
        </is>
      </c>
    </row>
    <row r="147">
      <c r="A147" s="4" t="inlineStr">
        <is>
          <t>Held-to-maturity, Qualitative Disclosure, Non Agency RMBS Number of Positions | securities</t>
        </is>
      </c>
      <c r="B147" s="5" t="n">
        <v>1</v>
      </c>
      <c r="D147" s="5" t="n">
        <v>1</v>
      </c>
    </row>
    <row r="148">
      <c r="A148" s="3" t="inlineStr">
        <is>
          <t>Financing Receivable, Allowance for Credit Loss [Roll Forward]</t>
        </is>
      </c>
    </row>
    <row r="149">
      <c r="A149" s="4" t="inlineStr">
        <is>
          <t>Debt Securities, Held-to-maturity, Amortized Cost, before Other-than-temporary Impairment</t>
        </is>
      </c>
      <c r="B149" s="6" t="n">
        <v>46</v>
      </c>
      <c r="D149" s="6" t="n">
        <v>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Obligations (Details) - USD ($) $ in Billions</t>
        </is>
      </c>
      <c r="B1" s="2" t="inlineStr">
        <is>
          <t>Sep. 30, 2020</t>
        </is>
      </c>
      <c r="C1" s="2" t="inlineStr">
        <is>
          <t>Dec. 31, 2019</t>
        </is>
      </c>
    </row>
    <row r="2">
      <c r="A2" s="3" t="inlineStr">
        <is>
          <t>Schedule of Short-term and Long-term Debt [Line Items]</t>
        </is>
      </c>
    </row>
    <row r="3">
      <c r="A3" s="4" t="inlineStr">
        <is>
          <t>Percent of Fixed Rate Long Term Debt Swapped to An Adjustable Rate</t>
        </is>
      </c>
      <c r="B3" s="4" t="inlineStr">
        <is>
          <t>66.00%</t>
        </is>
      </c>
      <c r="C3" s="4" t="inlineStr">
        <is>
          <t>86.00%</t>
        </is>
      </c>
    </row>
    <row r="4">
      <c r="A4" s="4" t="inlineStr">
        <is>
          <t>FHLBanks [Member]</t>
        </is>
      </c>
    </row>
    <row r="5">
      <c r="A5" s="3" t="inlineStr">
        <is>
          <t>Schedule of Short-term and Long-term Debt [Line Items]</t>
        </is>
      </c>
    </row>
    <row r="6">
      <c r="A6" s="4" t="inlineStr">
        <is>
          <t>Debt, Gross</t>
        </is>
      </c>
      <c r="B6" s="6" t="n">
        <v>820</v>
      </c>
      <c r="C6" s="6" t="n">
        <v>1026</v>
      </c>
    </row>
    <row r="7">
      <c r="A7" s="4" t="inlineStr">
        <is>
          <t>FHL Bank of Dallas [Member]</t>
        </is>
      </c>
    </row>
    <row r="8">
      <c r="A8" s="3" t="inlineStr">
        <is>
          <t>Schedule of Short-term and Long-term Debt [Line Items]</t>
        </is>
      </c>
    </row>
    <row r="9">
      <c r="A9" s="4" t="inlineStr">
        <is>
          <t>Debt, Gross</t>
        </is>
      </c>
      <c r="B9" s="7" t="n">
        <v>60.7</v>
      </c>
      <c r="C9" s="7" t="n">
        <v>70.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 width="13" customWidth="1" min="8" max="8"/>
    <col width="14" customWidth="1" min="9" max="9"/>
    <col width="14" customWidth="1" min="10" max="10"/>
  </cols>
  <sheetData>
    <row r="1">
      <c r="A1" s="1" t="inlineStr">
        <is>
          <t>Statements of Capital (Unaudited) - USD ($) shares in Thousands,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G2" s="2" t="inlineStr">
        <is>
          <t>Sep. 30, 2019</t>
        </is>
      </c>
      <c r="I2" s="2" t="inlineStr">
        <is>
          <t>Jan. 01, 2020</t>
        </is>
      </c>
      <c r="J2" s="2" t="inlineStr">
        <is>
          <t>Jan. 01, 2019</t>
        </is>
      </c>
    </row>
    <row r="3">
      <c r="A3" s="3" t="inlineStr">
        <is>
          <t>Increase (Decrease) in Stockholders' Equity [Roll Forward]</t>
        </is>
      </c>
    </row>
    <row r="4">
      <c r="A4" s="4" t="inlineStr">
        <is>
          <t>Beginning balance</t>
        </is>
      </c>
      <c r="B4" s="6" t="n">
        <v>3641518</v>
      </c>
      <c r="D4" s="6" t="n">
        <v>3818065</v>
      </c>
      <c r="E4" s="6" t="n">
        <v>3797968</v>
      </c>
      <c r="G4" s="6" t="n">
        <v>3764256</v>
      </c>
    </row>
    <row r="5">
      <c r="A5" s="4" t="inlineStr">
        <is>
          <t>Partial recovery of prior capital distribution to Financing Corporation (Note 14)</t>
        </is>
      </c>
      <c r="C5" s="6" t="n">
        <v>17639</v>
      </c>
      <c r="E5" s="5" t="n">
        <v>17639</v>
      </c>
      <c r="G5" s="5" t="n">
        <v>0</v>
      </c>
    </row>
    <row r="6">
      <c r="A6" s="4" t="inlineStr">
        <is>
          <t>Proceeds from sale of capital stock</t>
        </is>
      </c>
      <c r="B6" s="5" t="n">
        <v>243760</v>
      </c>
      <c r="D6" s="5" t="n">
        <v>359675</v>
      </c>
      <c r="E6" s="5" t="n">
        <v>1107521</v>
      </c>
      <c r="G6" s="5" t="n">
        <v>1221352</v>
      </c>
    </row>
    <row r="7">
      <c r="A7" s="4" t="inlineStr">
        <is>
          <t>Repurchase/redemption of capital stock</t>
        </is>
      </c>
      <c r="B7" s="5" t="n">
        <v>-481926</v>
      </c>
      <c r="D7" s="5" t="n">
        <v>-483209</v>
      </c>
      <c r="E7" s="5" t="n">
        <v>-1365117</v>
      </c>
      <c r="G7" s="5" t="n">
        <v>-1353145</v>
      </c>
    </row>
    <row r="8">
      <c r="A8" s="4" t="inlineStr">
        <is>
          <t>Shares reclassified to mandatorily redeemable capital stock</t>
        </is>
      </c>
      <c r="B8" s="5" t="n">
        <v>-60980</v>
      </c>
      <c r="E8" s="5" t="n">
        <v>-60980</v>
      </c>
      <c r="G8" s="5" t="n">
        <v>-2326</v>
      </c>
    </row>
    <row r="9">
      <c r="A9" s="3" t="inlineStr">
        <is>
          <t>Comprehensive income (loss)</t>
        </is>
      </c>
    </row>
    <row r="10">
      <c r="A10" s="4" t="inlineStr">
        <is>
          <t>Net income</t>
        </is>
      </c>
      <c r="B10" s="5" t="n">
        <v>47713</v>
      </c>
      <c r="D10" s="5" t="n">
        <v>53104</v>
      </c>
      <c r="E10" s="5" t="n">
        <v>166247</v>
      </c>
      <c r="G10" s="5" t="n">
        <v>165578</v>
      </c>
    </row>
    <row r="11">
      <c r="A11" s="4" t="inlineStr">
        <is>
          <t>Other comprehensive income (loss)</t>
        </is>
      </c>
      <c r="B11" s="5" t="n">
        <v>141336</v>
      </c>
      <c r="D11" s="5" t="n">
        <v>-37323</v>
      </c>
      <c r="E11" s="5" t="n">
        <v>-129546</v>
      </c>
      <c r="G11" s="5" t="n">
        <v>-85220</v>
      </c>
    </row>
    <row r="12">
      <c r="A12" s="3" t="inlineStr">
        <is>
          <t>Dividends on capital stock</t>
        </is>
      </c>
    </row>
    <row r="13">
      <c r="A13" s="4" t="inlineStr">
        <is>
          <t>Cash</t>
        </is>
      </c>
      <c r="B13" s="5" t="n">
        <v>-63</v>
      </c>
      <c r="D13" s="5" t="n">
        <v>-64</v>
      </c>
      <c r="E13" s="5" t="n">
        <v>-183</v>
      </c>
      <c r="F13" s="4" t="inlineStr">
        <is>
          <t>[1]</t>
        </is>
      </c>
      <c r="G13" s="5" t="n">
        <v>-195</v>
      </c>
      <c r="H13" s="4" t="inlineStr">
        <is>
          <t>[2]</t>
        </is>
      </c>
    </row>
    <row r="14">
      <c r="A14" s="4" t="inlineStr">
        <is>
          <t>Mandatorily redeemable capital stock</t>
        </is>
      </c>
      <c r="B14" s="5" t="n">
        <v>-197</v>
      </c>
      <c r="E14" s="5" t="n">
        <v>-197</v>
      </c>
      <c r="G14" s="5" t="n">
        <v>-27</v>
      </c>
      <c r="H14" s="4" t="inlineStr">
        <is>
          <t>[2]</t>
        </is>
      </c>
    </row>
    <row r="15">
      <c r="A15" s="4" t="inlineStr">
        <is>
          <t>Ending balance</t>
        </is>
      </c>
      <c r="B15" s="6" t="n">
        <v>3531161</v>
      </c>
      <c r="C15" s="6" t="n">
        <v>3641518</v>
      </c>
      <c r="D15" s="6" t="n">
        <v>3710248</v>
      </c>
      <c r="E15" s="6" t="n">
        <v>3531161</v>
      </c>
      <c r="G15" s="6" t="n">
        <v>3710248</v>
      </c>
    </row>
    <row r="16">
      <c r="A16" s="4" t="inlineStr">
        <is>
          <t>Capital Stock Class B-2 - Activity</t>
        </is>
      </c>
    </row>
    <row r="17">
      <c r="A17" s="3" t="inlineStr">
        <is>
          <t>Increase (Decrease) in Stockholders' Equity [Roll Forward]</t>
        </is>
      </c>
    </row>
    <row r="18">
      <c r="A18" s="4" t="inlineStr">
        <is>
          <t>Beginning balance, shares</t>
        </is>
      </c>
      <c r="B18" s="5" t="n">
        <v>15049</v>
      </c>
      <c r="D18" s="5" t="n">
        <v>15495</v>
      </c>
      <c r="E18" s="5" t="n">
        <v>14868</v>
      </c>
      <c r="G18" s="5" t="n">
        <v>16380</v>
      </c>
    </row>
    <row r="19">
      <c r="A19" s="4" t="inlineStr">
        <is>
          <t>Beginning balance</t>
        </is>
      </c>
      <c r="B19" s="6" t="n">
        <v>1504866</v>
      </c>
      <c r="D19" s="6" t="n">
        <v>1549482</v>
      </c>
      <c r="E19" s="6" t="n">
        <v>1486808</v>
      </c>
      <c r="G19" s="6" t="n">
        <v>1637967</v>
      </c>
    </row>
    <row r="20">
      <c r="A20" s="4" t="inlineStr">
        <is>
          <t>Net transfers of shares between between Class B-1 and Class B-2 Stock, shares</t>
        </is>
      </c>
      <c r="B20" s="5" t="n">
        <v>-4598</v>
      </c>
      <c r="D20" s="5" t="n">
        <v>-3828</v>
      </c>
      <c r="E20" s="5" t="n">
        <v>-12920</v>
      </c>
      <c r="G20" s="5" t="n">
        <v>-13296</v>
      </c>
    </row>
    <row r="21">
      <c r="A21" s="4" t="inlineStr">
        <is>
          <t>Net transfers of shares between Class B-1 and Class B-2 Stock, value</t>
        </is>
      </c>
      <c r="B21" s="6" t="n">
        <v>-459777</v>
      </c>
      <c r="D21" s="6" t="n">
        <v>-382783</v>
      </c>
      <c r="E21" s="6" t="n">
        <v>-1291979</v>
      </c>
      <c r="G21" s="6" t="n">
        <v>-1329579</v>
      </c>
    </row>
    <row r="22">
      <c r="A22" s="4" t="inlineStr">
        <is>
          <t>Proceeds from sale of capital stock, shares</t>
        </is>
      </c>
      <c r="B22" s="5" t="n">
        <v>2414</v>
      </c>
      <c r="D22" s="5" t="n">
        <v>3594</v>
      </c>
      <c r="E22" s="5" t="n">
        <v>10917</v>
      </c>
      <c r="G22" s="5" t="n">
        <v>12177</v>
      </c>
    </row>
    <row r="23">
      <c r="A23" s="4" t="inlineStr">
        <is>
          <t>Proceeds from sale of capital stock</t>
        </is>
      </c>
      <c r="B23" s="6" t="n">
        <v>241454</v>
      </c>
      <c r="D23" s="6" t="n">
        <v>359365</v>
      </c>
      <c r="E23" s="6" t="n">
        <v>1091714</v>
      </c>
      <c r="G23" s="6" t="n">
        <v>1217676</v>
      </c>
    </row>
    <row r="24">
      <c r="A24" s="4" t="inlineStr">
        <is>
          <t>Repurchase/redemption of capital stock, shares</t>
        </is>
      </c>
      <c r="B24" s="5" t="n">
        <v>0</v>
      </c>
      <c r="D24" s="5" t="n">
        <v>0</v>
      </c>
      <c r="E24" s="5" t="n">
        <v>0</v>
      </c>
      <c r="G24" s="5" t="n">
        <v>0</v>
      </c>
    </row>
    <row r="25">
      <c r="A25" s="4" t="inlineStr">
        <is>
          <t>Repurchase/redemption of capital stock</t>
        </is>
      </c>
      <c r="B25" s="6" t="n">
        <v>0</v>
      </c>
      <c r="D25" s="6" t="n">
        <v>0</v>
      </c>
      <c r="E25" s="6" t="n">
        <v>0</v>
      </c>
      <c r="G25" s="6" t="n">
        <v>0</v>
      </c>
    </row>
    <row r="26">
      <c r="A26" s="4" t="inlineStr">
        <is>
          <t>Shares reclassified to mandatorily redeemable capital stock, shares</t>
        </is>
      </c>
      <c r="G26" s="5" t="n">
        <v>0</v>
      </c>
    </row>
    <row r="27">
      <c r="A27" s="4" t="inlineStr">
        <is>
          <t>Shares reclassified to mandatorily redeemable capital stock</t>
        </is>
      </c>
      <c r="G27" s="6" t="n">
        <v>0</v>
      </c>
    </row>
    <row r="28">
      <c r="A28" s="3" t="inlineStr">
        <is>
          <t>Dividends on capital stock</t>
        </is>
      </c>
    </row>
    <row r="29">
      <c r="A29" s="4" t="inlineStr">
        <is>
          <t>Stock, shares</t>
        </is>
      </c>
      <c r="E29" s="5" t="n">
        <v>0</v>
      </c>
      <c r="G29" s="5" t="n">
        <v>0</v>
      </c>
    </row>
    <row r="30">
      <c r="A30" s="4" t="inlineStr">
        <is>
          <t>Stock</t>
        </is>
      </c>
      <c r="E30" s="6" t="n">
        <v>0</v>
      </c>
      <c r="G30" s="6" t="n">
        <v>0</v>
      </c>
    </row>
    <row r="31">
      <c r="A31" s="4" t="inlineStr">
        <is>
          <t>Ending balance, shares</t>
        </is>
      </c>
      <c r="B31" s="5" t="n">
        <v>12865</v>
      </c>
      <c r="C31" s="5" t="n">
        <v>15049</v>
      </c>
      <c r="D31" s="5" t="n">
        <v>15261</v>
      </c>
      <c r="E31" s="5" t="n">
        <v>12865</v>
      </c>
      <c r="G31" s="5" t="n">
        <v>15261</v>
      </c>
    </row>
    <row r="32">
      <c r="A32" s="4" t="inlineStr">
        <is>
          <t>Ending balance</t>
        </is>
      </c>
      <c r="B32" s="6" t="n">
        <v>1286543</v>
      </c>
      <c r="C32" s="6" t="n">
        <v>1504866</v>
      </c>
      <c r="D32" s="6" t="n">
        <v>1526064</v>
      </c>
      <c r="E32" s="6" t="n">
        <v>1286543</v>
      </c>
      <c r="G32" s="6" t="n">
        <v>1526064</v>
      </c>
    </row>
    <row r="33">
      <c r="A33" s="4" t="inlineStr">
        <is>
          <t>Capital Stock - Class B-1 - Membership/Excess</t>
        </is>
      </c>
    </row>
    <row r="34">
      <c r="A34" s="3" t="inlineStr">
        <is>
          <t>Increase (Decrease) in Stockholders' Equity [Roll Forward]</t>
        </is>
      </c>
    </row>
    <row r="35">
      <c r="A35" s="4" t="inlineStr">
        <is>
          <t>Beginning balance, shares</t>
        </is>
      </c>
      <c r="B35" s="5" t="n">
        <v>9693</v>
      </c>
      <c r="D35" s="5" t="n">
        <v>10331</v>
      </c>
      <c r="E35" s="5" t="n">
        <v>9794</v>
      </c>
      <c r="G35" s="5" t="n">
        <v>9169</v>
      </c>
    </row>
    <row r="36">
      <c r="A36" s="4" t="inlineStr">
        <is>
          <t>Beginning balance</t>
        </is>
      </c>
      <c r="B36" s="6" t="n">
        <v>969269</v>
      </c>
      <c r="D36" s="6" t="n">
        <v>1033112</v>
      </c>
      <c r="E36" s="6" t="n">
        <v>979434</v>
      </c>
      <c r="G36" s="6" t="n">
        <v>916921</v>
      </c>
    </row>
    <row r="37">
      <c r="A37" s="4" t="inlineStr">
        <is>
          <t>Net transfers of shares between between Class B-1 and Class B-2 Stock, shares</t>
        </is>
      </c>
      <c r="B37" s="5" t="n">
        <v>4598</v>
      </c>
      <c r="D37" s="5" t="n">
        <v>3828</v>
      </c>
      <c r="E37" s="5" t="n">
        <v>12920</v>
      </c>
      <c r="G37" s="5" t="n">
        <v>13296</v>
      </c>
    </row>
    <row r="38">
      <c r="A38" s="4" t="inlineStr">
        <is>
          <t>Net transfers of shares between Class B-1 and Class B-2 Stock, value</t>
        </is>
      </c>
      <c r="B38" s="6" t="n">
        <v>459777</v>
      </c>
      <c r="D38" s="6" t="n">
        <v>382783</v>
      </c>
      <c r="E38" s="6" t="n">
        <v>1291979</v>
      </c>
      <c r="G38" s="6" t="n">
        <v>1329579</v>
      </c>
    </row>
    <row r="39">
      <c r="A39" s="4" t="inlineStr">
        <is>
          <t>Proceeds from sale of capital stock, shares</t>
        </is>
      </c>
      <c r="B39" s="5" t="n">
        <v>23</v>
      </c>
      <c r="D39" s="5" t="n">
        <v>3</v>
      </c>
      <c r="E39" s="5" t="n">
        <v>158</v>
      </c>
      <c r="G39" s="5" t="n">
        <v>36</v>
      </c>
    </row>
    <row r="40">
      <c r="A40" s="4" t="inlineStr">
        <is>
          <t>Proceeds from sale of capital stock</t>
        </is>
      </c>
      <c r="B40" s="6" t="n">
        <v>2306</v>
      </c>
      <c r="D40" s="6" t="n">
        <v>310</v>
      </c>
      <c r="E40" s="6" t="n">
        <v>15807</v>
      </c>
      <c r="G40" s="6" t="n">
        <v>3676</v>
      </c>
    </row>
    <row r="41">
      <c r="A41" s="4" t="inlineStr">
        <is>
          <t>Repurchase/redemption of capital stock, shares</t>
        </is>
      </c>
      <c r="B41" s="5" t="n">
        <v>-4820</v>
      </c>
      <c r="D41" s="5" t="n">
        <v>-4832</v>
      </c>
      <c r="E41" s="5" t="n">
        <v>-13651</v>
      </c>
      <c r="G41" s="5" t="n">
        <v>-13531</v>
      </c>
    </row>
    <row r="42">
      <c r="A42" s="4" t="inlineStr">
        <is>
          <t>Repurchase/redemption of capital stock</t>
        </is>
      </c>
      <c r="B42" s="6" t="n">
        <v>-481926</v>
      </c>
      <c r="D42" s="6" t="n">
        <v>-483209</v>
      </c>
      <c r="E42" s="6" t="n">
        <v>-1365117</v>
      </c>
      <c r="G42" s="6" t="n">
        <v>-1353145</v>
      </c>
    </row>
    <row r="43">
      <c r="A43" s="4" t="inlineStr">
        <is>
          <t>Shares reclassified to mandatorily redeemable capital stock, shares</t>
        </is>
      </c>
      <c r="B43" s="5" t="n">
        <v>-609</v>
      </c>
      <c r="E43" s="5" t="n">
        <v>-609</v>
      </c>
      <c r="G43" s="5" t="n">
        <v>-23</v>
      </c>
    </row>
    <row r="44">
      <c r="A44" s="4" t="inlineStr">
        <is>
          <t>Shares reclassified to mandatorily redeemable capital stock</t>
        </is>
      </c>
      <c r="B44" s="6" t="n">
        <v>-60980</v>
      </c>
      <c r="E44" s="6" t="n">
        <v>-60980</v>
      </c>
      <c r="G44" s="6" t="n">
        <v>-2326</v>
      </c>
    </row>
    <row r="45">
      <c r="A45" s="3" t="inlineStr">
        <is>
          <t>Dividends on capital stock</t>
        </is>
      </c>
    </row>
    <row r="46">
      <c r="A46" s="4" t="inlineStr">
        <is>
          <t>Stock, shares</t>
        </is>
      </c>
      <c r="B46" s="5" t="n">
        <v>66</v>
      </c>
      <c r="D46" s="5" t="n">
        <v>191</v>
      </c>
      <c r="E46" s="5" t="n">
        <v>339</v>
      </c>
      <c r="G46" s="5" t="n">
        <v>574</v>
      </c>
    </row>
    <row r="47">
      <c r="A47" s="4" t="inlineStr">
        <is>
          <t>Stock</t>
        </is>
      </c>
      <c r="B47" s="6" t="n">
        <v>6619</v>
      </c>
      <c r="D47" s="6" t="n">
        <v>19146</v>
      </c>
      <c r="E47" s="6" t="n">
        <v>33942</v>
      </c>
      <c r="G47" s="6" t="n">
        <v>57437</v>
      </c>
    </row>
    <row r="48">
      <c r="A48" s="4" t="inlineStr">
        <is>
          <t>Ending balance, shares</t>
        </is>
      </c>
      <c r="B48" s="5" t="n">
        <v>8951</v>
      </c>
      <c r="C48" s="5" t="n">
        <v>9693</v>
      </c>
      <c r="D48" s="5" t="n">
        <v>9521</v>
      </c>
      <c r="E48" s="5" t="n">
        <v>8951</v>
      </c>
      <c r="G48" s="5" t="n">
        <v>9521</v>
      </c>
    </row>
    <row r="49">
      <c r="A49" s="4" t="inlineStr">
        <is>
          <t>Ending balance</t>
        </is>
      </c>
      <c r="B49" s="6" t="n">
        <v>895065</v>
      </c>
      <c r="C49" s="6" t="n">
        <v>969269</v>
      </c>
      <c r="D49" s="6" t="n">
        <v>952142</v>
      </c>
      <c r="E49" s="6" t="n">
        <v>895065</v>
      </c>
      <c r="G49" s="6" t="n">
        <v>952142</v>
      </c>
    </row>
    <row r="50">
      <c r="A50" s="4" t="inlineStr">
        <is>
          <t>Retained Earnings</t>
        </is>
      </c>
    </row>
    <row r="51">
      <c r="A51" s="3" t="inlineStr">
        <is>
          <t>Increase (Decrease) in Stockholders' Equity [Roll Forward]</t>
        </is>
      </c>
    </row>
    <row r="52">
      <c r="A52" s="4" t="inlineStr">
        <is>
          <t>Beginning balance</t>
        </is>
      </c>
      <c r="B52" s="5" t="n">
        <v>1339216</v>
      </c>
      <c r="D52" s="5" t="n">
        <v>1155367</v>
      </c>
      <c r="E52" s="5" t="n">
        <v>1232677</v>
      </c>
      <c r="G52" s="5" t="n">
        <v>1081367</v>
      </c>
    </row>
    <row r="53">
      <c r="A53" s="4" t="inlineStr">
        <is>
          <t>Partial recovery of prior capital distribution to Financing Corporation (Note 14)</t>
        </is>
      </c>
      <c r="E53" s="5" t="n">
        <v>17639</v>
      </c>
    </row>
    <row r="54">
      <c r="A54" s="3" t="inlineStr">
        <is>
          <t>Comprehensive income (loss)</t>
        </is>
      </c>
    </row>
    <row r="55">
      <c r="A55" s="4" t="inlineStr">
        <is>
          <t>Net income</t>
        </is>
      </c>
      <c r="B55" s="5" t="n">
        <v>47713</v>
      </c>
      <c r="D55" s="5" t="n">
        <v>53104</v>
      </c>
      <c r="E55" s="5" t="n">
        <v>166247</v>
      </c>
      <c r="G55" s="5" t="n">
        <v>165578</v>
      </c>
    </row>
    <row r="56">
      <c r="A56" s="3" t="inlineStr">
        <is>
          <t>Dividends on capital stock</t>
        </is>
      </c>
    </row>
    <row r="57">
      <c r="A57" s="4" t="inlineStr">
        <is>
          <t>Cash</t>
        </is>
      </c>
      <c r="B57" s="5" t="n">
        <v>-63</v>
      </c>
      <c r="D57" s="5" t="n">
        <v>-64</v>
      </c>
      <c r="E57" s="5" t="n">
        <v>-183</v>
      </c>
      <c r="G57" s="5" t="n">
        <v>-195</v>
      </c>
    </row>
    <row r="58">
      <c r="A58" s="4" t="inlineStr">
        <is>
          <t>Mandatorily redeemable capital stock</t>
        </is>
      </c>
      <c r="B58" s="5" t="n">
        <v>-197</v>
      </c>
      <c r="E58" s="5" t="n">
        <v>-197</v>
      </c>
      <c r="G58" s="5" t="n">
        <v>-27</v>
      </c>
    </row>
    <row r="59">
      <c r="A59" s="4" t="inlineStr">
        <is>
          <t>Stock</t>
        </is>
      </c>
      <c r="B59" s="5" t="n">
        <v>-6619</v>
      </c>
      <c r="D59" s="5" t="n">
        <v>-19146</v>
      </c>
      <c r="E59" s="5" t="n">
        <v>-33942</v>
      </c>
      <c r="G59" s="5" t="n">
        <v>-57437</v>
      </c>
    </row>
    <row r="60">
      <c r="A60" s="4" t="inlineStr">
        <is>
          <t>Ending balance</t>
        </is>
      </c>
      <c r="B60" s="5" t="n">
        <v>1380050</v>
      </c>
      <c r="C60" s="5" t="n">
        <v>1339216</v>
      </c>
      <c r="D60" s="5" t="n">
        <v>1189261</v>
      </c>
      <c r="E60" s="5" t="n">
        <v>1380050</v>
      </c>
      <c r="G60" s="5" t="n">
        <v>1189261</v>
      </c>
    </row>
    <row r="61">
      <c r="A61" s="4" t="inlineStr">
        <is>
          <t>Retained Earnings, Restricted</t>
        </is>
      </c>
    </row>
    <row r="62">
      <c r="A62" s="3" t="inlineStr">
        <is>
          <t>Increase (Decrease) in Stockholders' Equity [Roll Forward]</t>
        </is>
      </c>
    </row>
    <row r="63">
      <c r="A63" s="4" t="inlineStr">
        <is>
          <t>Beginning balance</t>
        </is>
      </c>
      <c r="B63" s="5" t="n">
        <v>217851</v>
      </c>
      <c r="D63" s="5" t="n">
        <v>171187</v>
      </c>
      <c r="E63" s="5" t="n">
        <v>194144</v>
      </c>
      <c r="G63" s="5" t="n">
        <v>148692</v>
      </c>
    </row>
    <row r="64">
      <c r="A64" s="3" t="inlineStr">
        <is>
          <t>Comprehensive income (loss)</t>
        </is>
      </c>
    </row>
    <row r="65">
      <c r="A65" s="4" t="inlineStr">
        <is>
          <t>Net income</t>
        </is>
      </c>
      <c r="B65" s="5" t="n">
        <v>9542</v>
      </c>
      <c r="D65" s="5" t="n">
        <v>10621</v>
      </c>
      <c r="E65" s="5" t="n">
        <v>33249</v>
      </c>
      <c r="G65" s="5" t="n">
        <v>33116</v>
      </c>
    </row>
    <row r="66">
      <c r="A66" s="3" t="inlineStr">
        <is>
          <t>Dividends on capital stock</t>
        </is>
      </c>
    </row>
    <row r="67">
      <c r="A67" s="4" t="inlineStr">
        <is>
          <t>Ending balance</t>
        </is>
      </c>
      <c r="B67" s="5" t="n">
        <v>227393</v>
      </c>
      <c r="C67" s="5" t="n">
        <v>217851</v>
      </c>
      <c r="D67" s="5" t="n">
        <v>181808</v>
      </c>
      <c r="E67" s="5" t="n">
        <v>227393</v>
      </c>
      <c r="G67" s="5" t="n">
        <v>181808</v>
      </c>
    </row>
    <row r="68">
      <c r="A68" s="4" t="inlineStr">
        <is>
          <t>Retained Earnings, Unrestricted</t>
        </is>
      </c>
    </row>
    <row r="69">
      <c r="A69" s="3" t="inlineStr">
        <is>
          <t>Increase (Decrease) in Stockholders' Equity [Roll Forward]</t>
        </is>
      </c>
    </row>
    <row r="70">
      <c r="A70" s="4" t="inlineStr">
        <is>
          <t>Beginning balance</t>
        </is>
      </c>
      <c r="B70" s="5" t="n">
        <v>1121365</v>
      </c>
      <c r="D70" s="5" t="n">
        <v>984180</v>
      </c>
      <c r="E70" s="5" t="n">
        <v>1038533</v>
      </c>
      <c r="G70" s="5" t="n">
        <v>932675</v>
      </c>
    </row>
    <row r="71">
      <c r="A71" s="4" t="inlineStr">
        <is>
          <t>Partial recovery of prior capital distribution to Financing Corporation (Note 14)</t>
        </is>
      </c>
      <c r="E71" s="5" t="n">
        <v>17639</v>
      </c>
    </row>
    <row r="72">
      <c r="A72" s="3" t="inlineStr">
        <is>
          <t>Comprehensive income (loss)</t>
        </is>
      </c>
    </row>
    <row r="73">
      <c r="A73" s="4" t="inlineStr">
        <is>
          <t>Net income</t>
        </is>
      </c>
      <c r="B73" s="5" t="n">
        <v>38171</v>
      </c>
      <c r="D73" s="5" t="n">
        <v>42483</v>
      </c>
      <c r="E73" s="5" t="n">
        <v>132998</v>
      </c>
      <c r="G73" s="5" t="n">
        <v>132462</v>
      </c>
    </row>
    <row r="74">
      <c r="A74" s="3" t="inlineStr">
        <is>
          <t>Dividends on capital stock</t>
        </is>
      </c>
    </row>
    <row r="75">
      <c r="A75" s="4" t="inlineStr">
        <is>
          <t>Cash</t>
        </is>
      </c>
      <c r="B75" s="5" t="n">
        <v>-63</v>
      </c>
      <c r="D75" s="5" t="n">
        <v>-64</v>
      </c>
      <c r="E75" s="5" t="n">
        <v>-183</v>
      </c>
      <c r="G75" s="5" t="n">
        <v>-195</v>
      </c>
    </row>
    <row r="76">
      <c r="A76" s="4" t="inlineStr">
        <is>
          <t>Mandatorily redeemable capital stock</t>
        </is>
      </c>
      <c r="B76" s="5" t="n">
        <v>-197</v>
      </c>
      <c r="E76" s="5" t="n">
        <v>-197</v>
      </c>
      <c r="G76" s="5" t="n">
        <v>-27</v>
      </c>
    </row>
    <row r="77">
      <c r="A77" s="4" t="inlineStr">
        <is>
          <t>Stock</t>
        </is>
      </c>
      <c r="B77" s="5" t="n">
        <v>-6619</v>
      </c>
      <c r="D77" s="5" t="n">
        <v>-19146</v>
      </c>
      <c r="E77" s="5" t="n">
        <v>-33942</v>
      </c>
      <c r="G77" s="5" t="n">
        <v>-57437</v>
      </c>
    </row>
    <row r="78">
      <c r="A78" s="4" t="inlineStr">
        <is>
          <t>Ending balance</t>
        </is>
      </c>
      <c r="B78" s="5" t="n">
        <v>1152657</v>
      </c>
      <c r="C78" s="5" t="n">
        <v>1121365</v>
      </c>
      <c r="D78" s="5" t="n">
        <v>1007453</v>
      </c>
      <c r="E78" s="5" t="n">
        <v>1152657</v>
      </c>
      <c r="G78" s="5" t="n">
        <v>1007453</v>
      </c>
    </row>
    <row r="79">
      <c r="A79" s="4" t="inlineStr">
        <is>
          <t>Accumulated Other Comprehensive Income (Loss)</t>
        </is>
      </c>
    </row>
    <row r="80">
      <c r="A80" s="3" t="inlineStr">
        <is>
          <t>Increase (Decrease) in Stockholders' Equity [Roll Forward]</t>
        </is>
      </c>
    </row>
    <row r="81">
      <c r="A81" s="4" t="inlineStr">
        <is>
          <t>Beginning balance</t>
        </is>
      </c>
      <c r="B81" s="5" t="n">
        <v>-171833</v>
      </c>
      <c r="D81" s="5" t="n">
        <v>80104</v>
      </c>
      <c r="E81" s="5" t="n">
        <v>99049</v>
      </c>
      <c r="G81" s="5" t="n">
        <v>128001</v>
      </c>
    </row>
    <row r="82">
      <c r="A82" s="3" t="inlineStr">
        <is>
          <t>Comprehensive income (loss)</t>
        </is>
      </c>
    </row>
    <row r="83">
      <c r="A83" s="4" t="inlineStr">
        <is>
          <t>Other comprehensive income (loss)</t>
        </is>
      </c>
      <c r="B83" s="5" t="n">
        <v>141336</v>
      </c>
      <c r="D83" s="5" t="n">
        <v>-37323</v>
      </c>
      <c r="E83" s="5" t="n">
        <v>-129546</v>
      </c>
      <c r="G83" s="5" t="n">
        <v>-85220</v>
      </c>
    </row>
    <row r="84">
      <c r="A84" s="3" t="inlineStr">
        <is>
          <t>Dividends on capital stock</t>
        </is>
      </c>
    </row>
    <row r="85">
      <c r="A85" s="4" t="inlineStr">
        <is>
          <t>Ending balance</t>
        </is>
      </c>
      <c r="B85" s="6" t="n">
        <v>-30497</v>
      </c>
      <c r="C85" s="6" t="n">
        <v>-171833</v>
      </c>
      <c r="D85" s="6" t="n">
        <v>42781</v>
      </c>
      <c r="E85" s="6" t="n">
        <v>-30497</v>
      </c>
      <c r="G85" s="6" t="n">
        <v>42781</v>
      </c>
    </row>
    <row r="86">
      <c r="A86" s="4" t="inlineStr">
        <is>
          <t>Accounting Standards Update 2016-13 [Member]</t>
        </is>
      </c>
    </row>
    <row r="87">
      <c r="A87" s="3" t="inlineStr">
        <is>
          <t>Increase (Decrease) in Stockholders' Equity [Roll Forward]</t>
        </is>
      </c>
    </row>
    <row r="88">
      <c r="A88" s="4" t="inlineStr">
        <is>
          <t>Adjustment to initially apply new accounting guidance</t>
        </is>
      </c>
      <c r="I88" s="6" t="n">
        <v>-2191</v>
      </c>
    </row>
    <row r="89">
      <c r="A89" s="4" t="inlineStr">
        <is>
          <t>Accounting Standards Update 2016-13 [Member] | Retained Earnings</t>
        </is>
      </c>
    </row>
    <row r="90">
      <c r="A90" s="3" t="inlineStr">
        <is>
          <t>Increase (Decrease) in Stockholders' Equity [Roll Forward]</t>
        </is>
      </c>
    </row>
    <row r="91">
      <c r="A91" s="4" t="inlineStr">
        <is>
          <t>Adjustment to initially apply new accounting guidance</t>
        </is>
      </c>
      <c r="I91" s="5" t="n">
        <v>-2191</v>
      </c>
    </row>
    <row r="92">
      <c r="A92" s="4" t="inlineStr">
        <is>
          <t>Accounting Standards Update 2016-13 [Member] | Retained Earnings, Unrestricted</t>
        </is>
      </c>
    </row>
    <row r="93">
      <c r="A93" s="3" t="inlineStr">
        <is>
          <t>Increase (Decrease) in Stockholders' Equity [Roll Forward]</t>
        </is>
      </c>
    </row>
    <row r="94">
      <c r="A94" s="4" t="inlineStr">
        <is>
          <t>Adjustment to initially apply new accounting guidance</t>
        </is>
      </c>
      <c r="I94" s="6" t="n">
        <v>-2191</v>
      </c>
    </row>
    <row r="95">
      <c r="A95" s="4" t="inlineStr">
        <is>
          <t>Accounting Standards Update 2016-02 [Member]</t>
        </is>
      </c>
    </row>
    <row r="96">
      <c r="A96" s="3" t="inlineStr">
        <is>
          <t>Increase (Decrease) in Stockholders' Equity [Roll Forward]</t>
        </is>
      </c>
    </row>
    <row r="97">
      <c r="A97" s="4" t="inlineStr">
        <is>
          <t>Adjustment to initially apply new accounting guidance</t>
        </is>
      </c>
      <c r="J97" s="6" t="n">
        <v>-25</v>
      </c>
    </row>
    <row r="98">
      <c r="A98" s="4" t="inlineStr">
        <is>
          <t>Accounting Standards Update 2016-02 [Member] | Retained Earnings</t>
        </is>
      </c>
    </row>
    <row r="99">
      <c r="A99" s="3" t="inlineStr">
        <is>
          <t>Increase (Decrease) in Stockholders' Equity [Roll Forward]</t>
        </is>
      </c>
    </row>
    <row r="100">
      <c r="A100" s="4" t="inlineStr">
        <is>
          <t>Adjustment to initially apply new accounting guidance</t>
        </is>
      </c>
      <c r="J100" s="5" t="n">
        <v>-25</v>
      </c>
    </row>
    <row r="101">
      <c r="A101" s="4" t="inlineStr">
        <is>
          <t>Accounting Standards Update 2016-02 [Member] | Retained Earnings, Unrestricted</t>
        </is>
      </c>
    </row>
    <row r="102">
      <c r="A102" s="3" t="inlineStr">
        <is>
          <t>Increase (Decrease) in Stockholders' Equity [Roll Forward]</t>
        </is>
      </c>
    </row>
    <row r="103">
      <c r="A103" s="4" t="inlineStr">
        <is>
          <t>Adjustment to initially apply new accounting guidance</t>
        </is>
      </c>
      <c r="J103" s="6" t="n">
        <v>-25</v>
      </c>
    </row>
    <row r="104"/>
    <row r="105">
      <c r="A105" s="4" t="inlineStr">
        <is>
          <t>[1]</t>
        </is>
      </c>
      <c r="B105" s="4" t="inlineStr">
        <is>
          <t>(a) Dividends were paid at annualized rates of 1.79 percent and 2.79 percent on Class B-1 Stock and Class B-2 Stock, respectively, in the first quarter of 2020, at annualized rates of 1.40 percent and 2.40 percent on Class B-1 Stock and Class B-2 Stock, respectively, in the second quarter of 2020 and at annualized rates of 0.35 percent and 1.35 percent on Class B-1 Stock and Class B-2 Stock, respectively, in the third quarter of 2020.</t>
        </is>
      </c>
    </row>
    <row r="106">
      <c r="A106" s="4" t="inlineStr">
        <is>
          <t>[2]</t>
        </is>
      </c>
      <c r="B106" s="4" t="inlineStr">
        <is>
          <t>(b) Dividends were paid at annualized rates of 2.35 percent and 3.35 percent on Class B-1 Stock and Class B-2 Stock, respectively, in the first quarter of 2019, at annualized rates of 2.50 percent and 3.50 percent on Class B-1 Stock and Class B-2 Stock, respectively, in the second quarter of 2019 and at annualized rates of 2.44 percent and 3.44 percent on Class B-1 Stock and Class B-2 Stock, respectively, in the third quarter of 2019.</t>
        </is>
      </c>
    </row>
  </sheetData>
  <mergeCells count="8">
    <mergeCell ref="A1:A2"/>
    <mergeCell ref="B1:D1"/>
    <mergeCell ref="E1:H1"/>
    <mergeCell ref="E2:F2"/>
    <mergeCell ref="G2:H2"/>
    <mergeCell ref="A104:J104"/>
    <mergeCell ref="B105:J105"/>
    <mergeCell ref="B106:J10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nsecured Debt [Member] - USD ($) $ in Thousands</t>
        </is>
      </c>
      <c r="B1" s="2" t="inlineStr">
        <is>
          <t>Sep. 30, 2020</t>
        </is>
      </c>
      <c r="C1" s="2" t="inlineStr">
        <is>
          <t>Dec. 31, 2019</t>
        </is>
      </c>
    </row>
    <row r="2">
      <c r="A2" s="3" t="inlineStr">
        <is>
          <t>Debt Instrument [Line Items]</t>
        </is>
      </c>
    </row>
    <row r="3">
      <c r="A3" s="4" t="inlineStr">
        <is>
          <t>Debt, Gross</t>
        </is>
      </c>
      <c r="B3" s="6" t="n">
        <v>33948015</v>
      </c>
      <c r="C3" s="6" t="n">
        <v>35684315</v>
      </c>
    </row>
    <row r="4">
      <c r="A4" s="4" t="inlineStr">
        <is>
          <t>Fixed Interest Rate [Member]</t>
        </is>
      </c>
    </row>
    <row r="5">
      <c r="A5" s="3" t="inlineStr">
        <is>
          <t>Debt Instrument [Line Items]</t>
        </is>
      </c>
    </row>
    <row r="6">
      <c r="A6" s="4" t="inlineStr">
        <is>
          <t>Debt, Gross</t>
        </is>
      </c>
      <c r="B6" s="5" t="n">
        <v>8219390</v>
      </c>
      <c r="C6" s="5" t="n">
        <v>21529815</v>
      </c>
    </row>
    <row r="7">
      <c r="A7" s="4" t="inlineStr">
        <is>
          <t>Variable Rate [Member]</t>
        </is>
      </c>
    </row>
    <row r="8">
      <c r="A8" s="3" t="inlineStr">
        <is>
          <t>Debt Instrument [Line Items]</t>
        </is>
      </c>
    </row>
    <row r="9">
      <c r="A9" s="4" t="inlineStr">
        <is>
          <t>Debt, Gross</t>
        </is>
      </c>
      <c r="B9" s="5" t="n">
        <v>25638625</v>
      </c>
      <c r="C9" s="5" t="n">
        <v>12642000</v>
      </c>
    </row>
    <row r="10">
      <c r="A10" s="4" t="inlineStr">
        <is>
          <t>Step Down [Member]</t>
        </is>
      </c>
    </row>
    <row r="11">
      <c r="A11" s="3" t="inlineStr">
        <is>
          <t>Debt Instrument [Line Items]</t>
        </is>
      </c>
    </row>
    <row r="12">
      <c r="A12" s="4" t="inlineStr">
        <is>
          <t>Debt, Gross</t>
        </is>
      </c>
      <c r="B12" s="5" t="n">
        <v>0</v>
      </c>
      <c r="C12" s="5" t="n">
        <v>175000</v>
      </c>
    </row>
    <row r="13">
      <c r="A13" s="4" t="inlineStr">
        <is>
          <t>Step Up [Member]</t>
        </is>
      </c>
    </row>
    <row r="14">
      <c r="A14" s="3" t="inlineStr">
        <is>
          <t>Debt Instrument [Line Items]</t>
        </is>
      </c>
    </row>
    <row r="15">
      <c r="A15" s="4" t="inlineStr">
        <is>
          <t>Debt, Gross</t>
        </is>
      </c>
      <c r="B15" s="6" t="n">
        <v>90000</v>
      </c>
      <c r="C15" s="6" t="n">
        <v>133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Thousands</t>
        </is>
      </c>
      <c r="B1" s="2" t="inlineStr">
        <is>
          <t>Sep. 30, 2020</t>
        </is>
      </c>
      <c r="C1" s="2" t="inlineStr">
        <is>
          <t>Dec. 31, 2019</t>
        </is>
      </c>
    </row>
    <row r="2">
      <c r="A2" s="3" t="inlineStr">
        <is>
          <t>Debt Instrument, Redemption [Line Items]</t>
        </is>
      </c>
    </row>
    <row r="3">
      <c r="A3" s="4" t="inlineStr">
        <is>
          <t>Bonds</t>
        </is>
      </c>
      <c r="B3" s="6" t="n">
        <v>34099828</v>
      </c>
      <c r="C3" s="6" t="n">
        <v>35745827</v>
      </c>
    </row>
    <row r="4">
      <c r="A4" s="4" t="inlineStr">
        <is>
          <t>Unsecured Debt [Member]</t>
        </is>
      </c>
    </row>
    <row r="5">
      <c r="A5" s="3" t="inlineStr">
        <is>
          <t>Debt Instrument, Redemption [Line Items]</t>
        </is>
      </c>
    </row>
    <row r="6">
      <c r="A6" s="4" t="inlineStr">
        <is>
          <t>Debt, Gross</t>
        </is>
      </c>
      <c r="B6" s="5" t="n">
        <v>33948015</v>
      </c>
      <c r="C6" s="5" t="n">
        <v>35684315</v>
      </c>
    </row>
    <row r="7">
      <c r="A7" s="4" t="inlineStr">
        <is>
          <t>Debt Instrument, Unamortized Premium</t>
        </is>
      </c>
      <c r="B7" s="5" t="n">
        <v>716</v>
      </c>
      <c r="C7" s="5" t="n">
        <v>1091</v>
      </c>
    </row>
    <row r="8">
      <c r="A8" s="4" t="inlineStr">
        <is>
          <t>Debt Instrument, Unamortized Discount</t>
        </is>
      </c>
      <c r="B8" s="5" t="n">
        <v>-389</v>
      </c>
      <c r="C8" s="5" t="n">
        <v>-781</v>
      </c>
    </row>
    <row r="9">
      <c r="A9" s="4" t="inlineStr">
        <is>
          <t>Unamortized Debt Issuance Expense</t>
        </is>
      </c>
      <c r="B9" s="5" t="n">
        <v>-2854</v>
      </c>
      <c r="C9" s="5" t="n">
        <v>-4479</v>
      </c>
    </row>
    <row r="10">
      <c r="A10" s="4" t="inlineStr">
        <is>
          <t>Debt Valuation Adjustment for Hedging Activities</t>
        </is>
      </c>
      <c r="B10" s="5" t="n">
        <v>154340</v>
      </c>
      <c r="C10" s="5" t="n">
        <v>65681</v>
      </c>
    </row>
    <row r="11">
      <c r="A11" s="4" t="inlineStr">
        <is>
          <t>Bonds</t>
        </is>
      </c>
      <c r="B11" s="5" t="n">
        <v>34099828</v>
      </c>
      <c r="C11" s="5" t="n">
        <v>35745827</v>
      </c>
    </row>
    <row r="12">
      <c r="A12" s="4" t="inlineStr">
        <is>
          <t>Contractual Maturity [Member] | Unsecured Debt [Member]</t>
        </is>
      </c>
    </row>
    <row r="13">
      <c r="A13" s="3" t="inlineStr">
        <is>
          <t>Debt Instrument, Redemption [Line Items]</t>
        </is>
      </c>
    </row>
    <row r="14">
      <c r="A14" s="4" t="inlineStr">
        <is>
          <t>Long-term Debt, Maturities, Repayments of Principal in Next Rolling Twelve Months</t>
        </is>
      </c>
      <c r="B14" s="6" t="n">
        <v>20218560</v>
      </c>
      <c r="C14" s="6" t="n">
        <v>16900625</v>
      </c>
    </row>
    <row r="15">
      <c r="A15" s="4" t="inlineStr">
        <is>
          <t>Debt, Maturities, Repayments of Principal in Next Twelve Months, Weighted Average Interest Rate</t>
        </is>
      </c>
      <c r="B15" s="4" t="inlineStr">
        <is>
          <t>0.37%</t>
        </is>
      </c>
      <c r="C15" s="4" t="inlineStr">
        <is>
          <t>1.75%</t>
        </is>
      </c>
    </row>
    <row r="16">
      <c r="A16" s="4" t="inlineStr">
        <is>
          <t>Long-term Debt, Maturities, Repayments of Principal in Rolling Year Two</t>
        </is>
      </c>
      <c r="B16" s="6" t="n">
        <v>9586135</v>
      </c>
      <c r="C16" s="6" t="n">
        <v>7849605</v>
      </c>
    </row>
    <row r="17">
      <c r="A17" s="4" t="inlineStr">
        <is>
          <t>Long-term Debt, Maturities, Repayments of Principal in Year Two, Weighted Average Interest Rate</t>
        </is>
      </c>
      <c r="B17" s="4" t="inlineStr">
        <is>
          <t>0.57%</t>
        </is>
      </c>
      <c r="C17" s="4" t="inlineStr">
        <is>
          <t>1.76%</t>
        </is>
      </c>
    </row>
    <row r="18">
      <c r="A18" s="4" t="inlineStr">
        <is>
          <t>Long-term Debt, Maturities, Repayments of Principal in Rolling Year Three</t>
        </is>
      </c>
      <c r="B18" s="6" t="n">
        <v>1612695</v>
      </c>
      <c r="C18" s="6" t="n">
        <v>2269005</v>
      </c>
    </row>
    <row r="19">
      <c r="A19" s="4" t="inlineStr">
        <is>
          <t>Long-term Debt, Maturities, Repayments of Principal in Year Three, Weighted Average Interest Rate</t>
        </is>
      </c>
      <c r="B19" s="4" t="inlineStr">
        <is>
          <t>2.41%</t>
        </is>
      </c>
      <c r="C19" s="4" t="inlineStr">
        <is>
          <t>2.21%</t>
        </is>
      </c>
    </row>
    <row r="20">
      <c r="A20" s="4" t="inlineStr">
        <is>
          <t>Long-term Debt, Maturities, Repayments of Principal in Rolling Year Four</t>
        </is>
      </c>
      <c r="B20" s="6" t="n">
        <v>871210</v>
      </c>
      <c r="C20" s="6" t="n">
        <v>1912490</v>
      </c>
    </row>
    <row r="21">
      <c r="A21" s="4" t="inlineStr">
        <is>
          <t>Long-term Debt, Maturities, Repayments of Principal in Year Four, Weighted Average Interest Rate</t>
        </is>
      </c>
      <c r="B21" s="4" t="inlineStr">
        <is>
          <t>2.22%</t>
        </is>
      </c>
      <c r="C21" s="4" t="inlineStr">
        <is>
          <t>2.42%</t>
        </is>
      </c>
    </row>
    <row r="22">
      <c r="A22" s="4" t="inlineStr">
        <is>
          <t>Long-term Debt, Maturities, Repayments of Principal in Rolling Year Five</t>
        </is>
      </c>
      <c r="B22" s="6" t="n">
        <v>822415</v>
      </c>
      <c r="C22" s="6" t="n">
        <v>3811615</v>
      </c>
    </row>
    <row r="23">
      <c r="A23" s="4" t="inlineStr">
        <is>
          <t>Long-term Debt, Maturities, Repayments of Principal in Year Five, Weighted Average Interest Rate</t>
        </is>
      </c>
      <c r="B23" s="4" t="inlineStr">
        <is>
          <t>1.77%</t>
        </is>
      </c>
      <c r="C23" s="4" t="inlineStr">
        <is>
          <t>2.16%</t>
        </is>
      </c>
    </row>
    <row r="24">
      <c r="A24" s="4" t="inlineStr">
        <is>
          <t>Long-term Debt, Maturities, Repayments of Principal in Rolling after Year Five</t>
        </is>
      </c>
      <c r="B24" s="6" t="n">
        <v>837000</v>
      </c>
      <c r="C24" s="6" t="n">
        <v>2940975</v>
      </c>
    </row>
    <row r="25">
      <c r="A25" s="4" t="inlineStr">
        <is>
          <t>Long-term Debt, Maturities, Repayments of Principal After Year Five, Weighted Average Interest Rate</t>
        </is>
      </c>
      <c r="B25" s="4" t="inlineStr">
        <is>
          <t>1.86%</t>
        </is>
      </c>
      <c r="C25" s="4" t="inlineStr">
        <is>
          <t>2.52%</t>
        </is>
      </c>
    </row>
    <row r="26">
      <c r="A26" s="4" t="inlineStr">
        <is>
          <t>Long-term Debt, Weighted Average Interest Rate, at Point in Time</t>
        </is>
      </c>
      <c r="B26" s="4" t="inlineStr">
        <is>
          <t>0.65%</t>
        </is>
      </c>
      <c r="C26" s="4" t="inlineStr">
        <is>
          <t>1.9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allable/Non-callable (Details) - Unsecured Debt [Member] - USD ($) $ in Thousands</t>
        </is>
      </c>
      <c r="B1" s="2" t="inlineStr">
        <is>
          <t>Sep. 30, 2020</t>
        </is>
      </c>
      <c r="C1" s="2" t="inlineStr">
        <is>
          <t>Dec. 31, 2019</t>
        </is>
      </c>
    </row>
    <row r="2">
      <c r="A2" s="3" t="inlineStr">
        <is>
          <t>Long-term Debt Callable or Non-Callable [Line Items]</t>
        </is>
      </c>
    </row>
    <row r="3">
      <c r="A3" s="4" t="inlineStr">
        <is>
          <t>Debt, Gross</t>
        </is>
      </c>
      <c r="B3" s="6" t="n">
        <v>33948015</v>
      </c>
      <c r="C3" s="6" t="n">
        <v>35684315</v>
      </c>
    </row>
    <row r="4">
      <c r="A4" s="4" t="inlineStr">
        <is>
          <t>Non Callable [Member]</t>
        </is>
      </c>
    </row>
    <row r="5">
      <c r="A5" s="3" t="inlineStr">
        <is>
          <t>Long-term Debt Callable or Non-Callable [Line Items]</t>
        </is>
      </c>
    </row>
    <row r="6">
      <c r="A6" s="4" t="inlineStr">
        <is>
          <t>Debt, Gross</t>
        </is>
      </c>
      <c r="B6" s="5" t="n">
        <v>31856015</v>
      </c>
      <c r="C6" s="5" t="n">
        <v>22188915</v>
      </c>
    </row>
    <row r="7">
      <c r="A7" s="4" t="inlineStr">
        <is>
          <t>Callable [Member]</t>
        </is>
      </c>
    </row>
    <row r="8">
      <c r="A8" s="3" t="inlineStr">
        <is>
          <t>Long-term Debt Callable or Non-Callable [Line Items]</t>
        </is>
      </c>
    </row>
    <row r="9">
      <c r="A9" s="4" t="inlineStr">
        <is>
          <t>Debt, Gross</t>
        </is>
      </c>
      <c r="B9" s="6" t="n">
        <v>2092000</v>
      </c>
      <c r="C9" s="6" t="n">
        <v>13495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tractual Maturity or Next Call Date (Details) - Unsecured Debt [Member] - USD ($) $ in Thousands</t>
        </is>
      </c>
      <c r="B1" s="2" t="inlineStr">
        <is>
          <t>Sep. 30, 2020</t>
        </is>
      </c>
      <c r="C1" s="2" t="inlineStr">
        <is>
          <t>Dec. 31, 2019</t>
        </is>
      </c>
    </row>
    <row r="2">
      <c r="A2" s="3" t="inlineStr">
        <is>
          <t>Consolidated Obligations by Contractual Maturity or Next Call Date [Line Items]</t>
        </is>
      </c>
    </row>
    <row r="3">
      <c r="A3" s="4" t="inlineStr">
        <is>
          <t>Debt, Gross</t>
        </is>
      </c>
      <c r="B3" s="6" t="n">
        <v>33948015</v>
      </c>
      <c r="C3" s="6" t="n">
        <v>35684315</v>
      </c>
    </row>
    <row r="4">
      <c r="A4" s="4" t="inlineStr">
        <is>
          <t>Earlier of Contractual Maturity or Next Call Date [Member]</t>
        </is>
      </c>
    </row>
    <row r="5">
      <c r="A5" s="3" t="inlineStr">
        <is>
          <t>Consolidated Obligations by Contractual Maturity or Next Call Date [Line Items]</t>
        </is>
      </c>
    </row>
    <row r="6">
      <c r="A6" s="4" t="inlineStr">
        <is>
          <t>Long-term Debt, Maturities, Repayments of Principal in Next Rolling Twelve Months</t>
        </is>
      </c>
      <c r="B6" s="5" t="n">
        <v>22020560</v>
      </c>
      <c r="C6" s="5" t="n">
        <v>25936025</v>
      </c>
    </row>
    <row r="7">
      <c r="A7" s="4" t="inlineStr">
        <is>
          <t>Long-term Debt, Maturities, Repayments of Principal in Rolling Year Two</t>
        </is>
      </c>
      <c r="B7" s="5" t="n">
        <v>9676135</v>
      </c>
      <c r="C7" s="5" t="n">
        <v>6397605</v>
      </c>
    </row>
    <row r="8">
      <c r="A8" s="4" t="inlineStr">
        <is>
          <t>Long-term Debt, Maturities, Repayments of Principal in Rolling Year Three</t>
        </is>
      </c>
      <c r="B8" s="5" t="n">
        <v>1532695</v>
      </c>
      <c r="C8" s="5" t="n">
        <v>1649005</v>
      </c>
    </row>
    <row r="9">
      <c r="A9" s="4" t="inlineStr">
        <is>
          <t>Long-term Debt, Maturities, Repayments of Principal in Rolling Year Four</t>
        </is>
      </c>
      <c r="B9" s="5" t="n">
        <v>496210</v>
      </c>
      <c r="C9" s="5" t="n">
        <v>1193590</v>
      </c>
    </row>
    <row r="10">
      <c r="A10" s="4" t="inlineStr">
        <is>
          <t>Long-term Debt, Maturities, Repayments of Principal in Rolling Year Five</t>
        </is>
      </c>
      <c r="B10" s="5" t="n">
        <v>222415</v>
      </c>
      <c r="C10" s="5" t="n">
        <v>409615</v>
      </c>
    </row>
    <row r="11">
      <c r="A11" s="4" t="inlineStr">
        <is>
          <t>Long-term Debt, Maturities, Repayments of Principal in Rolling after Year Five</t>
        </is>
      </c>
      <c r="B11" s="5" t="n">
        <v>0</v>
      </c>
      <c r="C11" s="5" t="n">
        <v>98475</v>
      </c>
    </row>
    <row r="12">
      <c r="A12" s="4" t="inlineStr">
        <is>
          <t>Debt, Gross</t>
        </is>
      </c>
      <c r="B12" s="6" t="n">
        <v>33948015</v>
      </c>
      <c r="C12" s="6" t="n">
        <v>35684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Discount Notes (Details) - USD ($) $ in Thousands</t>
        </is>
      </c>
      <c r="B1" s="2" t="inlineStr">
        <is>
          <t>Sep. 30, 2020</t>
        </is>
      </c>
      <c r="C1" s="2" t="inlineStr">
        <is>
          <t>Dec. 31, 2019</t>
        </is>
      </c>
    </row>
    <row r="2">
      <c r="A2" s="3" t="inlineStr">
        <is>
          <t>Short-term Debt [Line Items]</t>
        </is>
      </c>
    </row>
    <row r="3">
      <c r="A3" s="4" t="inlineStr">
        <is>
          <t>Percent of Fixed Rate Consolidated Obligation Bonds Swapped to An Adjustable Rate</t>
        </is>
      </c>
      <c r="B3" s="4" t="inlineStr">
        <is>
          <t>66.00%</t>
        </is>
      </c>
      <c r="C3" s="4" t="inlineStr">
        <is>
          <t>86.00%</t>
        </is>
      </c>
    </row>
    <row r="4">
      <c r="A4" s="4" t="inlineStr">
        <is>
          <t>Federal Home Loan Bank, Consolidated Obligations, Discount Notes</t>
        </is>
      </c>
      <c r="B4" s="6" t="n">
        <v>26739876</v>
      </c>
      <c r="C4" s="6" t="n">
        <v>34327886</v>
      </c>
    </row>
    <row r="5">
      <c r="A5" s="4" t="inlineStr">
        <is>
          <t>Discount Notes [Member]</t>
        </is>
      </c>
    </row>
    <row r="6">
      <c r="A6" s="3" t="inlineStr">
        <is>
          <t>Short-term Debt [Line Items]</t>
        </is>
      </c>
    </row>
    <row r="7">
      <c r="A7" s="4" t="inlineStr">
        <is>
          <t>Debt Instrument, Face Amount</t>
        </is>
      </c>
      <c r="B7" s="6" t="n">
        <v>26747093</v>
      </c>
      <c r="C7" s="6" t="n">
        <v>34405724</v>
      </c>
    </row>
    <row r="8">
      <c r="A8" s="4" t="inlineStr">
        <is>
          <t>Short-term Debt, Weighted Average Interest Rate, at Point in Time</t>
        </is>
      </c>
      <c r="B8" s="4" t="inlineStr">
        <is>
          <t>0.11%</t>
        </is>
      </c>
      <c r="C8" s="4" t="inlineStr">
        <is>
          <t>1.5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ffordable Housing Program ("AH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ffordable Housing Program [Roll Forward]</t>
        </is>
      </c>
    </row>
    <row r="4">
      <c r="A4" s="4" t="inlineStr">
        <is>
          <t>Balance, beginning of period</t>
        </is>
      </c>
      <c r="D4" s="6" t="n">
        <v>57247</v>
      </c>
      <c r="E4" s="6" t="n">
        <v>44358</v>
      </c>
    </row>
    <row r="5">
      <c r="A5" s="4" t="inlineStr">
        <is>
          <t>AHP assessment</t>
        </is>
      </c>
      <c r="B5" s="6" t="n">
        <v>5305</v>
      </c>
      <c r="C5" s="6" t="n">
        <v>5905</v>
      </c>
      <c r="D5" s="5" t="n">
        <v>18480</v>
      </c>
      <c r="E5" s="5" t="n">
        <v>18414</v>
      </c>
    </row>
    <row r="6">
      <c r="A6" s="4" t="inlineStr">
        <is>
          <t>Grants funded, net of recaptured amounts</t>
        </is>
      </c>
      <c r="D6" s="5" t="n">
        <v>-13950</v>
      </c>
      <c r="E6" s="5" t="n">
        <v>-10097</v>
      </c>
    </row>
    <row r="7">
      <c r="A7" s="4" t="inlineStr">
        <is>
          <t>Balance, end of period</t>
        </is>
      </c>
      <c r="B7" s="6" t="n">
        <v>61777</v>
      </c>
      <c r="C7" s="6" t="n">
        <v>52675</v>
      </c>
      <c r="D7" s="6" t="n">
        <v>61777</v>
      </c>
      <c r="E7" s="6" t="n">
        <v>526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Details) - USD ($) $ in Thousands</t>
        </is>
      </c>
      <c r="C1" s="2" t="inlineStr">
        <is>
          <t>Sep. 30, 2020</t>
        </is>
      </c>
      <c r="D1" s="2" t="inlineStr">
        <is>
          <t>Dec. 31, 2019</t>
        </is>
      </c>
    </row>
    <row r="2">
      <c r="A2" s="3" t="inlineStr">
        <is>
          <t>Offsetting Assets and Liabilities [Line Items]</t>
        </is>
      </c>
    </row>
    <row r="3">
      <c r="A3" s="4" t="inlineStr">
        <is>
          <t>Derivative Asset, Fair Value, Gross Asset</t>
        </is>
      </c>
      <c r="C3" s="6" t="n">
        <v>76170</v>
      </c>
      <c r="D3" s="6" t="n">
        <v>56339</v>
      </c>
    </row>
    <row r="4">
      <c r="A4" s="4" t="inlineStr">
        <is>
          <t>Derivative Asset, Fair Value, Gross Liability and Obligation to Return Cash, Offset</t>
        </is>
      </c>
      <c r="B4" s="4" t="inlineStr">
        <is>
          <t>[1]</t>
        </is>
      </c>
      <c r="C4" s="5" t="n">
        <v>-40406</v>
      </c>
      <c r="D4" s="5" t="n">
        <v>-15068</v>
      </c>
    </row>
    <row r="5">
      <c r="A5" s="4" t="inlineStr">
        <is>
          <t>Derivative Assets</t>
        </is>
      </c>
      <c r="C5" s="5" t="n">
        <v>35764</v>
      </c>
      <c r="D5" s="5" t="n">
        <v>41271</v>
      </c>
    </row>
    <row r="6">
      <c r="A6" s="4" t="inlineStr">
        <is>
          <t>Derivative, Collateral, Obligation to Return Securities</t>
        </is>
      </c>
      <c r="B6" s="4" t="inlineStr">
        <is>
          <t>[2]</t>
        </is>
      </c>
      <c r="C6" s="5" t="n">
        <v>-8259</v>
      </c>
      <c r="D6" s="5" t="n">
        <v>-5313</v>
      </c>
    </row>
    <row r="7">
      <c r="A7" s="4" t="inlineStr">
        <is>
          <t>Derivative Asset, Fair Value, Amount Not Offset Against Collateral</t>
        </is>
      </c>
      <c r="C7" s="5" t="n">
        <v>27505</v>
      </c>
      <c r="D7" s="5" t="n">
        <v>35958</v>
      </c>
    </row>
    <row r="8">
      <c r="A8" s="4" t="inlineStr">
        <is>
          <t>Securities Purchased under Agreements to Resell, Gross</t>
        </is>
      </c>
      <c r="C8" s="5" t="n">
        <v>2500000</v>
      </c>
      <c r="D8" s="5" t="n">
        <v>4310000</v>
      </c>
    </row>
    <row r="9">
      <c r="A9" s="4" t="inlineStr">
        <is>
          <t>Securities Purchased under Agreements to Resell, Amount Offset Against Collateral</t>
        </is>
      </c>
      <c r="C9" s="5" t="n">
        <v>0</v>
      </c>
      <c r="D9" s="5" t="n">
        <v>0</v>
      </c>
    </row>
    <row r="10">
      <c r="A10" s="4" t="inlineStr">
        <is>
          <t>Securities Purchased under Agreements to Resell</t>
        </is>
      </c>
      <c r="C10" s="5" t="n">
        <v>2500000</v>
      </c>
      <c r="D10" s="5" t="n">
        <v>4310000</v>
      </c>
    </row>
    <row r="11">
      <c r="A11" s="4" t="inlineStr">
        <is>
          <t>Securities Purchased under Agreements to Resell, Collateral, Obligation to Return Securities</t>
        </is>
      </c>
      <c r="B11" s="4" t="inlineStr">
        <is>
          <t>[2]</t>
        </is>
      </c>
      <c r="C11" s="5" t="n">
        <v>-2500000</v>
      </c>
      <c r="D11" s="5" t="n">
        <v>-4310000</v>
      </c>
    </row>
    <row r="12">
      <c r="A12" s="4" t="inlineStr">
        <is>
          <t>Securities Purchased under Agreements to Resell, Amount Not Offset Against Collateral</t>
        </is>
      </c>
      <c r="C12" s="5" t="n">
        <v>0</v>
      </c>
      <c r="D12" s="5" t="n">
        <v>0</v>
      </c>
    </row>
    <row r="13">
      <c r="A13" s="4" t="inlineStr">
        <is>
          <t>Offsetting Assets, Gross</t>
        </is>
      </c>
      <c r="C13" s="5" t="n">
        <v>2576170</v>
      </c>
      <c r="D13" s="5" t="n">
        <v>4366339</v>
      </c>
    </row>
    <row r="14">
      <c r="A14" s="4" t="inlineStr">
        <is>
          <t>Assets, Amounts Offset Against Collateral</t>
        </is>
      </c>
      <c r="C14" s="5" t="n">
        <v>-40406</v>
      </c>
      <c r="D14" s="5" t="n">
        <v>-15068</v>
      </c>
    </row>
    <row r="15">
      <c r="A15" s="4" t="inlineStr">
        <is>
          <t>Offsetting Assets, Total</t>
        </is>
      </c>
      <c r="C15" s="5" t="n">
        <v>2535764</v>
      </c>
      <c r="D15" s="5" t="n">
        <v>4351271</v>
      </c>
    </row>
    <row r="16">
      <c r="A16" s="4" t="inlineStr">
        <is>
          <t>Offsetting Assets, Collateral Not Offset in the Statement of Condition</t>
        </is>
      </c>
      <c r="B16" s="4" t="inlineStr">
        <is>
          <t>[2]</t>
        </is>
      </c>
      <c r="C16" s="5" t="n">
        <v>-2508259</v>
      </c>
      <c r="D16" s="5" t="n">
        <v>-4315313</v>
      </c>
    </row>
    <row r="17">
      <c r="A17" s="4" t="inlineStr">
        <is>
          <t>Offsetting Assets, Amount Not Offset Against Collateral</t>
        </is>
      </c>
      <c r="C17" s="5" t="n">
        <v>27505</v>
      </c>
      <c r="D17" s="5" t="n">
        <v>35958</v>
      </c>
    </row>
    <row r="18">
      <c r="A18" s="4" t="inlineStr">
        <is>
          <t>Derivative Liability, Fair Value, Gross Liability</t>
        </is>
      </c>
      <c r="C18" s="5" t="n">
        <v>626103</v>
      </c>
      <c r="D18" s="5" t="n">
        <v>172435</v>
      </c>
    </row>
    <row r="19">
      <c r="A19" s="4" t="inlineStr">
        <is>
          <t>Derivative Liability, Fair Value, Gross Asset and Right to Reclaim Cash, Offset</t>
        </is>
      </c>
      <c r="B19" s="4" t="inlineStr">
        <is>
          <t>[1]</t>
        </is>
      </c>
      <c r="C19" s="5" t="n">
        <v>-621392</v>
      </c>
      <c r="D19" s="5" t="n">
        <v>-168580</v>
      </c>
    </row>
    <row r="20">
      <c r="A20" s="4" t="inlineStr">
        <is>
          <t>Derivative Liabilities</t>
        </is>
      </c>
      <c r="C20" s="5" t="n">
        <v>4711</v>
      </c>
      <c r="D20" s="5" t="n">
        <v>3855</v>
      </c>
    </row>
    <row r="21">
      <c r="A21" s="4" t="inlineStr">
        <is>
          <t>Derivative Liabilities, Non-Cash, Collateral Pledged to Counterparties</t>
        </is>
      </c>
      <c r="B21" s="4" t="inlineStr">
        <is>
          <t>[2]</t>
        </is>
      </c>
      <c r="C21" s="5" t="n">
        <v>0</v>
      </c>
      <c r="D21" s="5" t="n">
        <v>0</v>
      </c>
    </row>
    <row r="22">
      <c r="A22" s="4" t="inlineStr">
        <is>
          <t>Derivative Liability, Fair Value, Amount Not Offset Against Collateral</t>
        </is>
      </c>
      <c r="C22" s="5" t="n">
        <v>4711</v>
      </c>
      <c r="D22" s="5" t="n">
        <v>3855</v>
      </c>
    </row>
    <row r="23">
      <c r="A23" s="4" t="inlineStr">
        <is>
          <t>Over the Counter [Member]</t>
        </is>
      </c>
    </row>
    <row r="24">
      <c r="A24" s="3" t="inlineStr">
        <is>
          <t>Offsetting Assets and Liabilities [Line Items]</t>
        </is>
      </c>
    </row>
    <row r="25">
      <c r="A25" s="4" t="inlineStr">
        <is>
          <t>Derivative Asset, Fair Value, Gross Asset</t>
        </is>
      </c>
      <c r="C25" s="5" t="n">
        <v>46734</v>
      </c>
      <c r="D25" s="5" t="n">
        <v>22721</v>
      </c>
    </row>
    <row r="26">
      <c r="A26" s="4" t="inlineStr">
        <is>
          <t>Derivative Asset, Fair Value, Gross Liability and Obligation to Return Cash, Offset</t>
        </is>
      </c>
      <c r="C26" s="5" t="n">
        <v>-32908</v>
      </c>
      <c r="D26" s="5" t="n">
        <v>-10978</v>
      </c>
    </row>
    <row r="27">
      <c r="A27" s="4" t="inlineStr">
        <is>
          <t>Derivative Assets</t>
        </is>
      </c>
      <c r="C27" s="5" t="n">
        <v>13826</v>
      </c>
      <c r="D27" s="5" t="n">
        <v>11743</v>
      </c>
    </row>
    <row r="28">
      <c r="A28" s="4" t="inlineStr">
        <is>
          <t>Derivative, Collateral, Obligation to Return Securities</t>
        </is>
      </c>
      <c r="B28" s="4" t="inlineStr">
        <is>
          <t>[2],[3]</t>
        </is>
      </c>
      <c r="C28" s="5" t="n">
        <v>-8259</v>
      </c>
      <c r="D28" s="5" t="n">
        <v>-5313</v>
      </c>
    </row>
    <row r="29">
      <c r="A29" s="4" t="inlineStr">
        <is>
          <t>Derivative Asset, Fair Value, Amount Not Offset Against Collateral</t>
        </is>
      </c>
      <c r="C29" s="5" t="n">
        <v>5567</v>
      </c>
      <c r="D29" s="5" t="n">
        <v>6430</v>
      </c>
    </row>
    <row r="30">
      <c r="A30" s="4" t="inlineStr">
        <is>
          <t>Derivative Liability, Fair Value, Gross Liability</t>
        </is>
      </c>
      <c r="C30" s="5" t="n">
        <v>618596</v>
      </c>
      <c r="D30" s="5" t="n">
        <v>168297</v>
      </c>
    </row>
    <row r="31">
      <c r="A31" s="4" t="inlineStr">
        <is>
          <t>Derivative Liability, Fair Value, Gross Asset and Right to Reclaim Cash, Offset</t>
        </is>
      </c>
      <c r="C31" s="5" t="n">
        <v>-613885</v>
      </c>
      <c r="D31" s="5" t="n">
        <v>-164442</v>
      </c>
    </row>
    <row r="32">
      <c r="A32" s="4" t="inlineStr">
        <is>
          <t>Derivative Liabilities</t>
        </is>
      </c>
      <c r="C32" s="5" t="n">
        <v>4711</v>
      </c>
      <c r="D32" s="5" t="n">
        <v>3855</v>
      </c>
    </row>
    <row r="33">
      <c r="A33" s="4" t="inlineStr">
        <is>
          <t>Derivative Liabilities, Non-Cash, Collateral Pledged to Counterparties</t>
        </is>
      </c>
      <c r="B33" s="4" t="inlineStr">
        <is>
          <t>[2]</t>
        </is>
      </c>
      <c r="C33" s="5" t="n">
        <v>0</v>
      </c>
      <c r="D33" s="5" t="n">
        <v>0</v>
      </c>
    </row>
    <row r="34">
      <c r="A34" s="4" t="inlineStr">
        <is>
          <t>Derivative Liability, Fair Value, Amount Not Offset Against Collateral</t>
        </is>
      </c>
      <c r="C34" s="5" t="n">
        <v>4711</v>
      </c>
      <c r="D34" s="5" t="n">
        <v>3855</v>
      </c>
    </row>
    <row r="35">
      <c r="A35" s="4" t="inlineStr">
        <is>
          <t>Exchange Cleared [Member]</t>
        </is>
      </c>
    </row>
    <row r="36">
      <c r="A36" s="3" t="inlineStr">
        <is>
          <t>Offsetting Assets and Liabilities [Line Items]</t>
        </is>
      </c>
    </row>
    <row r="37">
      <c r="A37" s="4" t="inlineStr">
        <is>
          <t>Derivative Asset, Fair Value, Gross Asset</t>
        </is>
      </c>
      <c r="C37" s="5" t="n">
        <v>29436</v>
      </c>
      <c r="D37" s="5" t="n">
        <v>33618</v>
      </c>
    </row>
    <row r="38">
      <c r="A38" s="4" t="inlineStr">
        <is>
          <t>Derivative Asset, Fair Value, Gross Liability and Obligation to Return Cash, Offset</t>
        </is>
      </c>
      <c r="C38" s="5" t="n">
        <v>-7498</v>
      </c>
      <c r="D38" s="5" t="n">
        <v>-4090</v>
      </c>
    </row>
    <row r="39">
      <c r="A39" s="4" t="inlineStr">
        <is>
          <t>Derivative Assets</t>
        </is>
      </c>
      <c r="C39" s="5" t="n">
        <v>21938</v>
      </c>
      <c r="D39" s="5" t="n">
        <v>29528</v>
      </c>
    </row>
    <row r="40">
      <c r="A40" s="4" t="inlineStr">
        <is>
          <t>Derivative, Collateral, Obligation to Return Securities</t>
        </is>
      </c>
      <c r="B40" s="4" t="inlineStr">
        <is>
          <t>[2]</t>
        </is>
      </c>
      <c r="C40" s="5" t="n">
        <v>0</v>
      </c>
      <c r="D40" s="5" t="n">
        <v>0</v>
      </c>
    </row>
    <row r="41">
      <c r="A41" s="4" t="inlineStr">
        <is>
          <t>Derivative Asset, Fair Value, Amount Not Offset Against Collateral</t>
        </is>
      </c>
      <c r="C41" s="5" t="n">
        <v>21938</v>
      </c>
      <c r="D41" s="5" t="n">
        <v>29528</v>
      </c>
    </row>
    <row r="42">
      <c r="A42" s="4" t="inlineStr">
        <is>
          <t>Derivative Liability, Fair Value, Gross Liability</t>
        </is>
      </c>
      <c r="C42" s="5" t="n">
        <v>7507</v>
      </c>
      <c r="D42" s="5" t="n">
        <v>4138</v>
      </c>
    </row>
    <row r="43">
      <c r="A43" s="4" t="inlineStr">
        <is>
          <t>Derivative Liability, Fair Value, Gross Asset and Right to Reclaim Cash, Offset</t>
        </is>
      </c>
      <c r="C43" s="5" t="n">
        <v>-7507</v>
      </c>
      <c r="D43" s="5" t="n">
        <v>-4138</v>
      </c>
    </row>
    <row r="44">
      <c r="A44" s="4" t="inlineStr">
        <is>
          <t>Derivative Liabilities</t>
        </is>
      </c>
      <c r="C44" s="5" t="n">
        <v>0</v>
      </c>
      <c r="D44" s="5" t="n">
        <v>0</v>
      </c>
    </row>
    <row r="45">
      <c r="A45" s="4" t="inlineStr">
        <is>
          <t>Derivative Liabilities, Non-Cash, Collateral Pledged to Counterparties</t>
        </is>
      </c>
      <c r="B45" s="4" t="inlineStr">
        <is>
          <t>[2],[4]</t>
        </is>
      </c>
      <c r="C45" s="5" t="n">
        <v>0</v>
      </c>
      <c r="D45" s="5" t="n">
        <v>0</v>
      </c>
    </row>
    <row r="46">
      <c r="A46" s="4" t="inlineStr">
        <is>
          <t>Derivative Liability, Fair Value, Amount Not Offset Against Collateral</t>
        </is>
      </c>
      <c r="C46" s="5" t="n">
        <v>0</v>
      </c>
      <c r="D46" s="5" t="n">
        <v>0</v>
      </c>
    </row>
    <row r="47">
      <c r="A47" s="4" t="inlineStr">
        <is>
          <t>Derivative Liabilities, Additional Net Exposure, Collateral Pledged to Counterparties in Excess of Net Liabilities</t>
        </is>
      </c>
      <c r="C47" s="5" t="n">
        <v>804195</v>
      </c>
      <c r="D47" s="6" t="n">
        <v>842256</v>
      </c>
    </row>
    <row r="48">
      <c r="A48" s="4" t="inlineStr">
        <is>
          <t>Minimum [Member] | Non-member Counterparty [Member]</t>
        </is>
      </c>
    </row>
    <row r="49">
      <c r="A49" s="3" t="inlineStr">
        <is>
          <t>Offsetting Assets and Liabilities [Line Items]</t>
        </is>
      </c>
    </row>
    <row r="50">
      <c r="A50" s="4" t="inlineStr">
        <is>
          <t>Collateral Thresholds</t>
        </is>
      </c>
      <c r="C50" s="5" t="n">
        <v>50</v>
      </c>
    </row>
    <row r="51">
      <c r="A51" s="4" t="inlineStr">
        <is>
          <t>Maximum [Member] | Non-member Counterparty [Member]</t>
        </is>
      </c>
    </row>
    <row r="52">
      <c r="A52" s="3" t="inlineStr">
        <is>
          <t>Offsetting Assets and Liabilities [Line Items]</t>
        </is>
      </c>
    </row>
    <row r="53">
      <c r="A53" s="4" t="inlineStr">
        <is>
          <t>Collateral Thresholds</t>
        </is>
      </c>
      <c r="C53" s="6" t="n">
        <v>500</v>
      </c>
    </row>
    <row r="54"/>
    <row r="55">
      <c r="A55" s="4" t="inlineStr">
        <is>
          <t>[1]</t>
        </is>
      </c>
      <c r="B55" s="4" t="inlineStr">
        <is>
          <t>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row r="56">
      <c r="A56" s="4" t="inlineStr">
        <is>
          <t>[2]</t>
        </is>
      </c>
      <c r="B56" s="4" t="inlineStr">
        <is>
          <t>Any overcollateralization or any excess variation margin associated with daily settled contracts at an individual clearinghouse/clearing member or bilateral counterparty level is not included in the determination of the net unsecured amount.</t>
        </is>
      </c>
    </row>
    <row r="57">
      <c r="A57" s="4" t="inlineStr">
        <is>
          <t>[3]</t>
        </is>
      </c>
      <c r="B57" s="4" t="inlineStr">
        <is>
          <t>Consists of collateral pledged by member counterparties.</t>
        </is>
      </c>
    </row>
    <row r="58">
      <c r="A58" s="4" t="inlineStr">
        <is>
          <t>[4]</t>
        </is>
      </c>
      <c r="B58" s="4" t="inlineStr">
        <is>
          <t>The Bank had pledged securities with aggregate fair values of $804,195,000 and $842,256,000 at September 30, 2020 and December 31, 2019, respectively, to further secure its cleared derivatives, which is a result of the initial margin requirements imposed upon the Bank.</t>
        </is>
      </c>
    </row>
  </sheetData>
  <mergeCells count="6">
    <mergeCell ref="A1:B1"/>
    <mergeCell ref="A54:C54"/>
    <mergeCell ref="B55:C55"/>
    <mergeCell ref="B56:C56"/>
    <mergeCell ref="B57:C57"/>
    <mergeCell ref="B58:C5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in Statement of Condition) (Details) - USD ($) $ in Thousands</t>
        </is>
      </c>
      <c r="C1" s="2" t="inlineStr">
        <is>
          <t>Sep. 30, 2020</t>
        </is>
      </c>
      <c r="D1" s="2" t="inlineStr">
        <is>
          <t>Dec. 31, 2019</t>
        </is>
      </c>
    </row>
    <row r="2">
      <c r="A2" s="3" t="inlineStr">
        <is>
          <t>Derivatives, Fair Value [Line Items]</t>
        </is>
      </c>
    </row>
    <row r="3">
      <c r="A3" s="4" t="inlineStr">
        <is>
          <t>Derivative, Notional Amount</t>
        </is>
      </c>
      <c r="C3" s="6" t="n">
        <v>41456073</v>
      </c>
      <c r="D3" s="6" t="n">
        <v>54943177</v>
      </c>
    </row>
    <row r="4">
      <c r="A4" s="4" t="inlineStr">
        <is>
          <t>Derivative Asset, Fair Value, Gross Asset Including Not Subject to Master Netting Arrangement</t>
        </is>
      </c>
      <c r="C4" s="5" t="n">
        <v>76170</v>
      </c>
      <c r="D4" s="5" t="n">
        <v>56339</v>
      </c>
    </row>
    <row r="5">
      <c r="A5" s="4" t="inlineStr">
        <is>
          <t>Derivative Liability, Fair Value, Gross Liability Including Not Subject to Master Netting Arrangement</t>
        </is>
      </c>
      <c r="C5" s="5" t="n">
        <v>626103</v>
      </c>
      <c r="D5" s="5" t="n">
        <v>172435</v>
      </c>
    </row>
    <row r="6">
      <c r="A6" s="4" t="inlineStr">
        <is>
          <t>Derivative Asset, Fair Value, Amount Offset Against Collateral</t>
        </is>
      </c>
      <c r="C6" s="5" t="n">
        <v>-11043</v>
      </c>
      <c r="D6" s="5" t="n">
        <v>-3440</v>
      </c>
    </row>
    <row r="7">
      <c r="A7" s="4" t="inlineStr">
        <is>
          <t>Derivative Liability, Fair Value, Amount Offset Against Collateral</t>
        </is>
      </c>
      <c r="C7" s="5" t="n">
        <v>-592020</v>
      </c>
      <c r="D7" s="5" t="n">
        <v>-156903</v>
      </c>
    </row>
    <row r="8">
      <c r="A8" s="4" t="inlineStr">
        <is>
          <t>Derivative Asset Fair Value Cash Received Exceeding Variation Margin Requirement</t>
        </is>
      </c>
      <c r="C8" s="5" t="n">
        <v>9</v>
      </c>
      <c r="D8" s="5" t="n">
        <v>-5</v>
      </c>
    </row>
    <row r="9">
      <c r="A9" s="4" t="inlineStr">
        <is>
          <t>Derivative Liability, Fair Value Cash Remitted Exceeding Variation Margin Requirement</t>
        </is>
      </c>
      <c r="C9" s="5" t="n">
        <v>0</v>
      </c>
      <c r="D9" s="5" t="n">
        <v>-54</v>
      </c>
    </row>
    <row r="10">
      <c r="A10" s="4" t="inlineStr">
        <is>
          <t>Derivative Asset, Fair Value, Gross Liability</t>
        </is>
      </c>
      <c r="C10" s="5" t="n">
        <v>-29372</v>
      </c>
      <c r="D10" s="5" t="n">
        <v>-11623</v>
      </c>
    </row>
    <row r="11">
      <c r="A11" s="4" t="inlineStr">
        <is>
          <t>Derivative Liability, Fair Value, Gross Asset</t>
        </is>
      </c>
      <c r="C11" s="5" t="n">
        <v>-29372</v>
      </c>
      <c r="D11" s="5" t="n">
        <v>-11623</v>
      </c>
    </row>
    <row r="12">
      <c r="A12" s="4" t="inlineStr">
        <is>
          <t>Derivative Asset, Fair Value, Gross Liability and Obligation to Return Cash, Offset</t>
        </is>
      </c>
      <c r="B12" s="4" t="inlineStr">
        <is>
          <t>[1]</t>
        </is>
      </c>
      <c r="C12" s="5" t="n">
        <v>-40406</v>
      </c>
      <c r="D12" s="5" t="n">
        <v>-15068</v>
      </c>
    </row>
    <row r="13">
      <c r="A13" s="4" t="inlineStr">
        <is>
          <t>Derivative Liability, Fair Value, Gross Asset and Right to Reclaim Cash, Offset</t>
        </is>
      </c>
      <c r="B13" s="4" t="inlineStr">
        <is>
          <t>[1]</t>
        </is>
      </c>
      <c r="C13" s="5" t="n">
        <v>-621392</v>
      </c>
      <c r="D13" s="5" t="n">
        <v>-168580</v>
      </c>
    </row>
    <row r="14">
      <c r="A14" s="4" t="inlineStr">
        <is>
          <t>Derivative assets</t>
        </is>
      </c>
      <c r="C14" s="5" t="n">
        <v>35764</v>
      </c>
      <c r="D14" s="5" t="n">
        <v>41271</v>
      </c>
    </row>
    <row r="15">
      <c r="A15" s="4" t="inlineStr">
        <is>
          <t>Derivative liabilities</t>
        </is>
      </c>
      <c r="C15" s="5" t="n">
        <v>4711</v>
      </c>
      <c r="D15" s="5" t="n">
        <v>3855</v>
      </c>
    </row>
    <row r="16">
      <c r="A16" s="4" t="inlineStr">
        <is>
          <t>Designated as Hedging Instrument [Member]</t>
        </is>
      </c>
    </row>
    <row r="17">
      <c r="A17" s="3" t="inlineStr">
        <is>
          <t>Derivatives, Fair Value [Line Items]</t>
        </is>
      </c>
    </row>
    <row r="18">
      <c r="A18" s="4" t="inlineStr">
        <is>
          <t>Derivative, Notional Amount</t>
        </is>
      </c>
      <c r="C18" s="5" t="n">
        <v>35736777</v>
      </c>
      <c r="D18" s="5" t="n">
        <v>47121632</v>
      </c>
    </row>
    <row r="19">
      <c r="A19" s="4" t="inlineStr">
        <is>
          <t>Derivative Asset, Fair Value, Gross Asset Including Not Subject to Master Netting Arrangement</t>
        </is>
      </c>
      <c r="C19" s="5" t="n">
        <v>52590</v>
      </c>
      <c r="D19" s="5" t="n">
        <v>49669</v>
      </c>
    </row>
    <row r="20">
      <c r="A20" s="4" t="inlineStr">
        <is>
          <t>Derivative Liability, Fair Value, Gross Liability Including Not Subject to Master Netting Arrangement</t>
        </is>
      </c>
      <c r="C20" s="5" t="n">
        <v>611333</v>
      </c>
      <c r="D20" s="5" t="n">
        <v>167857</v>
      </c>
    </row>
    <row r="21">
      <c r="A21" s="4" t="inlineStr">
        <is>
          <t>Designated as Hedging Instrument [Member] | Interest Rate Swap [Member] | Advances [Member]</t>
        </is>
      </c>
    </row>
    <row r="22">
      <c r="A22" s="3" t="inlineStr">
        <is>
          <t>Derivatives, Fair Value [Line Items]</t>
        </is>
      </c>
    </row>
    <row r="23">
      <c r="A23" s="4" t="inlineStr">
        <is>
          <t>Derivative, Notional Amount</t>
        </is>
      </c>
      <c r="B23" s="4" t="inlineStr">
        <is>
          <t>[2]</t>
        </is>
      </c>
      <c r="C23" s="5" t="n">
        <v>13775434</v>
      </c>
      <c r="D23" s="5" t="n">
        <v>10102510</v>
      </c>
    </row>
    <row r="24">
      <c r="A24" s="4" t="inlineStr">
        <is>
          <t>Derivative Asset, Fair Value, Gross Asset Including Not Subject to Master Netting Arrangement</t>
        </is>
      </c>
      <c r="B24" s="4" t="inlineStr">
        <is>
          <t>[2]</t>
        </is>
      </c>
      <c r="C24" s="5" t="n">
        <v>1260</v>
      </c>
      <c r="D24" s="5" t="n">
        <v>5117</v>
      </c>
    </row>
    <row r="25">
      <c r="A25" s="4" t="inlineStr">
        <is>
          <t>Derivative Liability, Fair Value, Gross Liability Including Not Subject to Master Netting Arrangement</t>
        </is>
      </c>
      <c r="B25" s="4" t="inlineStr">
        <is>
          <t>[2]</t>
        </is>
      </c>
      <c r="C25" s="5" t="n">
        <v>578197</v>
      </c>
      <c r="D25" s="5" t="n">
        <v>134520</v>
      </c>
    </row>
    <row r="26">
      <c r="A26" s="4" t="inlineStr">
        <is>
          <t>Designated as Hedging Instrument [Member] | Interest Rate Swap [Member] | Available-for-sale Securities [Member]</t>
        </is>
      </c>
    </row>
    <row r="27">
      <c r="A27" s="3" t="inlineStr">
        <is>
          <t>Derivatives, Fair Value [Line Items]</t>
        </is>
      </c>
    </row>
    <row r="28">
      <c r="A28" s="4" t="inlineStr">
        <is>
          <t>Derivative, Notional Amount</t>
        </is>
      </c>
      <c r="B28" s="4" t="inlineStr">
        <is>
          <t>[2]</t>
        </is>
      </c>
      <c r="C28" s="5" t="n">
        <v>15378808</v>
      </c>
      <c r="D28" s="5" t="n">
        <v>16114507</v>
      </c>
    </row>
    <row r="29">
      <c r="A29" s="4" t="inlineStr">
        <is>
          <t>Derivative Asset, Fair Value, Gross Asset Including Not Subject to Master Netting Arrangement</t>
        </is>
      </c>
      <c r="B29" s="4" t="inlineStr">
        <is>
          <t>[2]</t>
        </is>
      </c>
      <c r="C29" s="5" t="n">
        <v>24010</v>
      </c>
      <c r="D29" s="5" t="n">
        <v>28049</v>
      </c>
    </row>
    <row r="30">
      <c r="A30" s="4" t="inlineStr">
        <is>
          <t>Derivative Liability, Fair Value, Gross Liability Including Not Subject to Master Netting Arrangement</t>
        </is>
      </c>
      <c r="B30" s="4" t="inlineStr">
        <is>
          <t>[2]</t>
        </is>
      </c>
      <c r="C30" s="5" t="n">
        <v>31986</v>
      </c>
      <c r="D30" s="5" t="n">
        <v>19718</v>
      </c>
    </row>
    <row r="31">
      <c r="A31" s="4" t="inlineStr">
        <is>
          <t>Designated as Hedging Instrument [Member] | Interest Rate Swap [Member] | Consolidated Obligation Bonds [Member]</t>
        </is>
      </c>
    </row>
    <row r="32">
      <c r="A32" s="3" t="inlineStr">
        <is>
          <t>Derivatives, Fair Value [Line Items]</t>
        </is>
      </c>
    </row>
    <row r="33">
      <c r="A33" s="4" t="inlineStr">
        <is>
          <t>Derivative, Notional Amount</t>
        </is>
      </c>
      <c r="B33" s="4" t="inlineStr">
        <is>
          <t>[2]</t>
        </is>
      </c>
      <c r="C33" s="5" t="n">
        <v>5516535</v>
      </c>
      <c r="D33" s="5" t="n">
        <v>19861615</v>
      </c>
    </row>
    <row r="34">
      <c r="A34" s="4" t="inlineStr">
        <is>
          <t>Derivative Asset, Fair Value, Gross Asset Including Not Subject to Master Netting Arrangement</t>
        </is>
      </c>
      <c r="B34" s="4" t="inlineStr">
        <is>
          <t>[2]</t>
        </is>
      </c>
      <c r="C34" s="5" t="n">
        <v>25320</v>
      </c>
      <c r="D34" s="5" t="n">
        <v>14000</v>
      </c>
    </row>
    <row r="35">
      <c r="A35" s="4" t="inlineStr">
        <is>
          <t>Derivative Liability, Fair Value, Gross Liability Including Not Subject to Master Netting Arrangement</t>
        </is>
      </c>
      <c r="B35" s="4" t="inlineStr">
        <is>
          <t>[2]</t>
        </is>
      </c>
      <c r="C35" s="5" t="n">
        <v>1150</v>
      </c>
      <c r="D35" s="5" t="n">
        <v>13619</v>
      </c>
    </row>
    <row r="36">
      <c r="A36" s="4" t="inlineStr">
        <is>
          <t>Designated as Hedging Instrument [Member] | Interest Rate Swap [Member] | Consolidated Obligation Discount Notes [Member]</t>
        </is>
      </c>
    </row>
    <row r="37">
      <c r="A37" s="3" t="inlineStr">
        <is>
          <t>Derivatives, Fair Value [Line Items]</t>
        </is>
      </c>
    </row>
    <row r="38">
      <c r="A38" s="4" t="inlineStr">
        <is>
          <t>Derivative, Notional Amount</t>
        </is>
      </c>
      <c r="B38" s="4" t="inlineStr">
        <is>
          <t>[3]</t>
        </is>
      </c>
      <c r="C38" s="5" t="n">
        <v>1066000</v>
      </c>
      <c r="D38" s="5" t="n">
        <v>1043000</v>
      </c>
    </row>
    <row r="39">
      <c r="A39" s="4" t="inlineStr">
        <is>
          <t>Derivative Asset, Fair Value, Gross Asset Including Not Subject to Master Netting Arrangement</t>
        </is>
      </c>
      <c r="B39" s="4" t="inlineStr">
        <is>
          <t>[3]</t>
        </is>
      </c>
      <c r="C39" s="5" t="n">
        <v>2000</v>
      </c>
      <c r="D39" s="5" t="n">
        <v>2503</v>
      </c>
    </row>
    <row r="40">
      <c r="A40" s="4" t="inlineStr">
        <is>
          <t>Derivative Liability, Fair Value, Gross Liability Including Not Subject to Master Netting Arrangement</t>
        </is>
      </c>
      <c r="B40" s="4" t="inlineStr">
        <is>
          <t>[3]</t>
        </is>
      </c>
      <c r="C40" s="5" t="n">
        <v>0</v>
      </c>
      <c r="D40" s="5" t="n">
        <v>0</v>
      </c>
    </row>
    <row r="41">
      <c r="A41" s="4" t="inlineStr">
        <is>
          <t>Not Designated as Hedging Instrument [Member]</t>
        </is>
      </c>
    </row>
    <row r="42">
      <c r="A42" s="3" t="inlineStr">
        <is>
          <t>Derivatives, Fair Value [Line Items]</t>
        </is>
      </c>
    </row>
    <row r="43">
      <c r="A43" s="4" t="inlineStr">
        <is>
          <t>Derivative, Notional Amount</t>
        </is>
      </c>
      <c r="C43" s="5" t="n">
        <v>5719296</v>
      </c>
      <c r="D43" s="5" t="n">
        <v>7821545</v>
      </c>
    </row>
    <row r="44">
      <c r="A44" s="4" t="inlineStr">
        <is>
          <t>Derivative Asset, Fair Value, Gross Asset Including Not Subject to Master Netting Arrangement</t>
        </is>
      </c>
      <c r="C44" s="5" t="n">
        <v>23580</v>
      </c>
      <c r="D44" s="5" t="n">
        <v>6670</v>
      </c>
    </row>
    <row r="45">
      <c r="A45" s="4" t="inlineStr">
        <is>
          <t>Derivative Liability, Fair Value, Gross Liability Including Not Subject to Master Netting Arrangement</t>
        </is>
      </c>
      <c r="C45" s="5" t="n">
        <v>14770</v>
      </c>
      <c r="D45" s="5" t="n">
        <v>4578</v>
      </c>
    </row>
    <row r="46">
      <c r="A46" s="4" t="inlineStr">
        <is>
          <t>Not Designated as Hedging Instrument [Member] | Interest Rate Swap [Member] | Advances [Member]</t>
        </is>
      </c>
    </row>
    <row r="47">
      <c r="A47" s="3" t="inlineStr">
        <is>
          <t>Derivatives, Fair Value [Line Items]</t>
        </is>
      </c>
    </row>
    <row r="48">
      <c r="A48" s="4" t="inlineStr">
        <is>
          <t>Derivative, Notional Amount</t>
        </is>
      </c>
      <c r="C48" s="5" t="n">
        <v>255000</v>
      </c>
      <c r="D48" s="5" t="n">
        <v>255000</v>
      </c>
    </row>
    <row r="49">
      <c r="A49" s="4" t="inlineStr">
        <is>
          <t>Derivative Asset, Fair Value, Gross Asset Including Not Subject to Master Netting Arrangement</t>
        </is>
      </c>
      <c r="C49" s="5" t="n">
        <v>0</v>
      </c>
      <c r="D49" s="5" t="n">
        <v>25</v>
      </c>
    </row>
    <row r="50">
      <c r="A50" s="4" t="inlineStr">
        <is>
          <t>Derivative Liability, Fair Value, Gross Liability Including Not Subject to Master Netting Arrangement</t>
        </is>
      </c>
      <c r="C50" s="5" t="n">
        <v>10573</v>
      </c>
      <c r="D50" s="5" t="n">
        <v>16</v>
      </c>
    </row>
    <row r="51">
      <c r="A51" s="4" t="inlineStr">
        <is>
          <t>Not Designated as Hedging Instrument [Member] | Interest Rate Swap [Member] | Available-for-sale Securities [Member]</t>
        </is>
      </c>
    </row>
    <row r="52">
      <c r="A52" s="3" t="inlineStr">
        <is>
          <t>Derivatives, Fair Value [Line Items]</t>
        </is>
      </c>
    </row>
    <row r="53">
      <c r="A53" s="4" t="inlineStr">
        <is>
          <t>Derivative, Notional Amount</t>
        </is>
      </c>
      <c r="C53" s="5" t="n">
        <v>3131</v>
      </c>
      <c r="D53" s="5" t="n">
        <v>3144</v>
      </c>
    </row>
    <row r="54">
      <c r="A54" s="4" t="inlineStr">
        <is>
          <t>Derivative Asset, Fair Value, Gross Asset Including Not Subject to Master Netting Arrangement</t>
        </is>
      </c>
      <c r="C54" s="5" t="n">
        <v>2</v>
      </c>
      <c r="D54" s="5" t="n">
        <v>4</v>
      </c>
    </row>
    <row r="55">
      <c r="A55" s="4" t="inlineStr">
        <is>
          <t>Derivative Liability, Fair Value, Gross Liability Including Not Subject to Master Netting Arrangement</t>
        </is>
      </c>
      <c r="C55" s="5" t="n">
        <v>0</v>
      </c>
      <c r="D55" s="5" t="n">
        <v>0</v>
      </c>
    </row>
    <row r="56">
      <c r="A56" s="4" t="inlineStr">
        <is>
          <t>Not Designated as Hedging Instrument [Member] | Interest Rate Swap [Member] | Consolidated Obligation Discount Notes [Member]</t>
        </is>
      </c>
    </row>
    <row r="57">
      <c r="A57" s="3" t="inlineStr">
        <is>
          <t>Derivatives, Fair Value [Line Items]</t>
        </is>
      </c>
    </row>
    <row r="58">
      <c r="A58" s="4" t="inlineStr">
        <is>
          <t>Derivative, Notional Amount</t>
        </is>
      </c>
      <c r="C58" s="5" t="n">
        <v>0</v>
      </c>
      <c r="D58" s="5" t="n">
        <v>1000000</v>
      </c>
    </row>
    <row r="59">
      <c r="A59" s="4" t="inlineStr">
        <is>
          <t>Derivative Asset, Fair Value, Gross Asset Including Not Subject to Master Netting Arrangement</t>
        </is>
      </c>
      <c r="C59" s="5" t="n">
        <v>0</v>
      </c>
      <c r="D59" s="5" t="n">
        <v>0</v>
      </c>
    </row>
    <row r="60">
      <c r="A60" s="4" t="inlineStr">
        <is>
          <t>Derivative Liability, Fair Value, Gross Liability Including Not Subject to Master Netting Arrangement</t>
        </is>
      </c>
      <c r="C60" s="5" t="n">
        <v>0</v>
      </c>
      <c r="D60" s="5" t="n">
        <v>0</v>
      </c>
    </row>
    <row r="61">
      <c r="A61" s="4" t="inlineStr">
        <is>
          <t>Not Designated as Hedging Instrument [Member] | Interest Rate Swap [Member] | Mortgages [Member]</t>
        </is>
      </c>
    </row>
    <row r="62">
      <c r="A62" s="3" t="inlineStr">
        <is>
          <t>Derivatives, Fair Value [Line Items]</t>
        </is>
      </c>
    </row>
    <row r="63">
      <c r="A63" s="4" t="inlineStr">
        <is>
          <t>Derivative, Notional Amount</t>
        </is>
      </c>
      <c r="C63" s="5" t="n">
        <v>263350</v>
      </c>
      <c r="D63" s="5" t="n">
        <v>339600</v>
      </c>
    </row>
    <row r="64">
      <c r="A64" s="4" t="inlineStr">
        <is>
          <t>Derivative Asset, Fair Value, Gross Asset Including Not Subject to Master Netting Arrangement</t>
        </is>
      </c>
      <c r="C64" s="5" t="n">
        <v>506</v>
      </c>
      <c r="D64" s="5" t="n">
        <v>343</v>
      </c>
    </row>
    <row r="65">
      <c r="A65" s="4" t="inlineStr">
        <is>
          <t>Derivative Liability, Fair Value, Gross Liability Including Not Subject to Master Netting Arrangement</t>
        </is>
      </c>
      <c r="C65" s="5" t="n">
        <v>113</v>
      </c>
      <c r="D65" s="5" t="n">
        <v>1118</v>
      </c>
    </row>
    <row r="66">
      <c r="A66" s="4" t="inlineStr">
        <is>
          <t>Not Designated as Hedging Instrument [Member] | Interest Rate Swap [Member] | Intermediary Transactions [Member]</t>
        </is>
      </c>
    </row>
    <row r="67">
      <c r="A67" s="3" t="inlineStr">
        <is>
          <t>Derivatives, Fair Value [Line Items]</t>
        </is>
      </c>
    </row>
    <row r="68">
      <c r="A68" s="4" t="inlineStr">
        <is>
          <t>Derivative, Notional Amount</t>
        </is>
      </c>
      <c r="C68" s="5" t="n">
        <v>126533</v>
      </c>
      <c r="D68" s="5" t="n">
        <v>842036</v>
      </c>
    </row>
    <row r="69">
      <c r="A69" s="4" t="inlineStr">
        <is>
          <t>Derivative Asset, Fair Value, Gross Asset Including Not Subject to Master Netting Arrangement</t>
        </is>
      </c>
      <c r="C69" s="5" t="n">
        <v>8040</v>
      </c>
      <c r="D69" s="5" t="n">
        <v>5312</v>
      </c>
    </row>
    <row r="70">
      <c r="A70" s="4" t="inlineStr">
        <is>
          <t>Derivative Liability, Fair Value, Gross Liability Including Not Subject to Master Netting Arrangement</t>
        </is>
      </c>
      <c r="C70" s="5" t="n">
        <v>2996</v>
      </c>
      <c r="D70" s="5" t="n">
        <v>2355</v>
      </c>
    </row>
    <row r="71">
      <c r="A71" s="4" t="inlineStr">
        <is>
          <t>Not Designated as Hedging Instrument [Member] | Interest Rate Swap [Member] | Other Contract [Member]</t>
        </is>
      </c>
    </row>
    <row r="72">
      <c r="A72" s="3" t="inlineStr">
        <is>
          <t>Derivatives, Fair Value [Line Items]</t>
        </is>
      </c>
    </row>
    <row r="73">
      <c r="A73" s="4" t="inlineStr">
        <is>
          <t>Derivative, Notional Amount</t>
        </is>
      </c>
      <c r="C73" s="5" t="n">
        <v>1425000</v>
      </c>
      <c r="D73" s="5" t="n">
        <v>925000</v>
      </c>
    </row>
    <row r="74">
      <c r="A74" s="4" t="inlineStr">
        <is>
          <t>Derivative Asset, Fair Value, Gross Asset Including Not Subject to Master Netting Arrangement</t>
        </is>
      </c>
      <c r="C74" s="5" t="n">
        <v>326</v>
      </c>
      <c r="D74" s="5" t="n">
        <v>328</v>
      </c>
    </row>
    <row r="75">
      <c r="A75" s="4" t="inlineStr">
        <is>
          <t>Derivative Liability, Fair Value, Gross Liability Including Not Subject to Master Netting Arrangement</t>
        </is>
      </c>
      <c r="C75" s="5" t="n">
        <v>1035</v>
      </c>
      <c r="D75" s="5" t="n">
        <v>1069</v>
      </c>
    </row>
    <row r="76">
      <c r="A76" s="4" t="inlineStr">
        <is>
          <t>Not Designated as Hedging Instrument [Member] | Forward Contracts [Member] | Mortgage Receivable [Member]</t>
        </is>
      </c>
    </row>
    <row r="77">
      <c r="A77" s="3" t="inlineStr">
        <is>
          <t>Derivatives, Fair Value [Line Items]</t>
        </is>
      </c>
    </row>
    <row r="78">
      <c r="A78" s="4" t="inlineStr">
        <is>
          <t>Derivative, Notional Amount</t>
        </is>
      </c>
      <c r="C78" s="5" t="n">
        <v>61282</v>
      </c>
      <c r="D78" s="5" t="n">
        <v>31765</v>
      </c>
    </row>
    <row r="79">
      <c r="A79" s="4" t="inlineStr">
        <is>
          <t>Derivative Asset, Fair Value, Gross Asset Including Not Subject to Master Netting Arrangement</t>
        </is>
      </c>
      <c r="C79" s="5" t="n">
        <v>221</v>
      </c>
      <c r="D79" s="5" t="n">
        <v>94</v>
      </c>
    </row>
    <row r="80">
      <c r="A80" s="4" t="inlineStr">
        <is>
          <t>Derivative Liability, Fair Value, Gross Liability Including Not Subject to Master Netting Arrangement</t>
        </is>
      </c>
      <c r="C80" s="5" t="n">
        <v>0</v>
      </c>
      <c r="D80" s="5" t="n">
        <v>0</v>
      </c>
    </row>
    <row r="81">
      <c r="A81" s="4" t="inlineStr">
        <is>
          <t>Not Designated as Hedging Instrument [Member] | Interest Rate Swaption [Member] | Mortgages [Member]</t>
        </is>
      </c>
    </row>
    <row r="82">
      <c r="A82" s="3" t="inlineStr">
        <is>
          <t>Derivatives, Fair Value [Line Items]</t>
        </is>
      </c>
    </row>
    <row r="83">
      <c r="A83" s="4" t="inlineStr">
        <is>
          <t>Derivative, Notional Amount</t>
        </is>
      </c>
      <c r="C83" s="5" t="n">
        <v>1355000</v>
      </c>
      <c r="D83" s="5" t="n">
        <v>145000</v>
      </c>
    </row>
    <row r="84">
      <c r="A84" s="4" t="inlineStr">
        <is>
          <t>Derivative Asset, Fair Value, Gross Asset Including Not Subject to Master Netting Arrangement</t>
        </is>
      </c>
      <c r="C84" s="5" t="n">
        <v>14477</v>
      </c>
      <c r="D84" s="5" t="n">
        <v>381</v>
      </c>
    </row>
    <row r="85">
      <c r="A85" s="4" t="inlineStr">
        <is>
          <t>Derivative Liability, Fair Value, Gross Liability Including Not Subject to Master Netting Arrangement</t>
        </is>
      </c>
      <c r="C85" s="5" t="n">
        <v>0</v>
      </c>
      <c r="D85" s="5" t="n">
        <v>0</v>
      </c>
    </row>
    <row r="86">
      <c r="A86" s="4" t="inlineStr">
        <is>
          <t>Not Designated as Hedging Instrument [Member] | Interest Rate Cap [Member] | Intermediary Transactions [Member]</t>
        </is>
      </c>
    </row>
    <row r="87">
      <c r="A87" s="3" t="inlineStr">
        <is>
          <t>Derivatives, Fair Value [Line Items]</t>
        </is>
      </c>
    </row>
    <row r="88">
      <c r="A88" s="4" t="inlineStr">
        <is>
          <t>Derivative, Notional Amount</t>
        </is>
      </c>
      <c r="C88" s="5" t="n">
        <v>80000</v>
      </c>
      <c r="D88" s="5" t="n">
        <v>80000</v>
      </c>
    </row>
    <row r="89">
      <c r="A89" s="4" t="inlineStr">
        <is>
          <t>Derivative Asset, Fair Value, Gross Asset Including Not Subject to Master Netting Arrangement</t>
        </is>
      </c>
      <c r="C89" s="5" t="n">
        <v>1</v>
      </c>
      <c r="D89" s="5" t="n">
        <v>12</v>
      </c>
    </row>
    <row r="90">
      <c r="A90" s="4" t="inlineStr">
        <is>
          <t>Derivative Liability, Fair Value, Gross Liability Including Not Subject to Master Netting Arrangement</t>
        </is>
      </c>
      <c r="C90" s="5" t="n">
        <v>1</v>
      </c>
      <c r="D90" s="5" t="n">
        <v>12</v>
      </c>
    </row>
    <row r="91">
      <c r="A91" s="4" t="inlineStr">
        <is>
          <t>Not Designated as Hedging Instrument [Member] | Interest Rate Cap [Member] | Held-to-maturity Securities [Member]</t>
        </is>
      </c>
    </row>
    <row r="92">
      <c r="A92" s="3" t="inlineStr">
        <is>
          <t>Derivatives, Fair Value [Line Items]</t>
        </is>
      </c>
    </row>
    <row r="93">
      <c r="A93" s="4" t="inlineStr">
        <is>
          <t>Derivative, Notional Amount</t>
        </is>
      </c>
      <c r="C93" s="5" t="n">
        <v>250000</v>
      </c>
      <c r="D93" s="5" t="n">
        <v>500000</v>
      </c>
    </row>
    <row r="94">
      <c r="A94" s="4" t="inlineStr">
        <is>
          <t>Derivative Asset, Fair Value, Gross Asset Including Not Subject to Master Netting Arrangement</t>
        </is>
      </c>
      <c r="C94" s="5" t="n">
        <v>0</v>
      </c>
      <c r="D94" s="5" t="n">
        <v>0</v>
      </c>
    </row>
    <row r="95">
      <c r="A95" s="4" t="inlineStr">
        <is>
          <t>Derivative Liability, Fair Value, Gross Liability Including Not Subject to Master Netting Arrangement</t>
        </is>
      </c>
      <c r="C95" s="5" t="n">
        <v>0</v>
      </c>
      <c r="D95" s="5" t="n">
        <v>0</v>
      </c>
    </row>
    <row r="96">
      <c r="A96" s="4" t="inlineStr">
        <is>
          <t>Not Designated as Hedging Instrument, Trading [Member] | Interest Rate Swap [Member]</t>
        </is>
      </c>
    </row>
    <row r="97">
      <c r="A97" s="3" t="inlineStr">
        <is>
          <t>Derivatives, Fair Value [Line Items]</t>
        </is>
      </c>
    </row>
    <row r="98">
      <c r="A98" s="4" t="inlineStr">
        <is>
          <t>Derivative, Notional Amount</t>
        </is>
      </c>
      <c r="C98" s="5" t="n">
        <v>1900000</v>
      </c>
      <c r="D98" s="5" t="n">
        <v>3700000</v>
      </c>
    </row>
    <row r="99">
      <c r="A99" s="4" t="inlineStr">
        <is>
          <t>Derivative Asset, Fair Value, Gross Asset Including Not Subject to Master Netting Arrangement</t>
        </is>
      </c>
      <c r="C99" s="5" t="n">
        <v>7</v>
      </c>
      <c r="D99" s="5" t="n">
        <v>171</v>
      </c>
    </row>
    <row r="100">
      <c r="A100" s="4" t="inlineStr">
        <is>
          <t>Derivative Liability, Fair Value, Gross Liability Including Not Subject to Master Netting Arrangement</t>
        </is>
      </c>
      <c r="C100" s="6" t="n">
        <v>52</v>
      </c>
      <c r="D100" s="6" t="n">
        <v>8</v>
      </c>
    </row>
    <row r="101"/>
    <row r="102">
      <c r="A102" s="4" t="inlineStr">
        <is>
          <t>[1]</t>
        </is>
      </c>
      <c r="B102" s="4" t="inlineStr">
        <is>
          <t>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row r="103">
      <c r="A103" s="4" t="inlineStr">
        <is>
          <t>[2]</t>
        </is>
      </c>
      <c r="B103" s="4" t="inlineStr">
        <is>
          <t>Derivatives designated as fair hedges.</t>
        </is>
      </c>
    </row>
    <row r="104">
      <c r="A104" s="4" t="inlineStr">
        <is>
          <t>[3]</t>
        </is>
      </c>
      <c r="B104" s="4" t="inlineStr">
        <is>
          <t>Derivatives designated as cash flow hedges.</t>
        </is>
      </c>
    </row>
  </sheetData>
  <mergeCells count="5">
    <mergeCell ref="A1:B1"/>
    <mergeCell ref="A101:C101"/>
    <mergeCell ref="B102:C102"/>
    <mergeCell ref="B103:C103"/>
    <mergeCell ref="B104:C10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fair value and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dvances</t>
        </is>
      </c>
      <c r="B4" s="6" t="n">
        <v>49059</v>
      </c>
      <c r="C4" s="6" t="n">
        <v>233451</v>
      </c>
      <c r="D4" s="6" t="n">
        <v>310415</v>
      </c>
      <c r="E4" s="6" t="n">
        <v>715973</v>
      </c>
    </row>
    <row r="5">
      <c r="A5" s="4" t="inlineStr">
        <is>
          <t>Available-for-sale securities</t>
        </is>
      </c>
      <c r="B5" s="5" t="n">
        <v>39680</v>
      </c>
      <c r="C5" s="5" t="n">
        <v>111442</v>
      </c>
      <c r="D5" s="5" t="n">
        <v>179475</v>
      </c>
      <c r="E5" s="5" t="n">
        <v>343238</v>
      </c>
    </row>
    <row r="6">
      <c r="A6" s="4" t="inlineStr">
        <is>
          <t>Interest Expense, Other Long-term Debt</t>
        </is>
      </c>
      <c r="B6" s="5" t="n">
        <v>-32403</v>
      </c>
      <c r="C6" s="5" t="n">
        <v>-177824</v>
      </c>
      <c r="D6" s="5" t="n">
        <v>-250207</v>
      </c>
      <c r="E6" s="5" t="n">
        <v>-534596</v>
      </c>
    </row>
    <row r="7">
      <c r="A7" s="4" t="inlineStr">
        <is>
          <t>Interest Expense, Other Short-term Borrowings</t>
        </is>
      </c>
      <c r="B7" s="5" t="n">
        <v>-18216</v>
      </c>
      <c r="C7" s="5" t="n">
        <v>-213853</v>
      </c>
      <c r="D7" s="5" t="n">
        <v>-187332</v>
      </c>
      <c r="E7" s="5" t="n">
        <v>-641426</v>
      </c>
    </row>
    <row r="8">
      <c r="A8" s="4" t="inlineStr">
        <is>
          <t>Total other comprehensive income (loss)</t>
        </is>
      </c>
      <c r="B8" s="5" t="n">
        <v>141336</v>
      </c>
      <c r="C8" s="5" t="n">
        <v>-37323</v>
      </c>
      <c r="D8" s="5" t="n">
        <v>-129546</v>
      </c>
      <c r="E8" s="5" t="n">
        <v>-85220</v>
      </c>
    </row>
    <row r="9">
      <c r="A9" s="4" t="inlineStr">
        <is>
          <t>Unrealized gains (losses) on cash flow hedges</t>
        </is>
      </c>
      <c r="B9" s="5" t="n">
        <v>1559</v>
      </c>
      <c r="C9" s="5" t="n">
        <v>-24135</v>
      </c>
      <c r="D9" s="5" t="n">
        <v>-105070</v>
      </c>
      <c r="E9" s="5" t="n">
        <v>-78501</v>
      </c>
    </row>
    <row r="10">
      <c r="A10" s="4" t="inlineStr">
        <is>
          <t>Interest Rate Contract [Member] | Designated as Hedging Instrument [Member] | Other Comprehensive Income (Loss) [Member]</t>
        </is>
      </c>
    </row>
    <row r="11">
      <c r="A11" s="3" t="inlineStr">
        <is>
          <t>Derivative Instruments, Gain (Loss) [Line Items]</t>
        </is>
      </c>
    </row>
    <row r="12">
      <c r="A12" s="4" t="inlineStr">
        <is>
          <t>Interest Rate Cash Flow Hedge Gain (Loss) Reclassified to Earnings, Net</t>
        </is>
      </c>
      <c r="B12" s="5" t="n">
        <v>5095</v>
      </c>
      <c r="C12" s="5" t="n">
        <v>-521</v>
      </c>
      <c r="D12" s="5" t="n">
        <v>9273</v>
      </c>
      <c r="E12" s="5" t="n">
        <v>-2093</v>
      </c>
    </row>
    <row r="13">
      <c r="A13" s="4" t="inlineStr">
        <is>
          <t>Unrealized gains (losses) on cash flow hedges</t>
        </is>
      </c>
      <c r="B13" s="5" t="n">
        <v>1559</v>
      </c>
      <c r="C13" s="5" t="n">
        <v>-24135</v>
      </c>
      <c r="D13" s="5" t="n">
        <v>-105070</v>
      </c>
      <c r="E13" s="5" t="n">
        <v>-78501</v>
      </c>
    </row>
    <row r="14">
      <c r="A14" s="4" t="inlineStr">
        <is>
          <t>Net Gain (Loss) on Cash Flow Hedging Relationship</t>
        </is>
      </c>
      <c r="B14" s="5" t="n">
        <v>6654</v>
      </c>
      <c r="C14" s="5" t="n">
        <v>-24656</v>
      </c>
      <c r="D14" s="5" t="n">
        <v>-95797</v>
      </c>
      <c r="E14" s="5" t="n">
        <v>-80594</v>
      </c>
    </row>
    <row r="15">
      <c r="A15" s="4" t="inlineStr">
        <is>
          <t>Advances [Member] | Interest Rate Contract [Member] | Interest Income [Member]</t>
        </is>
      </c>
    </row>
    <row r="16">
      <c r="A16" s="3" t="inlineStr">
        <is>
          <t>Derivative Instruments, Gain (Loss) [Line Items]</t>
        </is>
      </c>
    </row>
    <row r="17">
      <c r="A17" s="4" t="inlineStr">
        <is>
          <t>Change in Unrealized Gain (Loss) on Fair Value Hedging Instruments</t>
        </is>
      </c>
      <c r="B17" s="5" t="n">
        <v>55646</v>
      </c>
      <c r="C17" s="5" t="n">
        <v>-80249</v>
      </c>
      <c r="D17" s="5" t="n">
        <v>-613320</v>
      </c>
      <c r="E17" s="5" t="n">
        <v>-226242</v>
      </c>
    </row>
    <row r="18">
      <c r="A18" s="4" t="inlineStr">
        <is>
          <t>Change in Unrealized Gain (Loss) on Hedged Item in Fair Value Hedge</t>
        </is>
      </c>
      <c r="B18" s="5" t="n">
        <v>-81769</v>
      </c>
      <c r="C18" s="5" t="n">
        <v>92890</v>
      </c>
      <c r="D18" s="5" t="n">
        <v>588258</v>
      </c>
      <c r="E18" s="5" t="n">
        <v>263495</v>
      </c>
    </row>
    <row r="19">
      <c r="A19" s="4" t="inlineStr">
        <is>
          <t>Gain (Loss) On Fair Value Hedging Relationship</t>
        </is>
      </c>
      <c r="B19" s="5" t="n">
        <v>-26123</v>
      </c>
      <c r="C19" s="5" t="n">
        <v>12641</v>
      </c>
      <c r="D19" s="5" t="n">
        <v>-25062</v>
      </c>
      <c r="E19" s="5" t="n">
        <v>37253</v>
      </c>
    </row>
    <row r="20">
      <c r="A20" s="4" t="inlineStr">
        <is>
          <t>Available-for-sale Securities [Member] | Interest Rate Contract [Member] | Interest Income [Member]</t>
        </is>
      </c>
    </row>
    <row r="21">
      <c r="A21" s="3" t="inlineStr">
        <is>
          <t>Derivative Instruments, Gain (Loss) [Line Items]</t>
        </is>
      </c>
    </row>
    <row r="22">
      <c r="A22" s="4" t="inlineStr">
        <is>
          <t>Change in Unrealized Gain (Loss) on Fair Value Hedging Instruments</t>
        </is>
      </c>
      <c r="B22" s="5" t="n">
        <v>11881</v>
      </c>
      <c r="C22" s="5" t="n">
        <v>-282375</v>
      </c>
      <c r="D22" s="5" t="n">
        <v>-1250492</v>
      </c>
      <c r="E22" s="5" t="n">
        <v>-1035811</v>
      </c>
    </row>
    <row r="23">
      <c r="A23" s="4" t="inlineStr">
        <is>
          <t>Change in Unrealized Gain (Loss) on Hedged Item in Fair Value Hedge</t>
        </is>
      </c>
      <c r="B23" s="5" t="n">
        <v>-82916</v>
      </c>
      <c r="C23" s="5" t="n">
        <v>284437</v>
      </c>
      <c r="D23" s="5" t="n">
        <v>1101481</v>
      </c>
      <c r="E23" s="5" t="n">
        <v>1058789</v>
      </c>
    </row>
    <row r="24">
      <c r="A24" s="4" t="inlineStr">
        <is>
          <t>Gain (Loss) On Fair Value Hedging Relationship</t>
        </is>
      </c>
      <c r="B24" s="5" t="n">
        <v>-71035</v>
      </c>
      <c r="C24" s="5" t="n">
        <v>2062</v>
      </c>
      <c r="D24" s="5" t="n">
        <v>-149011</v>
      </c>
      <c r="E24" s="5" t="n">
        <v>22978</v>
      </c>
    </row>
    <row r="25">
      <c r="A25" s="4" t="inlineStr">
        <is>
          <t>Consolidated Obligation Bonds [Member] | Interest Rate Contract [Member] | Interest Expense [Member]</t>
        </is>
      </c>
    </row>
    <row r="26">
      <c r="A26" s="3" t="inlineStr">
        <is>
          <t>Derivative Instruments, Gain (Loss) [Line Items]</t>
        </is>
      </c>
    </row>
    <row r="27">
      <c r="A27" s="4" t="inlineStr">
        <is>
          <t>Change in Unrealized Gain (Loss) on Fair Value Hedging Instruments</t>
        </is>
      </c>
      <c r="B27" s="5" t="n">
        <v>214</v>
      </c>
      <c r="C27" s="5" t="n">
        <v>17585</v>
      </c>
      <c r="D27" s="5" t="n">
        <v>172237</v>
      </c>
      <c r="E27" s="5" t="n">
        <v>233245</v>
      </c>
    </row>
    <row r="28">
      <c r="A28" s="4" t="inlineStr">
        <is>
          <t>Change in Unrealized Gain (Loss) on Hedged Item in Fair Value Hedge</t>
        </is>
      </c>
      <c r="B28" s="5" t="n">
        <v>34400</v>
      </c>
      <c r="C28" s="5" t="n">
        <v>-20019</v>
      </c>
      <c r="D28" s="5" t="n">
        <v>-88660</v>
      </c>
      <c r="E28" s="5" t="n">
        <v>-270601</v>
      </c>
    </row>
    <row r="29">
      <c r="A29" s="4" t="inlineStr">
        <is>
          <t>Gain (Loss) On Fair Value Hedging Relationship</t>
        </is>
      </c>
      <c r="B29" s="5" t="n">
        <v>34614</v>
      </c>
      <c r="C29" s="5" t="n">
        <v>-2434</v>
      </c>
      <c r="D29" s="5" t="n">
        <v>83577</v>
      </c>
      <c r="E29" s="5" t="n">
        <v>-37356</v>
      </c>
    </row>
    <row r="30">
      <c r="A30" s="4" t="inlineStr">
        <is>
          <t>Consolidated Obligation Discount Notes [Member] | Interest Rate Contract [Member] | Interest Expense [Member] | Designated as Hedging Instrument [Member]</t>
        </is>
      </c>
    </row>
    <row r="31">
      <c r="A31" s="3" t="inlineStr">
        <is>
          <t>Derivative Instruments, Gain (Loss) [Line Items]</t>
        </is>
      </c>
    </row>
    <row r="32">
      <c r="A32" s="4" t="inlineStr">
        <is>
          <t>Interest Rate Cash Flow Hedge Gain (Loss) Reclassified to Earnings, Net</t>
        </is>
      </c>
      <c r="B32" s="5" t="n">
        <v>-5095</v>
      </c>
      <c r="C32" s="5" t="n">
        <v>521</v>
      </c>
      <c r="D32" s="5" t="n">
        <v>-9273</v>
      </c>
      <c r="E32" s="5" t="n">
        <v>2093</v>
      </c>
    </row>
    <row r="33">
      <c r="A33" s="4" t="inlineStr">
        <is>
          <t>Net Gain (Loss) on Cash Flow Hedging Relationship</t>
        </is>
      </c>
      <c r="B33" s="6" t="n">
        <v>-5095</v>
      </c>
      <c r="C33" s="6" t="n">
        <v>521</v>
      </c>
      <c r="D33" s="6" t="n">
        <v>-9273</v>
      </c>
      <c r="E33" s="6" t="n">
        <v>20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Sep. 30, 2020</t>
        </is>
      </c>
      <c r="D1" s="2" t="inlineStr">
        <is>
          <t>Dec. 31, 2019</t>
        </is>
      </c>
    </row>
    <row r="2">
      <c r="A2" s="4" t="inlineStr">
        <is>
          <t>Advances [Member]</t>
        </is>
      </c>
    </row>
    <row r="3">
      <c r="A3" s="3" t="inlineStr">
        <is>
          <t>ScheduleOfFairValueHedgingInstrumentsStatementsOfFinancialPerformanceAndFinancialPositionLocationTableTextBlock [Line Items]</t>
        </is>
      </c>
    </row>
    <row r="4">
      <c r="A4" s="4" t="inlineStr">
        <is>
          <t>Hedged Asset, Fair Value Hedge</t>
        </is>
      </c>
      <c r="B4" s="4" t="inlineStr">
        <is>
          <t>[1]</t>
        </is>
      </c>
      <c r="C4" s="6" t="n">
        <v>14491258</v>
      </c>
      <c r="D4" s="6" t="n">
        <v>10283221</v>
      </c>
    </row>
    <row r="5">
      <c r="A5" s="4" t="inlineStr">
        <is>
          <t>HedgedAssetActiveFairValueHedgeCumulativeIncreaseDecrease</t>
        </is>
      </c>
      <c r="C5" s="5" t="n">
        <v>710026</v>
      </c>
      <c r="D5" s="5" t="n">
        <v>175343</v>
      </c>
    </row>
    <row r="6">
      <c r="A6" s="4" t="inlineStr">
        <is>
          <t>Hedged Asset, Discontinued Fair Value Hedge, Cumulative Increase (Decrease)</t>
        </is>
      </c>
      <c r="C6" s="5" t="n">
        <v>4071</v>
      </c>
      <c r="D6" s="5" t="n">
        <v>4978</v>
      </c>
    </row>
    <row r="7">
      <c r="A7" s="4" t="inlineStr">
        <is>
          <t>Hedged Asset, Fair Value Hedge, Cumulative Increase (Decrease)</t>
        </is>
      </c>
      <c r="B7" s="4" t="inlineStr">
        <is>
          <t>[2]</t>
        </is>
      </c>
      <c r="C7" s="5" t="n">
        <v>714097</v>
      </c>
      <c r="D7" s="5" t="n">
        <v>180321</v>
      </c>
    </row>
    <row r="8">
      <c r="A8" s="4" t="inlineStr">
        <is>
          <t>Available-for-sale Securities [Member]</t>
        </is>
      </c>
    </row>
    <row r="9">
      <c r="A9" s="3" t="inlineStr">
        <is>
          <t>ScheduleOfFairValueHedgingInstrumentsStatementsOfFinancialPerformanceAndFinancialPositionLocationTableTextBlock [Line Items]</t>
        </is>
      </c>
    </row>
    <row r="10">
      <c r="A10" s="4" t="inlineStr">
        <is>
          <t>Hedged Asset, Fair Value Hedge</t>
        </is>
      </c>
      <c r="B10" s="4" t="inlineStr">
        <is>
          <t>[1]</t>
        </is>
      </c>
      <c r="C10" s="5" t="n">
        <v>16960827</v>
      </c>
      <c r="D10" s="5" t="n">
        <v>16621667</v>
      </c>
    </row>
    <row r="11">
      <c r="A11" s="4" t="inlineStr">
        <is>
          <t>HedgedAssetActiveFairValueHedgeCumulativeIncreaseDecrease</t>
        </is>
      </c>
      <c r="C11" s="5" t="n">
        <v>1446006</v>
      </c>
      <c r="D11" s="5" t="n">
        <v>346741</v>
      </c>
    </row>
    <row r="12">
      <c r="A12" s="4" t="inlineStr">
        <is>
          <t>Hedged Asset, Discontinued Fair Value Hedge, Cumulative Increase (Decrease)</t>
        </is>
      </c>
      <c r="C12" s="5" t="n">
        <v>-1006</v>
      </c>
      <c r="D12" s="5" t="n">
        <v>-985</v>
      </c>
    </row>
    <row r="13">
      <c r="A13" s="4" t="inlineStr">
        <is>
          <t>Hedged Asset, Fair Value Hedge, Cumulative Increase (Decrease)</t>
        </is>
      </c>
      <c r="B13" s="4" t="inlineStr">
        <is>
          <t>[2]</t>
        </is>
      </c>
      <c r="C13" s="5" t="n">
        <v>1445000</v>
      </c>
      <c r="D13" s="5" t="n">
        <v>345756</v>
      </c>
    </row>
    <row r="14">
      <c r="A14" s="4" t="inlineStr">
        <is>
          <t>Consolidated Obligation Bonds [Member]</t>
        </is>
      </c>
    </row>
    <row r="15">
      <c r="A15" s="3" t="inlineStr">
        <is>
          <t>ScheduleOfFairValueHedgingInstrumentsStatementsOfFinancialPerformanceAndFinancialPositionLocationTableTextBlock [Line Items]</t>
        </is>
      </c>
    </row>
    <row r="16">
      <c r="A16" s="4" t="inlineStr">
        <is>
          <t>Hedged Liability, Fair Value Hedge</t>
        </is>
      </c>
      <c r="B16" s="4" t="inlineStr">
        <is>
          <t>[1]</t>
        </is>
      </c>
      <c r="C16" s="5" t="n">
        <v>-6143861</v>
      </c>
      <c r="D16" s="5" t="n">
        <v>-20310223</v>
      </c>
    </row>
    <row r="17">
      <c r="A17" s="4" t="inlineStr">
        <is>
          <t>HedgedLiabilityActiveFairValueHedgeCumulativeIncreaseDecrease</t>
        </is>
      </c>
      <c r="C17" s="5" t="n">
        <v>-153040</v>
      </c>
      <c r="D17" s="5" t="n">
        <v>-64027</v>
      </c>
    </row>
    <row r="18">
      <c r="A18" s="4" t="inlineStr">
        <is>
          <t>Hedged Liability, Discontinued Fair Value Hedge, Cumulative Increase (Decrease)</t>
        </is>
      </c>
      <c r="C18" s="5" t="n">
        <v>-1300</v>
      </c>
      <c r="D18" s="5" t="n">
        <v>-1654</v>
      </c>
    </row>
    <row r="19">
      <c r="A19" s="4" t="inlineStr">
        <is>
          <t>Hedged Liability, Fair Value Hedge, Cumulative Increase (Decrease)</t>
        </is>
      </c>
      <c r="B19" s="4" t="inlineStr">
        <is>
          <t>[2]</t>
        </is>
      </c>
      <c r="C19" s="6" t="n">
        <v>-154340</v>
      </c>
      <c r="D19" s="6" t="n">
        <v>-65681</v>
      </c>
    </row>
    <row r="20"/>
    <row r="21">
      <c r="A21" s="4" t="inlineStr">
        <is>
          <t>[1]</t>
        </is>
      </c>
      <c r="B21" s="4" t="inlineStr">
        <is>
          <t>Reflects the amortized cost of hedged items in active or discontinued fair value hedging relationships, which includes fair value hedging basis adjustments.</t>
        </is>
      </c>
    </row>
    <row r="22">
      <c r="A22" s="4" t="inlineStr">
        <is>
          <t>[2]</t>
        </is>
      </c>
      <c r="B22" s="4" t="inlineStr">
        <is>
          <t>Reflects the cumulative life-to-date unamortized hedging gains (losses) on the hedged items.</t>
        </is>
      </c>
    </row>
  </sheetData>
  <mergeCells count="4">
    <mergeCell ref="A1:B1"/>
    <mergeCell ref="A20:C20"/>
    <mergeCell ref="B21:C21"/>
    <mergeCell ref="B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s of Capital (Unaudited) Parenthetical</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apital Stock - Class B-1 - Membership/Excess</t>
        </is>
      </c>
    </row>
    <row r="4">
      <c r="A4" s="3" t="inlineStr">
        <is>
          <t>Capital Unit [Line Items]</t>
        </is>
      </c>
    </row>
    <row r="5">
      <c r="A5" s="4" t="inlineStr">
        <is>
          <t>Dividends stock annualized percentage</t>
        </is>
      </c>
      <c r="B5" s="4" t="inlineStr">
        <is>
          <t>0.35%</t>
        </is>
      </c>
      <c r="C5" s="4" t="inlineStr">
        <is>
          <t>1.40%</t>
        </is>
      </c>
      <c r="D5" s="4" t="inlineStr">
        <is>
          <t>1.79%</t>
        </is>
      </c>
      <c r="E5" s="4" t="inlineStr">
        <is>
          <t>2.44%</t>
        </is>
      </c>
      <c r="F5" s="4" t="inlineStr">
        <is>
          <t>2.50%</t>
        </is>
      </c>
      <c r="G5" s="4" t="inlineStr">
        <is>
          <t>2.35%</t>
        </is>
      </c>
    </row>
    <row r="6">
      <c r="A6" s="4" t="inlineStr">
        <is>
          <t>Capital Stock Class B-2 - Activity</t>
        </is>
      </c>
    </row>
    <row r="7">
      <c r="A7" s="3" t="inlineStr">
        <is>
          <t>Capital Unit [Line Items]</t>
        </is>
      </c>
    </row>
    <row r="8">
      <c r="A8" s="4" t="inlineStr">
        <is>
          <t>Dividends stock annualized percentage</t>
        </is>
      </c>
      <c r="B8" s="4" t="inlineStr">
        <is>
          <t>1.35%</t>
        </is>
      </c>
      <c r="C8" s="4" t="inlineStr">
        <is>
          <t>2.40%</t>
        </is>
      </c>
      <c r="D8" s="4" t="inlineStr">
        <is>
          <t>2.79%</t>
        </is>
      </c>
      <c r="E8" s="4" t="inlineStr">
        <is>
          <t>3.44%</t>
        </is>
      </c>
      <c r="F8" s="4" t="inlineStr">
        <is>
          <t>3.50%</t>
        </is>
      </c>
      <c r="G8" s="4" t="inlineStr">
        <is>
          <t>3.35%</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ing Activities (Net gains (losses) on derivatives and hedging activities in other incom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Derivative Instruments Not Designated as Hedging Instruments, Gain (Loss), Net</t>
        </is>
      </c>
      <c r="C4" s="6" t="n">
        <v>299</v>
      </c>
      <c r="D4" s="6" t="n">
        <v>8281</v>
      </c>
      <c r="E4" s="6" t="n">
        <v>2597</v>
      </c>
      <c r="F4" s="6" t="n">
        <v>29702</v>
      </c>
    </row>
    <row r="5">
      <c r="A5" s="4" t="inlineStr">
        <is>
          <t>Derivative Instruments, Other Gain (Loss)</t>
        </is>
      </c>
      <c r="B5" s="4" t="inlineStr">
        <is>
          <t>[1]</t>
        </is>
      </c>
      <c r="C5" s="5" t="n">
        <v>13</v>
      </c>
      <c r="D5" s="5" t="n">
        <v>47</v>
      </c>
      <c r="E5" s="5" t="n">
        <v>35</v>
      </c>
      <c r="F5" s="5" t="n">
        <v>182</v>
      </c>
    </row>
    <row r="6">
      <c r="A6" s="4" t="inlineStr">
        <is>
          <t>Gain (Loss) on Derivative Instruments, Net, Pretax</t>
        </is>
      </c>
      <c r="C6" s="5" t="n">
        <v>312</v>
      </c>
      <c r="D6" s="5" t="n">
        <v>8328</v>
      </c>
      <c r="E6" s="5" t="n">
        <v>2632</v>
      </c>
      <c r="F6" s="5" t="n">
        <v>29884</v>
      </c>
    </row>
    <row r="7">
      <c r="A7" s="4" t="inlineStr">
        <is>
          <t>Not Designated as Hedging Instrument, Economic Hedge [Member] | Interest Rate Swap [Member]</t>
        </is>
      </c>
    </row>
    <row r="8">
      <c r="A8" s="3" t="inlineStr">
        <is>
          <t>Derivative Instruments, Gain (Loss) [Line Items]</t>
        </is>
      </c>
    </row>
    <row r="9">
      <c r="A9" s="4" t="inlineStr">
        <is>
          <t>Derivative Instruments Not Designated as Hedging Instruments, Gain (Loss), Net</t>
        </is>
      </c>
      <c r="C9" s="5" t="n">
        <v>7371</v>
      </c>
      <c r="D9" s="5" t="n">
        <v>5751</v>
      </c>
      <c r="E9" s="5" t="n">
        <v>9504</v>
      </c>
      <c r="F9" s="5" t="n">
        <v>25848</v>
      </c>
    </row>
    <row r="10">
      <c r="A10" s="4" t="inlineStr">
        <is>
          <t>Not Designated as Hedging Instrument, Economic Hedge [Member] | NetInterestSettlements [Member]</t>
        </is>
      </c>
    </row>
    <row r="11">
      <c r="A11" s="3" t="inlineStr">
        <is>
          <t>Derivative Instruments, Gain (Loss) [Line Items]</t>
        </is>
      </c>
    </row>
    <row r="12">
      <c r="A12" s="4" t="inlineStr">
        <is>
          <t>Derivative Instruments Not Designated as Hedging Instruments, Gain (Loss), Net</t>
        </is>
      </c>
      <c r="C12" s="5" t="n">
        <v>-4866</v>
      </c>
      <c r="D12" s="5" t="n">
        <v>-366</v>
      </c>
      <c r="E12" s="5" t="n">
        <v>-17551</v>
      </c>
      <c r="F12" s="5" t="n">
        <v>-2410</v>
      </c>
    </row>
    <row r="13">
      <c r="A13" s="4" t="inlineStr">
        <is>
          <t>Not Designated as Hedging Instrument, Economic Hedge [Member] | Interest Rate Swaption [Member]</t>
        </is>
      </c>
    </row>
    <row r="14">
      <c r="A14" s="3" t="inlineStr">
        <is>
          <t>Derivative Instruments, Gain (Loss) [Line Items]</t>
        </is>
      </c>
    </row>
    <row r="15">
      <c r="A15" s="4" t="inlineStr">
        <is>
          <t>Derivative Instruments Not Designated as Hedging Instruments, Gain (Loss), Net</t>
        </is>
      </c>
      <c r="C15" s="5" t="n">
        <v>-3978</v>
      </c>
      <c r="D15" s="5" t="n">
        <v>2878</v>
      </c>
      <c r="E15" s="5" t="n">
        <v>2578</v>
      </c>
      <c r="F15" s="5" t="n">
        <v>4353</v>
      </c>
    </row>
    <row r="16">
      <c r="A16" s="4" t="inlineStr">
        <is>
          <t>Not Designated as Hedging Instrument, Economic Hedge [Member] | Interest Rate Caps And Floors [Member]</t>
        </is>
      </c>
    </row>
    <row r="17">
      <c r="A17" s="3" t="inlineStr">
        <is>
          <t>Derivative Instruments, Gain (Loss) [Line Items]</t>
        </is>
      </c>
    </row>
    <row r="18">
      <c r="A18" s="4" t="inlineStr">
        <is>
          <t>Derivative Instruments Not Designated as Hedging Instruments, Gain (Loss), Net</t>
        </is>
      </c>
      <c r="C18" s="5" t="n">
        <v>0</v>
      </c>
      <c r="D18" s="5" t="n">
        <v>-1</v>
      </c>
      <c r="E18" s="5" t="n">
        <v>0</v>
      </c>
      <c r="F18" s="5" t="n">
        <v>86</v>
      </c>
    </row>
    <row r="19">
      <c r="A19" s="4" t="inlineStr">
        <is>
          <t>Mortgage Receivable [Member] | Forward Contracts [Member]</t>
        </is>
      </c>
    </row>
    <row r="20">
      <c r="A20" s="3" t="inlineStr">
        <is>
          <t>Derivative Instruments, Gain (Loss) [Line Items]</t>
        </is>
      </c>
    </row>
    <row r="21">
      <c r="A21" s="4" t="inlineStr">
        <is>
          <t>Derivative Instruments Not Designated as Hedging Instruments, Gain (Loss), Net</t>
        </is>
      </c>
      <c r="C21" s="6" t="n">
        <v>1772</v>
      </c>
      <c r="D21" s="6" t="n">
        <v>19</v>
      </c>
      <c r="E21" s="6" t="n">
        <v>8066</v>
      </c>
      <c r="F21" s="6" t="n">
        <v>1825</v>
      </c>
    </row>
    <row r="22"/>
    <row r="23">
      <c r="A23" s="4" t="inlineStr">
        <is>
          <t>[1]</t>
        </is>
      </c>
      <c r="B23" s="4" t="inlineStr">
        <is>
          <t>Reflects the price alignment amounts on variation margin for daily settled derivative contracts that are not designated as hedging instruments under ASC 815. The price alignment amounts on variation margin for daily settled derivative contracts that are designated as hedging instruments under ASC 815 are recorded in the same line item as the earnings effect of the hedged item.</t>
        </is>
      </c>
    </row>
  </sheetData>
  <mergeCells count="5">
    <mergeCell ref="A1:B2"/>
    <mergeCell ref="C1:D1"/>
    <mergeCell ref="E1:F1"/>
    <mergeCell ref="A22:E22"/>
    <mergeCell ref="B23:E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Hedging Activities (Narrative) (Details) - USD ($) $ in Thousands</t>
        </is>
      </c>
      <c r="B1" s="2" t="inlineStr">
        <is>
          <t>9 Months Ended</t>
        </is>
      </c>
    </row>
    <row r="2">
      <c r="B2" s="2" t="inlineStr">
        <is>
          <t>Sep. 30, 2020</t>
        </is>
      </c>
      <c r="C2" s="2" t="inlineStr">
        <is>
          <t>Dec. 31, 2019</t>
        </is>
      </c>
    </row>
    <row r="3">
      <c r="A3" s="3" t="inlineStr">
        <is>
          <t>Derivatives, Fair Value [Line Items]</t>
        </is>
      </c>
    </row>
    <row r="4">
      <c r="A4" s="4" t="inlineStr">
        <is>
          <t>Derivative, Notional Amount</t>
        </is>
      </c>
      <c r="B4" s="6" t="n">
        <v>41456073</v>
      </c>
      <c r="C4" s="6" t="n">
        <v>54943177</v>
      </c>
    </row>
    <row r="5">
      <c r="A5" s="4" t="inlineStr">
        <is>
          <t>Cash Flow Hedge Gain (Loss) to be Reclassified within Twelve Months</t>
        </is>
      </c>
      <c r="B5" s="6" t="n">
        <v>-21841</v>
      </c>
    </row>
    <row r="6">
      <c r="A6" s="4" t="inlineStr">
        <is>
          <t>Maximum Length of Time Hedged in Cash Flow Hedge</t>
        </is>
      </c>
      <c r="B6" s="4" t="inlineStr">
        <is>
          <t>9 years 4 months</t>
        </is>
      </c>
    </row>
    <row r="7">
      <c r="A7" s="4" t="inlineStr">
        <is>
          <t>Over the Counter [Member]</t>
        </is>
      </c>
    </row>
    <row r="8">
      <c r="A8" s="3" t="inlineStr">
        <is>
          <t>Derivatives, Fair Value [Line Items]</t>
        </is>
      </c>
    </row>
    <row r="9">
      <c r="A9" s="4" t="inlineStr">
        <is>
          <t>Derivative, Notional Amount</t>
        </is>
      </c>
      <c r="B9" s="6" t="n">
        <v>11400000</v>
      </c>
    </row>
    <row r="10">
      <c r="A10" s="4" t="inlineStr">
        <is>
          <t>Exchange Cleared [Member]</t>
        </is>
      </c>
    </row>
    <row r="11">
      <c r="A11" s="3" t="inlineStr">
        <is>
          <t>Derivatives, Fair Value [Line Items]</t>
        </is>
      </c>
    </row>
    <row r="12">
      <c r="A12" s="4" t="inlineStr">
        <is>
          <t>Derivative, Notional Amount</t>
        </is>
      </c>
      <c r="B12" s="5" t="n">
        <v>29900000</v>
      </c>
    </row>
    <row r="13">
      <c r="A13" s="4" t="inlineStr">
        <is>
          <t>Member Counterparties [Member]</t>
        </is>
      </c>
    </row>
    <row r="14">
      <c r="A14" s="3" t="inlineStr">
        <is>
          <t>Derivatives, Fair Value [Line Items]</t>
        </is>
      </c>
    </row>
    <row r="15">
      <c r="A15" s="4" t="inlineStr">
        <is>
          <t>Derivative, Notional Amount</t>
        </is>
      </c>
      <c r="B15" s="6" t="n">
        <v>2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apital (Details) - USD ($)</t>
        </is>
      </c>
      <c r="B1" s="2" t="inlineStr">
        <is>
          <t>3 Months Ended</t>
        </is>
      </c>
      <c r="C1" s="2" t="inlineStr">
        <is>
          <t>9 Months Ended</t>
        </is>
      </c>
    </row>
    <row r="2">
      <c r="B2" s="2" t="inlineStr">
        <is>
          <t>Jun. 30, 2020</t>
        </is>
      </c>
      <c r="C2" s="2" t="inlineStr">
        <is>
          <t>Sep. 30, 2020</t>
        </is>
      </c>
      <c r="D2" s="2" t="inlineStr">
        <is>
          <t>Sep. 30, 2019</t>
        </is>
      </c>
      <c r="E2" s="2" t="inlineStr">
        <is>
          <t>Sep. 28, 2020</t>
        </is>
      </c>
      <c r="F2" s="2" t="inlineStr">
        <is>
          <t>Aug. 01, 2020</t>
        </is>
      </c>
      <c r="G2" s="2" t="inlineStr">
        <is>
          <t>Jun. 26, 2020</t>
        </is>
      </c>
      <c r="H2" s="2" t="inlineStr">
        <is>
          <t>Apr. 01, 2020</t>
        </is>
      </c>
      <c r="I2" s="2" t="inlineStr">
        <is>
          <t>Mar. 27, 2020</t>
        </is>
      </c>
      <c r="J2" s="2" t="inlineStr">
        <is>
          <t>Dec. 31, 2019</t>
        </is>
      </c>
      <c r="K2" s="2" t="inlineStr">
        <is>
          <t>Oct. 21, 2015</t>
        </is>
      </c>
    </row>
    <row r="3">
      <c r="A3" s="3" t="inlineStr">
        <is>
          <t>Capital [Line Items]</t>
        </is>
      </c>
    </row>
    <row r="4">
      <c r="A4" s="4" t="inlineStr">
        <is>
          <t>Minimum Capital Stock to Assets Ratio, Percent Required</t>
        </is>
      </c>
      <c r="C4" s="4" t="inlineStr">
        <is>
          <t>2.00%</t>
        </is>
      </c>
    </row>
    <row r="5">
      <c r="A5" s="4" t="inlineStr">
        <is>
          <t>Federal Home Loan Bank, Risk-Based Capital, Required</t>
        </is>
      </c>
      <c r="C5" s="6" t="n">
        <v>1013205000</v>
      </c>
      <c r="J5" s="6" t="n">
        <v>881970000</v>
      </c>
    </row>
    <row r="6">
      <c r="A6" s="4" t="inlineStr">
        <is>
          <t>Federal Home Loan Bank, Risk-Based Capital, Actual</t>
        </is>
      </c>
      <c r="C6" s="5" t="n">
        <v>3575468000</v>
      </c>
      <c r="J6" s="5" t="n">
        <v>3706059000</v>
      </c>
    </row>
    <row r="7">
      <c r="A7" s="4" t="inlineStr">
        <is>
          <t>Federal Home Loan Bank, Regulatory Capital, Required</t>
        </is>
      </c>
      <c r="C7" s="5" t="n">
        <v>2651834000</v>
      </c>
      <c r="J7" s="5" t="n">
        <v>3015264000</v>
      </c>
    </row>
    <row r="8">
      <c r="A8" s="4" t="inlineStr">
        <is>
          <t>Federal Home Loan Bank, Regulatory Capital, Actual</t>
        </is>
      </c>
      <c r="C8" s="6" t="n">
        <v>3575468000</v>
      </c>
      <c r="J8" s="6" t="n">
        <v>3706059000</v>
      </c>
    </row>
    <row r="9">
      <c r="A9" s="4" t="inlineStr">
        <is>
          <t>Regulatory Capital Ratio, Required</t>
        </is>
      </c>
      <c r="C9" s="4" t="inlineStr">
        <is>
          <t>4.00%</t>
        </is>
      </c>
      <c r="J9" s="4" t="inlineStr">
        <is>
          <t>4.00%</t>
        </is>
      </c>
    </row>
    <row r="10">
      <c r="A10" s="4" t="inlineStr">
        <is>
          <t>Federal Home Loan Bank, Regulatory Capital Ratio, Actual</t>
        </is>
      </c>
      <c r="C10" s="4" t="inlineStr">
        <is>
          <t>5.39%</t>
        </is>
      </c>
      <c r="J10" s="4" t="inlineStr">
        <is>
          <t>4.92%</t>
        </is>
      </c>
    </row>
    <row r="11">
      <c r="A11" s="4" t="inlineStr">
        <is>
          <t>Federal Home Loan Bank, Leverage Capital, Required</t>
        </is>
      </c>
      <c r="C11" s="6" t="n">
        <v>3314793000</v>
      </c>
      <c r="J11" s="6" t="n">
        <v>3769080000</v>
      </c>
    </row>
    <row r="12">
      <c r="A12" s="4" t="inlineStr">
        <is>
          <t>Federal Home Loan Bank, Leverage Capital, Actual</t>
        </is>
      </c>
      <c r="C12" s="6" t="n">
        <v>5363202000</v>
      </c>
      <c r="J12" s="6" t="n">
        <v>5559088000</v>
      </c>
    </row>
    <row r="13">
      <c r="A13" s="4" t="inlineStr">
        <is>
          <t>Leverage Ratio, Required</t>
        </is>
      </c>
      <c r="C13" s="4" t="inlineStr">
        <is>
          <t>5.00%</t>
        </is>
      </c>
      <c r="J13" s="4" t="inlineStr">
        <is>
          <t>5.00%</t>
        </is>
      </c>
    </row>
    <row r="14">
      <c r="A14" s="4" t="inlineStr">
        <is>
          <t>Leverage Ratio, Actual</t>
        </is>
      </c>
      <c r="C14" s="4" t="inlineStr">
        <is>
          <t>8.09%</t>
        </is>
      </c>
      <c r="J14" s="4" t="inlineStr">
        <is>
          <t>7.37%</t>
        </is>
      </c>
    </row>
    <row r="15">
      <c r="A15" s="4" t="inlineStr">
        <is>
          <t>Membership Investment Requirement, Percent of Members Total Assets as of Previous Calendar Year</t>
        </is>
      </c>
      <c r="C15" s="4" t="inlineStr">
        <is>
          <t>0.04%</t>
        </is>
      </c>
    </row>
    <row r="16">
      <c r="A16" s="4" t="inlineStr">
        <is>
          <t>Membership Investment Requirement, Minimum Dollar Amount</t>
        </is>
      </c>
      <c r="C16" s="6" t="n">
        <v>1000</v>
      </c>
    </row>
    <row r="17">
      <c r="A17" s="4" t="inlineStr">
        <is>
          <t>Membership Investment Requirement, Maximum Dollar Amount</t>
        </is>
      </c>
      <c r="C17" s="6" t="n">
        <v>7000000</v>
      </c>
    </row>
    <row r="18">
      <c r="A18" s="4" t="inlineStr">
        <is>
          <t>Activity Based Investment Requirement, Percent of Outstanding Advances</t>
        </is>
      </c>
      <c r="C18" s="4" t="inlineStr">
        <is>
          <t>4.10%</t>
        </is>
      </c>
      <c r="K18" s="4" t="inlineStr">
        <is>
          <t>4.10%</t>
        </is>
      </c>
    </row>
    <row r="19">
      <c r="A19" s="4" t="inlineStr">
        <is>
          <t>Activity Based % Requirement, Special Advances Program</t>
        </is>
      </c>
      <c r="K19" s="4" t="inlineStr">
        <is>
          <t>2.00%</t>
        </is>
      </c>
    </row>
    <row r="20">
      <c r="A20" s="4" t="inlineStr">
        <is>
          <t>Surplus Stock Threshold Percentage</t>
        </is>
      </c>
      <c r="C20" s="4" t="inlineStr">
        <is>
          <t>125.00%</t>
        </is>
      </c>
      <c r="E20" s="4" t="inlineStr">
        <is>
          <t>125.00%</t>
        </is>
      </c>
      <c r="G20" s="4" t="inlineStr">
        <is>
          <t>125.00%</t>
        </is>
      </c>
      <c r="I20" s="4" t="inlineStr">
        <is>
          <t>125.00%</t>
        </is>
      </c>
    </row>
    <row r="21">
      <c r="A21" s="4" t="inlineStr">
        <is>
          <t>Minimum Stock Surplus Required For Repurchase</t>
        </is>
      </c>
      <c r="C21" s="6" t="n">
        <v>2500000</v>
      </c>
      <c r="E21" s="6" t="n">
        <v>2500000</v>
      </c>
      <c r="G21" s="6" t="n">
        <v>2500000</v>
      </c>
      <c r="I21" s="6" t="n">
        <v>2500000</v>
      </c>
    </row>
    <row r="22">
      <c r="A22" s="4" t="inlineStr">
        <is>
          <t>Repurchased Surplus Stock, Total</t>
        </is>
      </c>
      <c r="E22" s="5" t="n">
        <v>52457000</v>
      </c>
      <c r="G22" s="5" t="n">
        <v>184412000</v>
      </c>
      <c r="I22" s="5" t="n">
        <v>139080000</v>
      </c>
    </row>
    <row r="23">
      <c r="A23" s="4" t="inlineStr">
        <is>
          <t>RepurchasedSurplusStockMRCSPortion</t>
        </is>
      </c>
      <c r="E23" s="6" t="n">
        <v>53983700</v>
      </c>
      <c r="G23" s="6" t="n">
        <v>2800</v>
      </c>
      <c r="I23" s="6" t="n">
        <v>2600</v>
      </c>
    </row>
    <row r="24">
      <c r="A24" s="4" t="inlineStr">
        <is>
          <t>Activity Based Investment Requirement, Percent of Outstanding Advances 2020</t>
        </is>
      </c>
      <c r="H24" s="4" t="inlineStr">
        <is>
          <t>4.10%</t>
        </is>
      </c>
    </row>
    <row r="25">
      <c r="A25" s="4" t="inlineStr">
        <is>
          <t>Activity Based % Special Advances Program 2020</t>
        </is>
      </c>
      <c r="H25" s="4" t="inlineStr">
        <is>
          <t>2.00%</t>
        </is>
      </c>
    </row>
    <row r="26">
      <c r="A26" s="4" t="inlineStr">
        <is>
          <t>Partial recovery of prior capital distribution to Financing Corporation (Note 14)</t>
        </is>
      </c>
      <c r="B26" s="6" t="n">
        <v>17639000</v>
      </c>
      <c r="C26" s="5" t="n">
        <v>17639000</v>
      </c>
      <c r="D26" s="6" t="n">
        <v>0</v>
      </c>
    </row>
    <row r="27">
      <c r="A27" s="4" t="inlineStr">
        <is>
          <t>2020 Special Advance Offering, Maximum Balance</t>
        </is>
      </c>
      <c r="C27" s="6" t="n">
        <v>5000000000</v>
      </c>
    </row>
    <row r="28">
      <c r="A28" s="4" t="inlineStr">
        <is>
          <t>Activity Based Investment Requirement, Percent of Outstanding Advances 2020 Modification</t>
        </is>
      </c>
      <c r="F28" s="4" t="inlineStr">
        <is>
          <t>4.10%</t>
        </is>
      </c>
    </row>
    <row r="29">
      <c r="A29" s="4" t="inlineStr">
        <is>
          <t>Activity Based % Requirement, Special Advances Program 2020 Modification</t>
        </is>
      </c>
      <c r="F29" s="4" t="inlineStr">
        <is>
          <t>2.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Details) - Other Postretirement Benefit Plans, Defined Benefi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9</v>
      </c>
      <c r="C4" s="6" t="n">
        <v>7</v>
      </c>
      <c r="D4" s="6" t="n">
        <v>27</v>
      </c>
      <c r="E4" s="6" t="n">
        <v>21</v>
      </c>
    </row>
    <row r="5">
      <c r="A5" s="4" t="inlineStr">
        <is>
          <t>Interest cost</t>
        </is>
      </c>
      <c r="B5" s="5" t="n">
        <v>5</v>
      </c>
      <c r="C5" s="5" t="n">
        <v>5</v>
      </c>
      <c r="D5" s="5" t="n">
        <v>15</v>
      </c>
      <c r="E5" s="5" t="n">
        <v>15</v>
      </c>
    </row>
    <row r="6">
      <c r="A6" s="4" t="inlineStr">
        <is>
          <t>Amortization of prior service cost</t>
        </is>
      </c>
      <c r="B6" s="5" t="n">
        <v>5</v>
      </c>
      <c r="C6" s="5" t="n">
        <v>5</v>
      </c>
      <c r="D6" s="5" t="n">
        <v>15</v>
      </c>
      <c r="E6" s="5" t="n">
        <v>15</v>
      </c>
    </row>
    <row r="7">
      <c r="A7" s="4" t="inlineStr">
        <is>
          <t>Amortization of net actuarial gain</t>
        </is>
      </c>
      <c r="B7" s="5" t="n">
        <v>-20</v>
      </c>
      <c r="C7" s="5" t="n">
        <v>-24</v>
      </c>
      <c r="D7" s="5" t="n">
        <v>-60</v>
      </c>
      <c r="E7" s="5" t="n">
        <v>-70</v>
      </c>
    </row>
    <row r="8">
      <c r="A8" s="4" t="inlineStr">
        <is>
          <t>Net periodic benefit credit</t>
        </is>
      </c>
      <c r="B8" s="6" t="n">
        <v>-1</v>
      </c>
      <c r="C8" s="6" t="n">
        <v>-7</v>
      </c>
      <c r="D8" s="6" t="n">
        <v>-3</v>
      </c>
      <c r="E8" s="6" t="n">
        <v>-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s and Disclosures (Details) - USD ($) $ in Thousands</t>
        </is>
      </c>
      <c r="C1" s="2" t="inlineStr">
        <is>
          <t>Sep. 30, 2020</t>
        </is>
      </c>
      <c r="D1" s="2" t="inlineStr">
        <is>
          <t>Dec. 31, 2019</t>
        </is>
      </c>
    </row>
    <row r="2">
      <c r="A2" s="3" t="inlineStr">
        <is>
          <t>Fair Value, Balance Sheet Grouping, Financial Statement Captions [Line Items]</t>
        </is>
      </c>
    </row>
    <row r="3">
      <c r="A3" s="4" t="inlineStr">
        <is>
          <t>Cash and due from banks</t>
        </is>
      </c>
      <c r="C3" s="6" t="n">
        <v>46085</v>
      </c>
      <c r="D3" s="6" t="n">
        <v>20551</v>
      </c>
    </row>
    <row r="4">
      <c r="A4" s="4" t="inlineStr">
        <is>
          <t>Trading securities</t>
        </is>
      </c>
      <c r="C4" s="5" t="n">
        <v>5213149</v>
      </c>
      <c r="D4" s="5" t="n">
        <v>5460136</v>
      </c>
    </row>
    <row r="5">
      <c r="A5" s="4" t="inlineStr">
        <is>
          <t>Available-for-sale securities</t>
        </is>
      </c>
      <c r="B5" s="4" t="inlineStr">
        <is>
          <t>[1]</t>
        </is>
      </c>
      <c r="C5" s="5" t="n">
        <v>17070286</v>
      </c>
      <c r="D5" s="5" t="n">
        <v>16766500</v>
      </c>
    </row>
    <row r="6">
      <c r="A6" s="4" t="inlineStr">
        <is>
          <t>Debt Securities, Held-to-maturity</t>
        </is>
      </c>
      <c r="B6" s="4" t="inlineStr">
        <is>
          <t>[2]</t>
        </is>
      </c>
      <c r="C6" s="5" t="n">
        <v>996223</v>
      </c>
      <c r="D6" s="5" t="n">
        <v>1206170</v>
      </c>
    </row>
    <row r="7">
      <c r="A7" s="4" t="inlineStr">
        <is>
          <t>Debt Securities, Held-to-maturity, Fair Value</t>
        </is>
      </c>
      <c r="C7" s="5" t="n">
        <v>1007832</v>
      </c>
      <c r="D7" s="5" t="n">
        <v>1215580</v>
      </c>
    </row>
    <row r="8">
      <c r="A8" s="4" t="inlineStr">
        <is>
          <t>Accrued interest receivable (Note 8)</t>
        </is>
      </c>
      <c r="C8" s="5" t="n">
        <v>115869</v>
      </c>
      <c r="D8" s="5" t="n">
        <v>154218</v>
      </c>
    </row>
    <row r="9">
      <c r="A9" s="4" t="inlineStr">
        <is>
          <t>Derivative assets</t>
        </is>
      </c>
      <c r="C9" s="5" t="n">
        <v>35764</v>
      </c>
      <c r="D9" s="5" t="n">
        <v>41271</v>
      </c>
    </row>
    <row r="10">
      <c r="A10" s="4" t="inlineStr">
        <is>
          <t>Derivative Asset, Fair Value, Gross Liability and Obligation to Return Cash, Offset</t>
        </is>
      </c>
      <c r="B10" s="4" t="inlineStr">
        <is>
          <t>[3]</t>
        </is>
      </c>
      <c r="C10" s="5" t="n">
        <v>-40406</v>
      </c>
      <c r="D10" s="5" t="n">
        <v>-15068</v>
      </c>
    </row>
    <row r="11">
      <c r="A11" s="4" t="inlineStr">
        <is>
          <t>Other Assets, Fair Value Disclosure</t>
        </is>
      </c>
      <c r="C11" s="5" t="n">
        <v>14216</v>
      </c>
      <c r="D11" s="5" t="n">
        <v>14222</v>
      </c>
    </row>
    <row r="12">
      <c r="A12" s="4" t="inlineStr">
        <is>
          <t>Mandatorily redeemable capital stock</t>
        </is>
      </c>
      <c r="C12" s="5" t="n">
        <v>13810</v>
      </c>
      <c r="D12" s="5" t="n">
        <v>7140</v>
      </c>
    </row>
    <row r="13">
      <c r="A13" s="4" t="inlineStr">
        <is>
          <t>Accrued interest payable</t>
        </is>
      </c>
      <c r="C13" s="5" t="n">
        <v>52964</v>
      </c>
      <c r="D13" s="5" t="n">
        <v>115350</v>
      </c>
    </row>
    <row r="14">
      <c r="A14" s="4" t="inlineStr">
        <is>
          <t>Derivative liabilities</t>
        </is>
      </c>
      <c r="C14" s="5" t="n">
        <v>4711</v>
      </c>
      <c r="D14" s="5" t="n">
        <v>3855</v>
      </c>
    </row>
    <row r="15">
      <c r="A15" s="4" t="inlineStr">
        <is>
          <t>Derivative Liability, Fair Value, Gross Asset and Right to Reclaim Cash, Offset</t>
        </is>
      </c>
      <c r="B15" s="4" t="inlineStr">
        <is>
          <t>[3]</t>
        </is>
      </c>
      <c r="C15" s="5" t="n">
        <v>-621392</v>
      </c>
      <c r="D15" s="5" t="n">
        <v>-168580</v>
      </c>
    </row>
    <row r="16">
      <c r="A16" s="4" t="inlineStr">
        <is>
          <t>Securities purchased under agreements to resell (Notes 8, 9 and 12)</t>
        </is>
      </c>
      <c r="C16" s="5" t="n">
        <v>2500000</v>
      </c>
      <c r="D16" s="5" t="n">
        <v>4310000</v>
      </c>
    </row>
    <row r="17">
      <c r="A17" s="4" t="inlineStr">
        <is>
          <t>Fair Value, Inputs, Level 1 [Member]</t>
        </is>
      </c>
    </row>
    <row r="18">
      <c r="A18" s="3" t="inlineStr">
        <is>
          <t>Fair Value, Balance Sheet Grouping, Financial Statement Captions [Line Items]</t>
        </is>
      </c>
    </row>
    <row r="19">
      <c r="A19" s="4" t="inlineStr">
        <is>
          <t>Cash and due from banks</t>
        </is>
      </c>
      <c r="C19" s="5" t="n">
        <v>46085</v>
      </c>
      <c r="D19" s="5" t="n">
        <v>20551</v>
      </c>
    </row>
    <row r="20">
      <c r="A20" s="4" t="inlineStr">
        <is>
          <t>Interest-bearing Deposits, Fair Value Disclosure</t>
        </is>
      </c>
      <c r="C20" s="5" t="n">
        <v>0</v>
      </c>
      <c r="D20" s="5" t="n">
        <v>0</v>
      </c>
    </row>
    <row r="21">
      <c r="A21" s="4" t="inlineStr">
        <is>
          <t>Securities Purchased under Agreements to Resell, Fair Value Disclosure</t>
        </is>
      </c>
      <c r="C21" s="5" t="n">
        <v>0</v>
      </c>
      <c r="D21" s="5" t="n">
        <v>0</v>
      </c>
    </row>
    <row r="22">
      <c r="A22" s="4" t="inlineStr">
        <is>
          <t>Federal Funds Sold, Fair Value Disclosure</t>
        </is>
      </c>
      <c r="C22" s="5" t="n">
        <v>0</v>
      </c>
      <c r="D22" s="5" t="n">
        <v>0</v>
      </c>
    </row>
    <row r="23">
      <c r="A23" s="4" t="inlineStr">
        <is>
          <t>Trading securities</t>
        </is>
      </c>
      <c r="C23" s="5" t="n">
        <v>0</v>
      </c>
      <c r="D23" s="5" t="n">
        <v>0</v>
      </c>
    </row>
    <row r="24">
      <c r="A24" s="4" t="inlineStr">
        <is>
          <t>Available-for-sale securities</t>
        </is>
      </c>
      <c r="C24" s="5" t="n">
        <v>0</v>
      </c>
      <c r="D24" s="5" t="n">
        <v>0</v>
      </c>
    </row>
    <row r="25">
      <c r="A25" s="4" t="inlineStr">
        <is>
          <t>Debt Securities, Held-to-maturity, Fair Value</t>
        </is>
      </c>
      <c r="C25" s="5" t="n">
        <v>0</v>
      </c>
      <c r="D25" s="5" t="n">
        <v>0</v>
      </c>
    </row>
    <row r="26">
      <c r="A26" s="4" t="inlineStr">
        <is>
          <t>Federal Home Loan Bank Advances, Fair Value Disclosure</t>
        </is>
      </c>
      <c r="C26" s="5" t="n">
        <v>0</v>
      </c>
      <c r="D26" s="5" t="n">
        <v>0</v>
      </c>
    </row>
    <row r="27">
      <c r="A27" s="4" t="inlineStr">
        <is>
          <t>Loans Receivable, Fair Value Disclosure</t>
        </is>
      </c>
      <c r="C27" s="5" t="n">
        <v>0</v>
      </c>
      <c r="D27" s="5" t="n">
        <v>0</v>
      </c>
    </row>
    <row r="28">
      <c r="A28" s="4" t="inlineStr">
        <is>
          <t>Accrued interest receivable (Note 8)</t>
        </is>
      </c>
      <c r="C28" s="5" t="n">
        <v>0</v>
      </c>
      <c r="D28" s="5" t="n">
        <v>0</v>
      </c>
    </row>
    <row r="29">
      <c r="A29" s="4" t="inlineStr">
        <is>
          <t>Derivative assets</t>
        </is>
      </c>
      <c r="C29" s="5" t="n">
        <v>0</v>
      </c>
      <c r="D29" s="5" t="n">
        <v>0</v>
      </c>
    </row>
    <row r="30">
      <c r="A30" s="4" t="inlineStr">
        <is>
          <t>Other Assets, Fair Value Disclosure</t>
        </is>
      </c>
      <c r="C30" s="5" t="n">
        <v>14216</v>
      </c>
      <c r="D30" s="5" t="n">
        <v>14222</v>
      </c>
    </row>
    <row r="31">
      <c r="A31" s="4" t="inlineStr">
        <is>
          <t>Deposits, Fair Value Disclosure</t>
        </is>
      </c>
      <c r="C31" s="5" t="n">
        <v>0</v>
      </c>
      <c r="D31" s="5" t="n">
        <v>0</v>
      </c>
    </row>
    <row r="32">
      <c r="A32" s="4" t="inlineStr">
        <is>
          <t>Mandatorily redeemable capital stock</t>
        </is>
      </c>
      <c r="C32" s="5" t="n">
        <v>13810</v>
      </c>
      <c r="D32" s="5" t="n">
        <v>7140</v>
      </c>
    </row>
    <row r="33">
      <c r="A33" s="4" t="inlineStr">
        <is>
          <t>Accrued interest payable</t>
        </is>
      </c>
      <c r="C33" s="5" t="n">
        <v>0</v>
      </c>
      <c r="D33" s="5" t="n">
        <v>0</v>
      </c>
    </row>
    <row r="34">
      <c r="A34" s="4" t="inlineStr">
        <is>
          <t>Derivative liabilities</t>
        </is>
      </c>
      <c r="C34" s="5" t="n">
        <v>0</v>
      </c>
      <c r="D34" s="5" t="n">
        <v>0</v>
      </c>
    </row>
    <row r="35">
      <c r="A35" s="4" t="inlineStr">
        <is>
          <t>Fair Value, Inputs, Level 1 [Member] | Consolidated Obligation Bonds [Member]</t>
        </is>
      </c>
    </row>
    <row r="36">
      <c r="A36" s="3" t="inlineStr">
        <is>
          <t>Fair Value, Balance Sheet Grouping, Financial Statement Captions [Line Items]</t>
        </is>
      </c>
    </row>
    <row r="37">
      <c r="A37" s="4" t="inlineStr">
        <is>
          <t>Debt Instrument, Fair Value Disclosure</t>
        </is>
      </c>
      <c r="C37" s="5" t="n">
        <v>0</v>
      </c>
      <c r="D37" s="5" t="n">
        <v>0</v>
      </c>
    </row>
    <row r="38">
      <c r="A38" s="4" t="inlineStr">
        <is>
          <t>Fair Value, Inputs, Level 1 [Member] | Consolidated Obligation Discount Notes [Member]</t>
        </is>
      </c>
    </row>
    <row r="39">
      <c r="A39" s="3" t="inlineStr">
        <is>
          <t>Fair Value, Balance Sheet Grouping, Financial Statement Captions [Line Items]</t>
        </is>
      </c>
    </row>
    <row r="40">
      <c r="A40" s="4" t="inlineStr">
        <is>
          <t>Short-term Debt, Fair Value</t>
        </is>
      </c>
      <c r="C40" s="5" t="n">
        <v>0</v>
      </c>
      <c r="D40" s="5" t="n">
        <v>0</v>
      </c>
    </row>
    <row r="41">
      <c r="A41" s="4" t="inlineStr">
        <is>
          <t>Fair Value, Inputs, Level 2 [Member]</t>
        </is>
      </c>
    </row>
    <row r="42">
      <c r="A42" s="3" t="inlineStr">
        <is>
          <t>Fair Value, Balance Sheet Grouping, Financial Statement Captions [Line Items]</t>
        </is>
      </c>
    </row>
    <row r="43">
      <c r="A43" s="4" t="inlineStr">
        <is>
          <t>Cash and due from banks</t>
        </is>
      </c>
      <c r="C43" s="5" t="n">
        <v>0</v>
      </c>
      <c r="D43" s="5" t="n">
        <v>0</v>
      </c>
    </row>
    <row r="44">
      <c r="A44" s="4" t="inlineStr">
        <is>
          <t>Interest-bearing Deposits, Fair Value Disclosure</t>
        </is>
      </c>
      <c r="C44" s="5" t="n">
        <v>688230</v>
      </c>
      <c r="D44" s="5" t="n">
        <v>1670249</v>
      </c>
    </row>
    <row r="45">
      <c r="A45" s="4" t="inlineStr">
        <is>
          <t>Securities Purchased under Agreements to Resell, Fair Value Disclosure</t>
        </is>
      </c>
      <c r="C45" s="5" t="n">
        <v>2500000</v>
      </c>
      <c r="D45" s="5" t="n">
        <v>4310000</v>
      </c>
    </row>
    <row r="46">
      <c r="A46" s="4" t="inlineStr">
        <is>
          <t>Federal Funds Sold, Fair Value Disclosure</t>
        </is>
      </c>
      <c r="C46" s="5" t="n">
        <v>1582000</v>
      </c>
      <c r="D46" s="5" t="n">
        <v>4505000</v>
      </c>
    </row>
    <row r="47">
      <c r="A47" s="4" t="inlineStr">
        <is>
          <t>Trading securities</t>
        </is>
      </c>
      <c r="C47" s="5" t="n">
        <v>5213149</v>
      </c>
      <c r="D47" s="5" t="n">
        <v>5460136</v>
      </c>
    </row>
    <row r="48">
      <c r="A48" s="4" t="inlineStr">
        <is>
          <t>Available-for-sale securities</t>
        </is>
      </c>
      <c r="C48" s="5" t="n">
        <v>17070286</v>
      </c>
      <c r="D48" s="5" t="n">
        <v>16766500</v>
      </c>
    </row>
    <row r="49">
      <c r="A49" s="4" t="inlineStr">
        <is>
          <t>Debt Securities, Held-to-maturity, Fair Value</t>
        </is>
      </c>
      <c r="C49" s="5" t="n">
        <v>954574</v>
      </c>
      <c r="D49" s="5" t="n">
        <v>1150175</v>
      </c>
    </row>
    <row r="50">
      <c r="A50" s="4" t="inlineStr">
        <is>
          <t>Federal Home Loan Bank Advances, Fair Value Disclosure</t>
        </is>
      </c>
      <c r="C50" s="5" t="n">
        <v>34288573</v>
      </c>
      <c r="D50" s="5" t="n">
        <v>37092230</v>
      </c>
    </row>
    <row r="51">
      <c r="A51" s="4" t="inlineStr">
        <is>
          <t>Loans Receivable, Fair Value Disclosure</t>
        </is>
      </c>
      <c r="C51" s="5" t="n">
        <v>3816586</v>
      </c>
      <c r="D51" s="5" t="n">
        <v>4109758</v>
      </c>
    </row>
    <row r="52">
      <c r="A52" s="4" t="inlineStr">
        <is>
          <t>Accrued interest receivable (Note 8)</t>
        </is>
      </c>
      <c r="C52" s="5" t="n">
        <v>115869</v>
      </c>
      <c r="D52" s="5" t="n">
        <v>154218</v>
      </c>
    </row>
    <row r="53">
      <c r="A53" s="4" t="inlineStr">
        <is>
          <t>Derivative assets</t>
        </is>
      </c>
      <c r="C53" s="5" t="n">
        <v>76170</v>
      </c>
      <c r="D53" s="5" t="n">
        <v>56339</v>
      </c>
    </row>
    <row r="54">
      <c r="A54" s="4" t="inlineStr">
        <is>
          <t>Other Assets, Fair Value Disclosure</t>
        </is>
      </c>
      <c r="C54" s="5" t="n">
        <v>0</v>
      </c>
      <c r="D54" s="5" t="n">
        <v>0</v>
      </c>
    </row>
    <row r="55">
      <c r="A55" s="4" t="inlineStr">
        <is>
          <t>Deposits, Fair Value Disclosure</t>
        </is>
      </c>
      <c r="C55" s="5" t="n">
        <v>1374560</v>
      </c>
      <c r="D55" s="5" t="n">
        <v>1286258</v>
      </c>
    </row>
    <row r="56">
      <c r="A56" s="4" t="inlineStr">
        <is>
          <t>Mandatorily redeemable capital stock</t>
        </is>
      </c>
      <c r="C56" s="5" t="n">
        <v>0</v>
      </c>
      <c r="D56" s="5" t="n">
        <v>0</v>
      </c>
    </row>
    <row r="57">
      <c r="A57" s="4" t="inlineStr">
        <is>
          <t>Accrued interest payable</t>
        </is>
      </c>
      <c r="C57" s="5" t="n">
        <v>52964</v>
      </c>
      <c r="D57" s="5" t="n">
        <v>115350</v>
      </c>
    </row>
    <row r="58">
      <c r="A58" s="4" t="inlineStr">
        <is>
          <t>Derivative liabilities</t>
        </is>
      </c>
      <c r="C58" s="5" t="n">
        <v>626103</v>
      </c>
      <c r="D58" s="5" t="n">
        <v>172435</v>
      </c>
    </row>
    <row r="59">
      <c r="A59" s="4" t="inlineStr">
        <is>
          <t>Fair Value, Inputs, Level 2 [Member] | Consolidated Obligation Bonds [Member]</t>
        </is>
      </c>
    </row>
    <row r="60">
      <c r="A60" s="3" t="inlineStr">
        <is>
          <t>Fair Value, Balance Sheet Grouping, Financial Statement Captions [Line Items]</t>
        </is>
      </c>
    </row>
    <row r="61">
      <c r="A61" s="4" t="inlineStr">
        <is>
          <t>Debt Instrument, Fair Value Disclosure</t>
        </is>
      </c>
      <c r="C61" s="5" t="n">
        <v>34189000</v>
      </c>
      <c r="D61" s="5" t="n">
        <v>35757691</v>
      </c>
    </row>
    <row r="62">
      <c r="A62" s="4" t="inlineStr">
        <is>
          <t>Fair Value, Inputs, Level 2 [Member] | Consolidated Obligation Discount Notes [Member]</t>
        </is>
      </c>
    </row>
    <row r="63">
      <c r="A63" s="3" t="inlineStr">
        <is>
          <t>Fair Value, Balance Sheet Grouping, Financial Statement Captions [Line Items]</t>
        </is>
      </c>
    </row>
    <row r="64">
      <c r="A64" s="4" t="inlineStr">
        <is>
          <t>Short-term Debt, Fair Value</t>
        </is>
      </c>
      <c r="C64" s="5" t="n">
        <v>26739778</v>
      </c>
      <c r="D64" s="5" t="n">
        <v>34325476</v>
      </c>
    </row>
    <row r="65">
      <c r="A65" s="4" t="inlineStr">
        <is>
          <t>Fair Value, Inputs, Level 3 [Member]</t>
        </is>
      </c>
    </row>
    <row r="66">
      <c r="A66" s="3" t="inlineStr">
        <is>
          <t>Fair Value, Balance Sheet Grouping, Financial Statement Captions [Line Items]</t>
        </is>
      </c>
    </row>
    <row r="67">
      <c r="A67" s="4" t="inlineStr">
        <is>
          <t>Cash and due from banks</t>
        </is>
      </c>
      <c r="C67" s="5" t="n">
        <v>0</v>
      </c>
      <c r="D67" s="5" t="n">
        <v>0</v>
      </c>
    </row>
    <row r="68">
      <c r="A68" s="4" t="inlineStr">
        <is>
          <t>Interest-bearing Deposits, Fair Value Disclosure</t>
        </is>
      </c>
      <c r="C68" s="5" t="n">
        <v>0</v>
      </c>
      <c r="D68" s="5" t="n">
        <v>0</v>
      </c>
    </row>
    <row r="69">
      <c r="A69" s="4" t="inlineStr">
        <is>
          <t>Securities Purchased under Agreements to Resell, Fair Value Disclosure</t>
        </is>
      </c>
      <c r="C69" s="5" t="n">
        <v>0</v>
      </c>
      <c r="D69" s="5" t="n">
        <v>0</v>
      </c>
    </row>
    <row r="70">
      <c r="A70" s="4" t="inlineStr">
        <is>
          <t>Federal Funds Sold, Fair Value Disclosure</t>
        </is>
      </c>
      <c r="C70" s="5" t="n">
        <v>0</v>
      </c>
      <c r="D70" s="5" t="n">
        <v>0</v>
      </c>
    </row>
    <row r="71">
      <c r="A71" s="4" t="inlineStr">
        <is>
          <t>Trading securities</t>
        </is>
      </c>
      <c r="C71" s="5" t="n">
        <v>0</v>
      </c>
      <c r="D71" s="5" t="n">
        <v>0</v>
      </c>
    </row>
    <row r="72">
      <c r="A72" s="4" t="inlineStr">
        <is>
          <t>Available-for-sale securities</t>
        </is>
      </c>
      <c r="C72" s="5" t="n">
        <v>0</v>
      </c>
      <c r="D72" s="5" t="n">
        <v>0</v>
      </c>
    </row>
    <row r="73">
      <c r="A73" s="4" t="inlineStr">
        <is>
          <t>Debt Securities, Held-to-maturity, Fair Value</t>
        </is>
      </c>
      <c r="C73" s="5" t="n">
        <v>53258</v>
      </c>
      <c r="D73" s="5" t="n">
        <v>65405</v>
      </c>
    </row>
    <row r="74">
      <c r="A74" s="4" t="inlineStr">
        <is>
          <t>Federal Home Loan Bank Advances, Fair Value Disclosure</t>
        </is>
      </c>
      <c r="C74" s="5" t="n">
        <v>0</v>
      </c>
      <c r="D74" s="5" t="n">
        <v>0</v>
      </c>
    </row>
    <row r="75">
      <c r="A75" s="4" t="inlineStr">
        <is>
          <t>Loans Receivable, Fair Value Disclosure</t>
        </is>
      </c>
      <c r="C75" s="5" t="n">
        <v>0</v>
      </c>
      <c r="D75" s="5" t="n">
        <v>0</v>
      </c>
    </row>
    <row r="76">
      <c r="A76" s="4" t="inlineStr">
        <is>
          <t>Accrued interest receivable (Note 8)</t>
        </is>
      </c>
      <c r="C76" s="5" t="n">
        <v>0</v>
      </c>
      <c r="D76" s="5" t="n">
        <v>0</v>
      </c>
    </row>
    <row r="77">
      <c r="A77" s="4" t="inlineStr">
        <is>
          <t>Derivative assets</t>
        </is>
      </c>
      <c r="C77" s="5" t="n">
        <v>0</v>
      </c>
      <c r="D77" s="5" t="n">
        <v>0</v>
      </c>
    </row>
    <row r="78">
      <c r="A78" s="4" t="inlineStr">
        <is>
          <t>Other Assets, Fair Value Disclosure</t>
        </is>
      </c>
      <c r="C78" s="5" t="n">
        <v>0</v>
      </c>
    </row>
    <row r="79">
      <c r="A79" s="4" t="inlineStr">
        <is>
          <t>Deposits, Fair Value Disclosure</t>
        </is>
      </c>
      <c r="C79" s="5" t="n">
        <v>0</v>
      </c>
      <c r="D79" s="5" t="n">
        <v>0</v>
      </c>
    </row>
    <row r="80">
      <c r="A80" s="4" t="inlineStr">
        <is>
          <t>Mandatorily redeemable capital stock</t>
        </is>
      </c>
      <c r="C80" s="5" t="n">
        <v>0</v>
      </c>
      <c r="D80" s="5" t="n">
        <v>0</v>
      </c>
    </row>
    <row r="81">
      <c r="A81" s="4" t="inlineStr">
        <is>
          <t>Accrued interest payable</t>
        </is>
      </c>
      <c r="C81" s="5" t="n">
        <v>0</v>
      </c>
      <c r="D81" s="5" t="n">
        <v>0</v>
      </c>
    </row>
    <row r="82">
      <c r="A82" s="4" t="inlineStr">
        <is>
          <t>Derivative liabilities</t>
        </is>
      </c>
      <c r="C82" s="5" t="n">
        <v>0</v>
      </c>
      <c r="D82" s="5" t="n">
        <v>0</v>
      </c>
    </row>
    <row r="83">
      <c r="A83" s="4" t="inlineStr">
        <is>
          <t>Fair Value, Inputs, Level 3 [Member] | Consolidated Obligation Bonds [Member]</t>
        </is>
      </c>
    </row>
    <row r="84">
      <c r="A84" s="3" t="inlineStr">
        <is>
          <t>Fair Value, Balance Sheet Grouping, Financial Statement Captions [Line Items]</t>
        </is>
      </c>
    </row>
    <row r="85">
      <c r="A85" s="4" t="inlineStr">
        <is>
          <t>Debt Instrument, Fair Value Disclosure</t>
        </is>
      </c>
      <c r="C85" s="5" t="n">
        <v>0</v>
      </c>
      <c r="D85" s="5" t="n">
        <v>0</v>
      </c>
    </row>
    <row r="86">
      <c r="A86" s="4" t="inlineStr">
        <is>
          <t>Fair Value, Inputs, Level 3 [Member] | Consolidated Obligation Discount Notes [Member]</t>
        </is>
      </c>
    </row>
    <row r="87">
      <c r="A87" s="3" t="inlineStr">
        <is>
          <t>Fair Value, Balance Sheet Grouping, Financial Statement Captions [Line Items]</t>
        </is>
      </c>
    </row>
    <row r="88">
      <c r="A88" s="4" t="inlineStr">
        <is>
          <t>Short-term Debt, Fair Value</t>
        </is>
      </c>
      <c r="C88" s="5" t="n">
        <v>0</v>
      </c>
      <c r="D88" s="5" t="n">
        <v>0</v>
      </c>
    </row>
    <row r="89">
      <c r="A89" s="4" t="inlineStr">
        <is>
          <t>Estimate of Fair Value Measurement [Member]</t>
        </is>
      </c>
    </row>
    <row r="90">
      <c r="A90" s="3" t="inlineStr">
        <is>
          <t>Fair Value, Balance Sheet Grouping, Financial Statement Captions [Line Items]</t>
        </is>
      </c>
    </row>
    <row r="91">
      <c r="A91" s="4" t="inlineStr">
        <is>
          <t>Cash and due from banks</t>
        </is>
      </c>
      <c r="C91" s="5" t="n">
        <v>46085</v>
      </c>
      <c r="D91" s="5" t="n">
        <v>20551</v>
      </c>
    </row>
    <row r="92">
      <c r="A92" s="4" t="inlineStr">
        <is>
          <t>Interest-bearing Deposits, Fair Value Disclosure</t>
        </is>
      </c>
      <c r="C92" s="5" t="n">
        <v>688230</v>
      </c>
      <c r="D92" s="5" t="n">
        <v>1670249</v>
      </c>
    </row>
    <row r="93">
      <c r="A93" s="4" t="inlineStr">
        <is>
          <t>Securities Purchased under Agreements to Resell, Fair Value Disclosure</t>
        </is>
      </c>
      <c r="C93" s="5" t="n">
        <v>2500000</v>
      </c>
      <c r="D93" s="5" t="n">
        <v>4310000</v>
      </c>
    </row>
    <row r="94">
      <c r="A94" s="4" t="inlineStr">
        <is>
          <t>Federal Funds Sold, Fair Value Disclosure</t>
        </is>
      </c>
      <c r="C94" s="5" t="n">
        <v>1582000</v>
      </c>
      <c r="D94" s="5" t="n">
        <v>4505000</v>
      </c>
    </row>
    <row r="95">
      <c r="A95" s="4" t="inlineStr">
        <is>
          <t>Trading securities</t>
        </is>
      </c>
      <c r="C95" s="5" t="n">
        <v>5213149</v>
      </c>
      <c r="D95" s="5" t="n">
        <v>5460136</v>
      </c>
    </row>
    <row r="96">
      <c r="A96" s="4" t="inlineStr">
        <is>
          <t>Available-for-sale securities</t>
        </is>
      </c>
      <c r="C96" s="5" t="n">
        <v>17070286</v>
      </c>
      <c r="D96" s="5" t="n">
        <v>16766500</v>
      </c>
    </row>
    <row r="97">
      <c r="A97" s="4" t="inlineStr">
        <is>
          <t>Debt Securities, Held-to-maturity, Fair Value</t>
        </is>
      </c>
      <c r="C97" s="5" t="n">
        <v>1007832</v>
      </c>
      <c r="D97" s="5" t="n">
        <v>1215580</v>
      </c>
    </row>
    <row r="98">
      <c r="A98" s="4" t="inlineStr">
        <is>
          <t>Federal Home Loan Bank Advances, Fair Value Disclosure</t>
        </is>
      </c>
      <c r="C98" s="5" t="n">
        <v>34288573</v>
      </c>
      <c r="D98" s="5" t="n">
        <v>37092230</v>
      </c>
    </row>
    <row r="99">
      <c r="A99" s="4" t="inlineStr">
        <is>
          <t>Loans Receivable, Fair Value Disclosure</t>
        </is>
      </c>
      <c r="C99" s="5" t="n">
        <v>3816586</v>
      </c>
      <c r="D99" s="5" t="n">
        <v>4109758</v>
      </c>
    </row>
    <row r="100">
      <c r="A100" s="4" t="inlineStr">
        <is>
          <t>Accrued interest receivable (Note 8)</t>
        </is>
      </c>
      <c r="C100" s="5" t="n">
        <v>115869</v>
      </c>
      <c r="D100" s="5" t="n">
        <v>154218</v>
      </c>
    </row>
    <row r="101">
      <c r="A101" s="4" t="inlineStr">
        <is>
          <t>Derivative assets</t>
        </is>
      </c>
      <c r="C101" s="5" t="n">
        <v>35764</v>
      </c>
      <c r="D101" s="5" t="n">
        <v>41271</v>
      </c>
    </row>
    <row r="102">
      <c r="A102" s="4" t="inlineStr">
        <is>
          <t>Other Assets, Fair Value Disclosure</t>
        </is>
      </c>
      <c r="C102" s="5" t="n">
        <v>14216</v>
      </c>
      <c r="D102" s="5" t="n">
        <v>14222</v>
      </c>
    </row>
    <row r="103">
      <c r="A103" s="4" t="inlineStr">
        <is>
          <t>Deposits, Fair Value Disclosure</t>
        </is>
      </c>
      <c r="C103" s="5" t="n">
        <v>1374560</v>
      </c>
      <c r="D103" s="5" t="n">
        <v>1286258</v>
      </c>
    </row>
    <row r="104">
      <c r="A104" s="4" t="inlineStr">
        <is>
          <t>Mandatorily redeemable capital stock</t>
        </is>
      </c>
      <c r="C104" s="5" t="n">
        <v>13810</v>
      </c>
      <c r="D104" s="5" t="n">
        <v>7140</v>
      </c>
    </row>
    <row r="105">
      <c r="A105" s="4" t="inlineStr">
        <is>
          <t>Accrued interest payable</t>
        </is>
      </c>
      <c r="C105" s="5" t="n">
        <v>52964</v>
      </c>
      <c r="D105" s="5" t="n">
        <v>115350</v>
      </c>
    </row>
    <row r="106">
      <c r="A106" s="4" t="inlineStr">
        <is>
          <t>Derivative liabilities</t>
        </is>
      </c>
      <c r="C106" s="5" t="n">
        <v>4711</v>
      </c>
      <c r="D106" s="5" t="n">
        <v>3855</v>
      </c>
    </row>
    <row r="107">
      <c r="A107" s="4" t="inlineStr">
        <is>
          <t>Estimate of Fair Value Measurement [Member] | Consolidated Obligation Bonds [Member]</t>
        </is>
      </c>
    </row>
    <row r="108">
      <c r="A108" s="3" t="inlineStr">
        <is>
          <t>Fair Value, Balance Sheet Grouping, Financial Statement Captions [Line Items]</t>
        </is>
      </c>
    </row>
    <row r="109">
      <c r="A109" s="4" t="inlineStr">
        <is>
          <t>Debt Instrument, Fair Value Disclosure</t>
        </is>
      </c>
      <c r="C109" s="5" t="n">
        <v>34189000</v>
      </c>
      <c r="D109" s="5" t="n">
        <v>35757691</v>
      </c>
    </row>
    <row r="110">
      <c r="A110" s="4" t="inlineStr">
        <is>
          <t>Estimate of Fair Value Measurement [Member] | Consolidated Obligation Discount Notes [Member]</t>
        </is>
      </c>
    </row>
    <row r="111">
      <c r="A111" s="3" t="inlineStr">
        <is>
          <t>Fair Value, Balance Sheet Grouping, Financial Statement Captions [Line Items]</t>
        </is>
      </c>
    </row>
    <row r="112">
      <c r="A112" s="4" t="inlineStr">
        <is>
          <t>Short-term Debt, Fair Value</t>
        </is>
      </c>
      <c r="C112" s="5" t="n">
        <v>26739778</v>
      </c>
      <c r="D112" s="5" t="n">
        <v>34325476</v>
      </c>
    </row>
    <row r="113">
      <c r="A113" s="4" t="inlineStr">
        <is>
          <t>Reported Value Measurement [Member]</t>
        </is>
      </c>
    </row>
    <row r="114">
      <c r="A114" s="3" t="inlineStr">
        <is>
          <t>Fair Value, Balance Sheet Grouping, Financial Statement Captions [Line Items]</t>
        </is>
      </c>
    </row>
    <row r="115">
      <c r="A115" s="4" t="inlineStr">
        <is>
          <t>Cash and due from banks</t>
        </is>
      </c>
      <c r="C115" s="5" t="n">
        <v>46085</v>
      </c>
      <c r="D115" s="5" t="n">
        <v>20551</v>
      </c>
    </row>
    <row r="116">
      <c r="A116" s="4" t="inlineStr">
        <is>
          <t>Interest-bearing Deposits, Fair Value Disclosure</t>
        </is>
      </c>
      <c r="C116" s="5" t="n">
        <v>688230</v>
      </c>
      <c r="D116" s="5" t="n">
        <v>1670249</v>
      </c>
    </row>
    <row r="117">
      <c r="A117" s="4" t="inlineStr">
        <is>
          <t>Securities Purchased under Agreements to Resell, Fair Value Disclosure</t>
        </is>
      </c>
      <c r="C117" s="5" t="n">
        <v>2500000</v>
      </c>
      <c r="D117" s="5" t="n">
        <v>4310000</v>
      </c>
    </row>
    <row r="118">
      <c r="A118" s="4" t="inlineStr">
        <is>
          <t>Federal Funds Sold, Fair Value Disclosure</t>
        </is>
      </c>
      <c r="C118" s="5" t="n">
        <v>1582000</v>
      </c>
      <c r="D118" s="5" t="n">
        <v>4505000</v>
      </c>
    </row>
    <row r="119">
      <c r="A119" s="4" t="inlineStr">
        <is>
          <t>Trading securities</t>
        </is>
      </c>
      <c r="C119" s="5" t="n">
        <v>5213149</v>
      </c>
      <c r="D119" s="5" t="n">
        <v>5460136</v>
      </c>
    </row>
    <row r="120">
      <c r="A120" s="4" t="inlineStr">
        <is>
          <t>Available-for-sale securities</t>
        </is>
      </c>
      <c r="C120" s="5" t="n">
        <v>17070286</v>
      </c>
      <c r="D120" s="5" t="n">
        <v>16766500</v>
      </c>
    </row>
    <row r="121">
      <c r="A121" s="4" t="inlineStr">
        <is>
          <t>Debt Securities, Held-to-maturity</t>
        </is>
      </c>
      <c r="C121" s="5" t="n">
        <v>996223</v>
      </c>
      <c r="D121" s="5" t="n">
        <v>1206170</v>
      </c>
    </row>
    <row r="122">
      <c r="A122" s="4" t="inlineStr">
        <is>
          <t>Federal Home Loan Bank Advances, Fair Value Disclosure</t>
        </is>
      </c>
      <c r="C122" s="5" t="n">
        <v>34292478</v>
      </c>
      <c r="D122" s="5" t="n">
        <v>37117455</v>
      </c>
    </row>
    <row r="123">
      <c r="A123" s="4" t="inlineStr">
        <is>
          <t>Loans Receivable, Fair Value Disclosure</t>
        </is>
      </c>
      <c r="C123" s="5" t="n">
        <v>3705344</v>
      </c>
      <c r="D123" s="5" t="n">
        <v>4075464</v>
      </c>
    </row>
    <row r="124">
      <c r="A124" s="4" t="inlineStr">
        <is>
          <t>Accrued interest receivable (Note 8)</t>
        </is>
      </c>
      <c r="C124" s="5" t="n">
        <v>115869</v>
      </c>
      <c r="D124" s="5" t="n">
        <v>154218</v>
      </c>
    </row>
    <row r="125">
      <c r="A125" s="4" t="inlineStr">
        <is>
          <t>Derivative assets</t>
        </is>
      </c>
      <c r="C125" s="5" t="n">
        <v>35764</v>
      </c>
      <c r="D125" s="5" t="n">
        <v>41271</v>
      </c>
    </row>
    <row r="126">
      <c r="A126" s="4" t="inlineStr">
        <is>
          <t>Other Assets, Fair Value Disclosure</t>
        </is>
      </c>
      <c r="C126" s="5" t="n">
        <v>14216</v>
      </c>
      <c r="D126" s="5" t="n">
        <v>14222</v>
      </c>
    </row>
    <row r="127">
      <c r="A127" s="4" t="inlineStr">
        <is>
          <t>Deposits, Fair Value Disclosure</t>
        </is>
      </c>
      <c r="C127" s="5" t="n">
        <v>1374507</v>
      </c>
      <c r="D127" s="5" t="n">
        <v>1286219</v>
      </c>
    </row>
    <row r="128">
      <c r="A128" s="4" t="inlineStr">
        <is>
          <t>Mandatorily redeemable capital stock</t>
        </is>
      </c>
      <c r="C128" s="5" t="n">
        <v>13810</v>
      </c>
      <c r="D128" s="5" t="n">
        <v>7140</v>
      </c>
    </row>
    <row r="129">
      <c r="A129" s="4" t="inlineStr">
        <is>
          <t>Accrued interest payable</t>
        </is>
      </c>
      <c r="C129" s="5" t="n">
        <v>52964</v>
      </c>
      <c r="D129" s="5" t="n">
        <v>115350</v>
      </c>
    </row>
    <row r="130">
      <c r="A130" s="4" t="inlineStr">
        <is>
          <t>Derivative liabilities</t>
        </is>
      </c>
      <c r="C130" s="5" t="n">
        <v>4711</v>
      </c>
      <c r="D130" s="5" t="n">
        <v>3855</v>
      </c>
    </row>
    <row r="131">
      <c r="A131" s="4" t="inlineStr">
        <is>
          <t>Reported Value Measurement [Member] | Consolidated Obligation Bonds [Member]</t>
        </is>
      </c>
    </row>
    <row r="132">
      <c r="A132" s="3" t="inlineStr">
        <is>
          <t>Fair Value, Balance Sheet Grouping, Financial Statement Captions [Line Items]</t>
        </is>
      </c>
    </row>
    <row r="133">
      <c r="A133" s="4" t="inlineStr">
        <is>
          <t>Debt Instrument, Fair Value Disclosure</t>
        </is>
      </c>
      <c r="C133" s="5" t="n">
        <v>34099828</v>
      </c>
      <c r="D133" s="5" t="n">
        <v>35745827</v>
      </c>
    </row>
    <row r="134">
      <c r="A134" s="4" t="inlineStr">
        <is>
          <t>Reported Value Measurement [Member] | Consolidated Obligation Discount Notes [Member]</t>
        </is>
      </c>
    </row>
    <row r="135">
      <c r="A135" s="3" t="inlineStr">
        <is>
          <t>Fair Value, Balance Sheet Grouping, Financial Statement Captions [Line Items]</t>
        </is>
      </c>
    </row>
    <row r="136">
      <c r="A136" s="4" t="inlineStr">
        <is>
          <t>Short-term Debt, Fair Value</t>
        </is>
      </c>
      <c r="C136" s="6" t="n">
        <v>26739876</v>
      </c>
      <c r="D136" s="6" t="n">
        <v>34327886</v>
      </c>
    </row>
    <row r="137"/>
    <row r="138">
      <c r="A138" s="4" t="inlineStr">
        <is>
          <t>[1]</t>
        </is>
      </c>
      <c r="B138" s="4" t="inlineStr">
        <is>
          <t>Amortized cost: $16,960,826 and $16,621,667 at September 30, 2020 and December 31, 2019, respectively.</t>
        </is>
      </c>
    </row>
    <row r="139">
      <c r="A139" s="4" t="inlineStr">
        <is>
          <t>[2]</t>
        </is>
      </c>
      <c r="B139" s="4" t="inlineStr">
        <is>
          <t>Fair values: $1,007,832 and $1,215,580 at September 30, 2020 and December 31, 2019, respectively.</t>
        </is>
      </c>
    </row>
    <row r="140">
      <c r="A140" s="4" t="inlineStr">
        <is>
          <t>[3]</t>
        </is>
      </c>
      <c r="B140" s="4" t="inlineStr">
        <is>
          <t>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sheetData>
  <mergeCells count="5">
    <mergeCell ref="A1:B1"/>
    <mergeCell ref="A137:C137"/>
    <mergeCell ref="B138:C138"/>
    <mergeCell ref="B139:C139"/>
    <mergeCell ref="B140:C14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3" t="inlineStr">
        <is>
          <t>Commitments and Contingencies [Line Items]</t>
        </is>
      </c>
    </row>
    <row r="3">
      <c r="A3" s="4" t="inlineStr">
        <is>
          <t>Derivative, Collateral, Right to Reclaim Cash</t>
        </is>
      </c>
      <c r="B3" s="6" t="n">
        <v>597642</v>
      </c>
      <c r="C3" s="6" t="n">
        <v>156676</v>
      </c>
    </row>
    <row r="4">
      <c r="A4" s="4" t="inlineStr">
        <is>
          <t>Other FHLBanks [Member]</t>
        </is>
      </c>
    </row>
    <row r="5">
      <c r="A5" s="3" t="inlineStr">
        <is>
          <t>Commitments and Contingencies [Line Items]</t>
        </is>
      </c>
    </row>
    <row r="6">
      <c r="A6" s="4" t="inlineStr">
        <is>
          <t>Debt, Gross</t>
        </is>
      </c>
      <c r="B6" s="5" t="n">
        <v>759000000</v>
      </c>
    </row>
    <row r="7">
      <c r="A7" s="4" t="inlineStr">
        <is>
          <t>Available-for-sale Securities [Member]</t>
        </is>
      </c>
    </row>
    <row r="8">
      <c r="A8" s="3" t="inlineStr">
        <is>
          <t>Commitments and Contingencies [Line Items]</t>
        </is>
      </c>
    </row>
    <row r="9">
      <c r="A9" s="4" t="inlineStr">
        <is>
          <t>Derivative, Collateral, Right to Reclaim Securities</t>
        </is>
      </c>
      <c r="B9" s="5" t="n">
        <v>804195</v>
      </c>
      <c r="C9" s="5" t="n">
        <v>842256</v>
      </c>
    </row>
    <row r="10">
      <c r="A10" s="4" t="inlineStr">
        <is>
          <t>Loan Origination Commitments [Member]</t>
        </is>
      </c>
    </row>
    <row r="11">
      <c r="A11" s="3" t="inlineStr">
        <is>
          <t>Commitments and Contingencies [Line Items]</t>
        </is>
      </c>
    </row>
    <row r="12">
      <c r="A12" s="4" t="inlineStr">
        <is>
          <t>Fair Value Disclosure, Off-balance Sheet Risks, Face Amount, Liability</t>
        </is>
      </c>
      <c r="B12" s="5" t="n">
        <v>16366</v>
      </c>
      <c r="C12" s="5" t="n">
        <v>19397</v>
      </c>
    </row>
    <row r="13">
      <c r="A13" s="4" t="inlineStr">
        <is>
          <t>Standby Letters of Credit [Member]</t>
        </is>
      </c>
    </row>
    <row r="14">
      <c r="A14" s="3" t="inlineStr">
        <is>
          <t>Commitments and Contingencies [Line Items]</t>
        </is>
      </c>
    </row>
    <row r="15">
      <c r="A15" s="4" t="inlineStr">
        <is>
          <t>Fair Value Disclosure, Off-balance Sheet Risks, Face Amount, Liability</t>
        </is>
      </c>
      <c r="B15" s="5" t="n">
        <v>21822970</v>
      </c>
      <c r="C15" s="5" t="n">
        <v>21781829</v>
      </c>
    </row>
    <row r="16">
      <c r="A16" s="4" t="inlineStr">
        <is>
          <t>Financial Standby Letter of Credit [Member]</t>
        </is>
      </c>
    </row>
    <row r="17">
      <c r="A17" s="3" t="inlineStr">
        <is>
          <t>Commitments and Contingencies [Line Items]</t>
        </is>
      </c>
    </row>
    <row r="18">
      <c r="A18" s="4" t="inlineStr">
        <is>
          <t>Fair Value Disclosure, Off-balance Sheet Risks, Face Amount, Expiring in 2023</t>
        </is>
      </c>
      <c r="B18" s="5" t="n">
        <v>239475</v>
      </c>
    </row>
    <row r="19">
      <c r="A19" s="4" t="inlineStr">
        <is>
          <t>Fair Value Disclosure, Off-balance Sheet Risks, Face Amount, Expiring in 2024</t>
        </is>
      </c>
      <c r="B19" s="5" t="n">
        <v>51302</v>
      </c>
    </row>
    <row r="20">
      <c r="A20" s="4" t="inlineStr">
        <is>
          <t>Fair Value Disclosure, Off-balance Sheet Risks, Face Amount, Expiring in 2025</t>
        </is>
      </c>
      <c r="B20" s="5" t="n">
        <v>253341</v>
      </c>
    </row>
    <row r="21">
      <c r="A21" s="4" t="inlineStr">
        <is>
          <t>Fair Value Disclosure, Off-balance Sheet Risks, Face Amount, Liability</t>
        </is>
      </c>
      <c r="B21" s="5" t="n">
        <v>724733</v>
      </c>
      <c r="C21" s="5" t="n">
        <v>484872</v>
      </c>
    </row>
    <row r="22">
      <c r="A22" s="4" t="inlineStr">
        <is>
          <t>Fair Value Disclosure, Off-balance Sheet Risks, Face Amount, Expiring in 2022</t>
        </is>
      </c>
      <c r="B22" s="5" t="n">
        <v>180615</v>
      </c>
    </row>
    <row r="23">
      <c r="A23" s="4" t="inlineStr">
        <is>
          <t>Consolidated Obligation Bonds [Member]</t>
        </is>
      </c>
    </row>
    <row r="24">
      <c r="A24" s="3" t="inlineStr">
        <is>
          <t>Commitments and Contingencies [Line Items]</t>
        </is>
      </c>
    </row>
    <row r="25">
      <c r="A25" s="4" t="inlineStr">
        <is>
          <t>Fair Value Disclosure, Off-balance Sheet Risks, Face Amount, Liability</t>
        </is>
      </c>
      <c r="B25" s="5" t="n">
        <v>164645</v>
      </c>
      <c r="C25" s="5" t="n">
        <v>115000</v>
      </c>
    </row>
    <row r="26">
      <c r="A26" s="4" t="inlineStr">
        <is>
          <t>Consolidated Obligation Discount Notes [Member]</t>
        </is>
      </c>
    </row>
    <row r="27">
      <c r="A27" s="3" t="inlineStr">
        <is>
          <t>Commitments and Contingencies [Line Items]</t>
        </is>
      </c>
    </row>
    <row r="28">
      <c r="A28" s="4" t="inlineStr">
        <is>
          <t>Fair Value Disclosure, Off-balance Sheet Risks, Face Amount, Liability</t>
        </is>
      </c>
      <c r="B28" s="5" t="n">
        <v>54516</v>
      </c>
      <c r="C28" s="5" t="n">
        <v>679510</v>
      </c>
    </row>
    <row r="29">
      <c r="A29" s="4" t="inlineStr">
        <is>
          <t>Conventional Mortgage Loan [Member]</t>
        </is>
      </c>
    </row>
    <row r="30">
      <c r="A30" s="3" t="inlineStr">
        <is>
          <t>Commitments and Contingencies [Line Items]</t>
        </is>
      </c>
    </row>
    <row r="31">
      <c r="A31" s="4" t="inlineStr">
        <is>
          <t>Fair Value Disclosure, Off-balance Sheet Risks, Face Amount, Liability</t>
        </is>
      </c>
      <c r="B31" s="6" t="n">
        <v>61282</v>
      </c>
      <c r="C31" s="6" t="n">
        <v>317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ransactions with Other FHLBanks (Details) - USD ($)</t>
        </is>
      </c>
      <c r="B1" s="2" t="inlineStr">
        <is>
          <t>9 Months Ended</t>
        </is>
      </c>
    </row>
    <row r="2">
      <c r="B2" s="2" t="inlineStr">
        <is>
          <t>Sep. 30, 2020</t>
        </is>
      </c>
      <c r="C2" s="2" t="inlineStr">
        <is>
          <t>Sep. 30, 2019</t>
        </is>
      </c>
    </row>
    <row r="3">
      <c r="A3" s="3" t="inlineStr">
        <is>
          <t>Schedule of Other Transactions [Line Items]</t>
        </is>
      </c>
    </row>
    <row r="4">
      <c r="A4" s="4" t="inlineStr">
        <is>
          <t>Interest Income, Loans to Other Federal Home Loan Banks</t>
        </is>
      </c>
      <c r="C4" s="6" t="n">
        <v>20000</v>
      </c>
    </row>
    <row r="5">
      <c r="A5" s="3" t="inlineStr">
        <is>
          <t>Loans Made to Other FHLBanks [Roll Forward]</t>
        </is>
      </c>
    </row>
    <row r="6">
      <c r="A6" s="4" t="inlineStr">
        <is>
          <t>Loans to other FHLBanks, Beginning of period</t>
        </is>
      </c>
      <c r="C6" s="5" t="n">
        <v>0</v>
      </c>
    </row>
    <row r="7">
      <c r="A7" s="4" t="inlineStr">
        <is>
          <t>Loans to other FHLBanks, End of period</t>
        </is>
      </c>
      <c r="C7" s="5" t="n">
        <v>0</v>
      </c>
    </row>
    <row r="8">
      <c r="A8" s="3" t="inlineStr">
        <is>
          <t>Borrowings from Other FHLBanks [Roll Forward]</t>
        </is>
      </c>
    </row>
    <row r="9">
      <c r="A9" s="4" t="inlineStr">
        <is>
          <t>Loans from other FHLBanks, Beginning of period</t>
        </is>
      </c>
      <c r="B9" s="6" t="n">
        <v>0</v>
      </c>
      <c r="C9" s="5" t="n">
        <v>0</v>
      </c>
    </row>
    <row r="10">
      <c r="A10" s="4" t="inlineStr">
        <is>
          <t>Loans from other FHLBanks, End of period</t>
        </is>
      </c>
      <c r="B10" s="5" t="n">
        <v>0</v>
      </c>
      <c r="C10" s="5" t="n">
        <v>0</v>
      </c>
    </row>
    <row r="11">
      <c r="A11" s="4" t="inlineStr">
        <is>
          <t>Interest Expense, Loans from Other Federal Home Loan Banks</t>
        </is>
      </c>
      <c r="B11" s="5" t="n">
        <v>481</v>
      </c>
      <c r="C11" s="5" t="n">
        <v>109000</v>
      </c>
    </row>
    <row r="12">
      <c r="A12" s="4" t="inlineStr">
        <is>
          <t>FHLB of San Francisco [Member]</t>
        </is>
      </c>
    </row>
    <row r="13">
      <c r="A13" s="3" t="inlineStr">
        <is>
          <t>Borrowings from Other FHLBanks [Roll Forward]</t>
        </is>
      </c>
    </row>
    <row r="14">
      <c r="A14" s="4" t="inlineStr">
        <is>
          <t>Payments of FHLBank Borrowings, Financing Activities</t>
        </is>
      </c>
      <c r="B14" s="5" t="n">
        <v>0</v>
      </c>
      <c r="C14" s="5" t="n">
        <v>-400000000</v>
      </c>
    </row>
    <row r="15">
      <c r="A15" s="4" t="inlineStr">
        <is>
          <t>Proceeds from FHLBank Borrowings, Financing Activities</t>
        </is>
      </c>
      <c r="B15" s="5" t="n">
        <v>0</v>
      </c>
      <c r="C15" s="5" t="n">
        <v>400000000</v>
      </c>
    </row>
    <row r="16">
      <c r="A16" s="4" t="inlineStr">
        <is>
          <t>FHLB of Boston [Member]</t>
        </is>
      </c>
    </row>
    <row r="17">
      <c r="A17" s="3" t="inlineStr">
        <is>
          <t>Loans Made to Other FHLBanks [Roll Forward]</t>
        </is>
      </c>
    </row>
    <row r="18">
      <c r="A18" s="4" t="inlineStr">
        <is>
          <t>Payments for Federal Home Loan Bank Loans</t>
        </is>
      </c>
      <c r="C18" s="5" t="n">
        <v>300000000</v>
      </c>
    </row>
    <row r="19">
      <c r="A19" s="4" t="inlineStr">
        <is>
          <t>Collections from other FHLBanks</t>
        </is>
      </c>
      <c r="C19" s="5" t="n">
        <v>300000000</v>
      </c>
    </row>
    <row r="20">
      <c r="A20" s="3" t="inlineStr">
        <is>
          <t>Borrowings from Other FHLBanks [Roll Forward]</t>
        </is>
      </c>
    </row>
    <row r="21">
      <c r="A21" s="4" t="inlineStr">
        <is>
          <t>Payments of FHLBank Borrowings, Financing Activities</t>
        </is>
      </c>
      <c r="B21" s="5" t="n">
        <v>0</v>
      </c>
      <c r="C21" s="5" t="n">
        <v>-150000000</v>
      </c>
    </row>
    <row r="22">
      <c r="A22" s="4" t="inlineStr">
        <is>
          <t>Proceeds from FHLBank Borrowings, Financing Activities</t>
        </is>
      </c>
      <c r="B22" s="5" t="n">
        <v>0</v>
      </c>
      <c r="C22" s="5" t="n">
        <v>150000000</v>
      </c>
    </row>
    <row r="23">
      <c r="A23" s="4" t="inlineStr">
        <is>
          <t>FHLB of New York [Member]</t>
        </is>
      </c>
    </row>
    <row r="24">
      <c r="A24" s="3" t="inlineStr">
        <is>
          <t>Borrowings from Other FHLBanks [Roll Forward]</t>
        </is>
      </c>
    </row>
    <row r="25">
      <c r="A25" s="4" t="inlineStr">
        <is>
          <t>Payments of FHLBank Borrowings, Financing Activities</t>
        </is>
      </c>
      <c r="B25" s="5" t="n">
        <v>0</v>
      </c>
      <c r="C25" s="5" t="n">
        <v>-250000000</v>
      </c>
    </row>
    <row r="26">
      <c r="A26" s="4" t="inlineStr">
        <is>
          <t>Proceeds from FHLBank Borrowings, Financing Activities</t>
        </is>
      </c>
      <c r="B26" s="5" t="n">
        <v>0</v>
      </c>
      <c r="C26" s="5" t="n">
        <v>250000000</v>
      </c>
    </row>
    <row r="27">
      <c r="A27" s="4" t="inlineStr">
        <is>
          <t>FHLBank of Indianapolis [Member]</t>
        </is>
      </c>
    </row>
    <row r="28">
      <c r="A28" s="3" t="inlineStr">
        <is>
          <t>Borrowings from Other FHLBanks [Roll Forward]</t>
        </is>
      </c>
    </row>
    <row r="29">
      <c r="A29" s="4" t="inlineStr">
        <is>
          <t>Payments of FHLBank Borrowings, Financing Activities</t>
        </is>
      </c>
      <c r="B29" s="5" t="n">
        <v>-30000000</v>
      </c>
      <c r="C29" s="5" t="n">
        <v>-30000000</v>
      </c>
    </row>
    <row r="30">
      <c r="A30" s="4" t="inlineStr">
        <is>
          <t>Proceeds from FHLBank Borrowings, Financing Activities</t>
        </is>
      </c>
      <c r="B30" s="6" t="n">
        <v>30000000</v>
      </c>
      <c r="C30" s="6" t="n">
        <v>3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Roll Forward]</t>
        </is>
      </c>
    </row>
    <row r="4">
      <c r="A4" s="4" t="inlineStr">
        <is>
          <t>Accumulated other comprehensive income (loss), Start of period</t>
        </is>
      </c>
      <c r="E4" s="6" t="n">
        <v>99049</v>
      </c>
    </row>
    <row r="5">
      <c r="A5" s="3" t="inlineStr">
        <is>
          <t>Reclassifications from accumulated other comprehensive income (loss) to net income</t>
        </is>
      </c>
    </row>
    <row r="6">
      <c r="A6" s="4" t="inlineStr">
        <is>
          <t>Reclassification adjustment for realized gains on sales of available-for-sale securities included in net income</t>
        </is>
      </c>
      <c r="C6" s="6" t="n">
        <v>-773</v>
      </c>
      <c r="D6" s="6" t="n">
        <v>0</v>
      </c>
      <c r="E6" s="5" t="n">
        <v>-773</v>
      </c>
      <c r="F6" s="6" t="n">
        <v>-580</v>
      </c>
    </row>
    <row r="7">
      <c r="A7" s="4" t="inlineStr">
        <is>
          <t>Reclassification adjustment for losses (gains) on cash flow hedges included in net income</t>
        </is>
      </c>
      <c r="C7" s="5" t="n">
        <v>5095</v>
      </c>
      <c r="D7" s="5" t="n">
        <v>-521</v>
      </c>
      <c r="E7" s="5" t="n">
        <v>9273</v>
      </c>
      <c r="F7" s="5" t="n">
        <v>-2093</v>
      </c>
    </row>
    <row r="8">
      <c r="A8" s="3" t="inlineStr">
        <is>
          <t>Other amounts of other comprehensive income (loss)</t>
        </is>
      </c>
    </row>
    <row r="9">
      <c r="A9" s="4" t="inlineStr">
        <is>
          <t>Net unrealized gains (losses) on available-for-sale securities</t>
        </is>
      </c>
      <c r="C9" s="5" t="n">
        <v>134871</v>
      </c>
      <c r="D9" s="5" t="n">
        <v>-13098</v>
      </c>
      <c r="E9" s="5" t="n">
        <v>-34600</v>
      </c>
      <c r="F9" s="5" t="n">
        <v>-5574</v>
      </c>
    </row>
    <row r="10">
      <c r="A10" s="4" t="inlineStr">
        <is>
          <t>Unrealized gains (losses) on cash flow hedges</t>
        </is>
      </c>
      <c r="C10" s="5" t="n">
        <v>1559</v>
      </c>
      <c r="D10" s="5" t="n">
        <v>-24135</v>
      </c>
      <c r="E10" s="5" t="n">
        <v>-105070</v>
      </c>
      <c r="F10" s="5" t="n">
        <v>-78501</v>
      </c>
    </row>
    <row r="11">
      <c r="A11" s="4" t="inlineStr">
        <is>
          <t>Other Comprehensive Loss, Held-to-maturity Security, Adjustment from AOCI for Accretion of Noncredit Portion of OTTI, before Tax</t>
        </is>
      </c>
      <c r="C11" s="5" t="n">
        <v>599</v>
      </c>
      <c r="D11" s="5" t="n">
        <v>450</v>
      </c>
      <c r="E11" s="5" t="n">
        <v>1669</v>
      </c>
      <c r="F11" s="5" t="n">
        <v>1583</v>
      </c>
    </row>
    <row r="12">
      <c r="A12" s="4" t="inlineStr">
        <is>
          <t>Total other comprehensive income (loss)</t>
        </is>
      </c>
      <c r="C12" s="5" t="n">
        <v>141336</v>
      </c>
      <c r="D12" s="5" t="n">
        <v>-37323</v>
      </c>
      <c r="E12" s="5" t="n">
        <v>-129546</v>
      </c>
      <c r="F12" s="5" t="n">
        <v>-85220</v>
      </c>
    </row>
    <row r="13">
      <c r="A13" s="4" t="inlineStr">
        <is>
          <t>Accumulated Other Comprehensive Income (Loss), End of Period</t>
        </is>
      </c>
      <c r="C13" s="5" t="n">
        <v>-30497</v>
      </c>
      <c r="E13" s="5" t="n">
        <v>-30497</v>
      </c>
    </row>
    <row r="14">
      <c r="A14" s="4" t="inlineStr">
        <is>
          <t>Accumulated Net Unrealized Investment Gain (Loss) [Member]</t>
        </is>
      </c>
    </row>
    <row r="15">
      <c r="A15" s="3" t="inlineStr">
        <is>
          <t>Accumulated Other Comprehensive Income (Loss) [Roll Forward]</t>
        </is>
      </c>
    </row>
    <row r="16">
      <c r="A16" s="4" t="inlineStr">
        <is>
          <t>Accumulated other comprehensive income (loss), Start of period</t>
        </is>
      </c>
      <c r="B16" s="4" t="inlineStr">
        <is>
          <t>[1]</t>
        </is>
      </c>
      <c r="C16" s="5" t="n">
        <v>-24638</v>
      </c>
      <c r="D16" s="5" t="n">
        <v>125924</v>
      </c>
      <c r="E16" s="5" t="n">
        <v>144833</v>
      </c>
      <c r="F16" s="5" t="n">
        <v>118980</v>
      </c>
    </row>
    <row r="17">
      <c r="A17" s="3" t="inlineStr">
        <is>
          <t>Reclassifications from accumulated other comprehensive income (loss) to net income</t>
        </is>
      </c>
    </row>
    <row r="18">
      <c r="A18" s="4" t="inlineStr">
        <is>
          <t>Reclassification adjustment for realized gains on sales of available-for-sale securities included in net income</t>
        </is>
      </c>
      <c r="B18" s="4" t="inlineStr">
        <is>
          <t>[1]</t>
        </is>
      </c>
      <c r="C18" s="5" t="n">
        <v>-773</v>
      </c>
      <c r="E18" s="5" t="n">
        <v>-773</v>
      </c>
      <c r="F18" s="5" t="n">
        <v>-580</v>
      </c>
    </row>
    <row r="19">
      <c r="A19" s="3" t="inlineStr">
        <is>
          <t>Other amounts of other comprehensive income (loss)</t>
        </is>
      </c>
    </row>
    <row r="20">
      <c r="A20" s="4" t="inlineStr">
        <is>
          <t>Net unrealized gains (losses) on available-for-sale securities</t>
        </is>
      </c>
      <c r="B20" s="4" t="inlineStr">
        <is>
          <t>[1]</t>
        </is>
      </c>
      <c r="C20" s="5" t="n">
        <v>134871</v>
      </c>
      <c r="D20" s="5" t="n">
        <v>-13098</v>
      </c>
      <c r="E20" s="5" t="n">
        <v>-34600</v>
      </c>
      <c r="F20" s="5" t="n">
        <v>-5574</v>
      </c>
    </row>
    <row r="21">
      <c r="A21" s="4" t="inlineStr">
        <is>
          <t>Total other comprehensive income (loss)</t>
        </is>
      </c>
      <c r="B21" s="4" t="inlineStr">
        <is>
          <t>[1]</t>
        </is>
      </c>
      <c r="C21" s="5" t="n">
        <v>134098</v>
      </c>
      <c r="D21" s="5" t="n">
        <v>-13098</v>
      </c>
      <c r="E21" s="5" t="n">
        <v>-35373</v>
      </c>
      <c r="F21" s="5" t="n">
        <v>-6154</v>
      </c>
    </row>
    <row r="22">
      <c r="A22" s="4" t="inlineStr">
        <is>
          <t>Accumulated Other Comprehensive Income (Loss), End of Period</t>
        </is>
      </c>
      <c r="B22" s="4" t="inlineStr">
        <is>
          <t>[1]</t>
        </is>
      </c>
      <c r="C22" s="5" t="n">
        <v>109460</v>
      </c>
      <c r="D22" s="5" t="n">
        <v>112826</v>
      </c>
      <c r="E22" s="5" t="n">
        <v>109460</v>
      </c>
      <c r="F22" s="5" t="n">
        <v>112826</v>
      </c>
    </row>
    <row r="23">
      <c r="A23" s="4" t="inlineStr">
        <is>
          <t>Accumulated Net Gain (Loss) from Cash Flow Hedges Attributable to Parent [Member]</t>
        </is>
      </c>
    </row>
    <row r="24">
      <c r="A24" s="3" t="inlineStr">
        <is>
          <t>Accumulated Other Comprehensive Income (Loss) [Roll Forward]</t>
        </is>
      </c>
    </row>
    <row r="25">
      <c r="A25" s="4" t="inlineStr">
        <is>
          <t>Accumulated other comprehensive income (loss), Start of period</t>
        </is>
      </c>
      <c r="C25" s="5" t="n">
        <v>-140645</v>
      </c>
      <c r="D25" s="5" t="n">
        <v>-37526</v>
      </c>
      <c r="E25" s="5" t="n">
        <v>-38194</v>
      </c>
      <c r="F25" s="5" t="n">
        <v>18412</v>
      </c>
    </row>
    <row r="26">
      <c r="A26" s="3" t="inlineStr">
        <is>
          <t>Reclassifications from accumulated other comprehensive income (loss) to net income</t>
        </is>
      </c>
    </row>
    <row r="27">
      <c r="A27" s="4" t="inlineStr">
        <is>
          <t>Reclassification adjustment for losses (gains) on cash flow hedges included in net income</t>
        </is>
      </c>
      <c r="C27" s="5" t="n">
        <v>5095</v>
      </c>
      <c r="D27" s="5" t="n">
        <v>-521</v>
      </c>
      <c r="E27" s="5" t="n">
        <v>9273</v>
      </c>
      <c r="F27" s="5" t="n">
        <v>-2093</v>
      </c>
    </row>
    <row r="28">
      <c r="A28" s="3" t="inlineStr">
        <is>
          <t>Other amounts of other comprehensive income (loss)</t>
        </is>
      </c>
    </row>
    <row r="29">
      <c r="A29" s="4" t="inlineStr">
        <is>
          <t>Unrealized gains (losses) on cash flow hedges</t>
        </is>
      </c>
      <c r="C29" s="5" t="n">
        <v>1559</v>
      </c>
      <c r="D29" s="5" t="n">
        <v>-24135</v>
      </c>
      <c r="E29" s="5" t="n">
        <v>-105070</v>
      </c>
      <c r="F29" s="5" t="n">
        <v>-78501</v>
      </c>
    </row>
    <row r="30">
      <c r="A30" s="4" t="inlineStr">
        <is>
          <t>Total other comprehensive income (loss)</t>
        </is>
      </c>
      <c r="C30" s="5" t="n">
        <v>6654</v>
      </c>
      <c r="D30" s="5" t="n">
        <v>-24656</v>
      </c>
      <c r="E30" s="5" t="n">
        <v>-95797</v>
      </c>
      <c r="F30" s="5" t="n">
        <v>-80594</v>
      </c>
    </row>
    <row r="31">
      <c r="A31" s="4" t="inlineStr">
        <is>
          <t>Accumulated Other Comprehensive Income (Loss), End of Period</t>
        </is>
      </c>
      <c r="C31" s="5" t="n">
        <v>-133991</v>
      </c>
      <c r="D31" s="5" t="n">
        <v>-62182</v>
      </c>
      <c r="E31" s="5" t="n">
        <v>-133991</v>
      </c>
      <c r="F31" s="5" t="n">
        <v>-62182</v>
      </c>
    </row>
    <row r="32">
      <c r="A32" s="4" t="inlineStr">
        <is>
          <t>Accumulated Defined Benefit Plans Adjustment [Member]</t>
        </is>
      </c>
    </row>
    <row r="33">
      <c r="A33" s="3" t="inlineStr">
        <is>
          <t>Accumulated Other Comprehensive Income (Loss) [Roll Forward]</t>
        </is>
      </c>
    </row>
    <row r="34">
      <c r="A34" s="4" t="inlineStr">
        <is>
          <t>Accumulated other comprehensive income (loss), Start of period</t>
        </is>
      </c>
      <c r="C34" s="5" t="n">
        <v>1020</v>
      </c>
      <c r="D34" s="5" t="n">
        <v>1240</v>
      </c>
      <c r="E34" s="5" t="n">
        <v>1050</v>
      </c>
      <c r="F34" s="5" t="n">
        <v>1276</v>
      </c>
    </row>
    <row r="35">
      <c r="A35" s="3" t="inlineStr">
        <is>
          <t>Reclassifications from accumulated other comprehensive income (loss) to net income</t>
        </is>
      </c>
    </row>
    <row r="36">
      <c r="A36" s="4" t="inlineStr">
        <is>
          <t>Other Comprehensive Income (Loss), Pension and Other Postretirement Benefit Plans, Adjustment, before Tax</t>
        </is>
      </c>
      <c r="C36" s="5" t="n">
        <v>-15</v>
      </c>
      <c r="D36" s="5" t="n">
        <v>-19</v>
      </c>
      <c r="E36" s="5" t="n">
        <v>-45</v>
      </c>
      <c r="F36" s="5" t="n">
        <v>-55</v>
      </c>
    </row>
    <row r="37">
      <c r="A37" s="3" t="inlineStr">
        <is>
          <t>Other amounts of other comprehensive income (loss)</t>
        </is>
      </c>
    </row>
    <row r="38">
      <c r="A38" s="4" t="inlineStr">
        <is>
          <t>Total other comprehensive income (loss)</t>
        </is>
      </c>
      <c r="C38" s="5" t="n">
        <v>-15</v>
      </c>
      <c r="D38" s="5" t="n">
        <v>-19</v>
      </c>
      <c r="E38" s="5" t="n">
        <v>-45</v>
      </c>
      <c r="F38" s="5" t="n">
        <v>-55</v>
      </c>
    </row>
    <row r="39">
      <c r="A39" s="4" t="inlineStr">
        <is>
          <t>Accumulated Other Comprehensive Income (Loss), End of Period</t>
        </is>
      </c>
      <c r="C39" s="5" t="n">
        <v>1005</v>
      </c>
      <c r="D39" s="5" t="n">
        <v>1221</v>
      </c>
      <c r="E39" s="5" t="n">
        <v>1005</v>
      </c>
      <c r="F39" s="5" t="n">
        <v>1221</v>
      </c>
    </row>
    <row r="40">
      <c r="A40" s="4" t="inlineStr">
        <is>
          <t>AOCI Attributable to Parent [Member]</t>
        </is>
      </c>
    </row>
    <row r="41">
      <c r="A41" s="3" t="inlineStr">
        <is>
          <t>Accumulated Other Comprehensive Income (Loss) [Roll Forward]</t>
        </is>
      </c>
    </row>
    <row r="42">
      <c r="A42" s="4" t="inlineStr">
        <is>
          <t>Accumulated other comprehensive income (loss), Start of period</t>
        </is>
      </c>
      <c r="C42" s="5" t="n">
        <v>-171833</v>
      </c>
      <c r="D42" s="5" t="n">
        <v>80104</v>
      </c>
      <c r="E42" s="5" t="n">
        <v>99049</v>
      </c>
      <c r="F42" s="5" t="n">
        <v>128001</v>
      </c>
    </row>
    <row r="43">
      <c r="A43" s="3" t="inlineStr">
        <is>
          <t>Reclassifications from accumulated other comprehensive income (loss) to net income</t>
        </is>
      </c>
    </row>
    <row r="44">
      <c r="A44" s="4" t="inlineStr">
        <is>
          <t>Reclassification adjustment for realized gains on sales of available-for-sale securities included in net income</t>
        </is>
      </c>
      <c r="C44" s="5" t="n">
        <v>-773</v>
      </c>
      <c r="E44" s="5" t="n">
        <v>-773</v>
      </c>
      <c r="F44" s="5" t="n">
        <v>-580</v>
      </c>
    </row>
    <row r="45">
      <c r="A45" s="4" t="inlineStr">
        <is>
          <t>Reclassification adjustment for losses (gains) on cash flow hedges included in net income</t>
        </is>
      </c>
      <c r="C45" s="5" t="n">
        <v>5095</v>
      </c>
      <c r="D45" s="5" t="n">
        <v>-521</v>
      </c>
      <c r="E45" s="5" t="n">
        <v>9273</v>
      </c>
      <c r="F45" s="5" t="n">
        <v>-2093</v>
      </c>
    </row>
    <row r="46">
      <c r="A46" s="4" t="inlineStr">
        <is>
          <t>Other Comprehensive Income (Loss), Pension and Other Postretirement Benefit Plans, Adjustment, before Tax</t>
        </is>
      </c>
      <c r="C46" s="5" t="n">
        <v>-15</v>
      </c>
      <c r="D46" s="5" t="n">
        <v>-19</v>
      </c>
      <c r="E46" s="5" t="n">
        <v>-45</v>
      </c>
      <c r="F46" s="5" t="n">
        <v>-55</v>
      </c>
    </row>
    <row r="47">
      <c r="A47" s="3" t="inlineStr">
        <is>
          <t>Other amounts of other comprehensive income (loss)</t>
        </is>
      </c>
    </row>
    <row r="48">
      <c r="A48" s="4" t="inlineStr">
        <is>
          <t>Net unrealized gains (losses) on available-for-sale securities</t>
        </is>
      </c>
      <c r="C48" s="5" t="n">
        <v>134871</v>
      </c>
      <c r="D48" s="5" t="n">
        <v>-13098</v>
      </c>
      <c r="E48" s="5" t="n">
        <v>-34600</v>
      </c>
      <c r="F48" s="5" t="n">
        <v>-5574</v>
      </c>
    </row>
    <row r="49">
      <c r="A49" s="4" t="inlineStr">
        <is>
          <t>Unrealized gains (losses) on cash flow hedges</t>
        </is>
      </c>
      <c r="C49" s="5" t="n">
        <v>1559</v>
      </c>
      <c r="D49" s="5" t="n">
        <v>-24135</v>
      </c>
      <c r="E49" s="5" t="n">
        <v>-105070</v>
      </c>
      <c r="F49" s="5" t="n">
        <v>-78501</v>
      </c>
    </row>
    <row r="50">
      <c r="A50" s="4" t="inlineStr">
        <is>
          <t>Other Comprehensive Loss, Held-to-maturity Security, Adjustment from AOCI for Accretion of Noncredit Portion of OTTI, before Tax</t>
        </is>
      </c>
      <c r="C50" s="5" t="n">
        <v>599</v>
      </c>
      <c r="D50" s="5" t="n">
        <v>450</v>
      </c>
      <c r="E50" s="5" t="n">
        <v>1669</v>
      </c>
      <c r="F50" s="5" t="n">
        <v>1583</v>
      </c>
    </row>
    <row r="51">
      <c r="A51" s="4" t="inlineStr">
        <is>
          <t>Total other comprehensive income (loss)</t>
        </is>
      </c>
      <c r="C51" s="5" t="n">
        <v>141336</v>
      </c>
      <c r="D51" s="5" t="n">
        <v>-37323</v>
      </c>
      <c r="E51" s="5" t="n">
        <v>-129546</v>
      </c>
      <c r="F51" s="5" t="n">
        <v>-85220</v>
      </c>
    </row>
    <row r="52">
      <c r="A52" s="4" t="inlineStr">
        <is>
          <t>Accumulated Other Comprehensive Income (Loss), End of Period</t>
        </is>
      </c>
      <c r="C52" s="5" t="n">
        <v>-30497</v>
      </c>
      <c r="D52" s="5" t="n">
        <v>42781</v>
      </c>
      <c r="E52" s="5" t="n">
        <v>-30497</v>
      </c>
      <c r="F52" s="5" t="n">
        <v>42781</v>
      </c>
    </row>
    <row r="53">
      <c r="A53" s="4" t="inlineStr">
        <is>
          <t>Held-to-maturity Securities [Member] | Accumulated Other-than-Temporary Impairment [Member]</t>
        </is>
      </c>
    </row>
    <row r="54">
      <c r="A54" s="3" t="inlineStr">
        <is>
          <t>Accumulated Other Comprehensive Income (Loss) [Roll Forward]</t>
        </is>
      </c>
    </row>
    <row r="55">
      <c r="A55" s="4" t="inlineStr">
        <is>
          <t>Accumulated other comprehensive income (loss), Start of period</t>
        </is>
      </c>
      <c r="C55" s="5" t="n">
        <v>-7570</v>
      </c>
      <c r="D55" s="5" t="n">
        <v>-9534</v>
      </c>
      <c r="E55" s="5" t="n">
        <v>-8640</v>
      </c>
      <c r="F55" s="5" t="n">
        <v>-10667</v>
      </c>
    </row>
    <row r="56">
      <c r="A56" s="3" t="inlineStr">
        <is>
          <t>Other amounts of other comprehensive income (loss)</t>
        </is>
      </c>
    </row>
    <row r="57">
      <c r="A57" s="4" t="inlineStr">
        <is>
          <t>Other Comprehensive Loss, Held-to-maturity Security, Adjustment from AOCI for Accretion of Noncredit Portion of OTTI, before Tax</t>
        </is>
      </c>
      <c r="C57" s="5" t="n">
        <v>599</v>
      </c>
      <c r="D57" s="5" t="n">
        <v>450</v>
      </c>
      <c r="E57" s="5" t="n">
        <v>1669</v>
      </c>
      <c r="F57" s="5" t="n">
        <v>1583</v>
      </c>
    </row>
    <row r="58">
      <c r="A58" s="4" t="inlineStr">
        <is>
          <t>Total other comprehensive income (loss)</t>
        </is>
      </c>
      <c r="C58" s="5" t="n">
        <v>599</v>
      </c>
      <c r="D58" s="5" t="n">
        <v>450</v>
      </c>
      <c r="E58" s="5" t="n">
        <v>1669</v>
      </c>
      <c r="F58" s="5" t="n">
        <v>1583</v>
      </c>
    </row>
    <row r="59">
      <c r="A59" s="4" t="inlineStr">
        <is>
          <t>Accumulated Other Comprehensive Income (Loss), End of Period</t>
        </is>
      </c>
      <c r="C59" s="6" t="n">
        <v>-6971</v>
      </c>
      <c r="D59" s="6" t="n">
        <v>-9084</v>
      </c>
      <c r="E59" s="6" t="n">
        <v>-6971</v>
      </c>
      <c r="F59" s="6" t="n">
        <v>-9084</v>
      </c>
    </row>
    <row r="60"/>
    <row r="61">
      <c r="A61" s="4" t="inlineStr">
        <is>
          <t>[1]</t>
        </is>
      </c>
      <c r="B61" s="4" t="inlineStr">
        <is>
          <t>Net unrealized gains (losses) on available-for-sale securities are net of unrealized gains and losses relating to hedged interest rate risk included in net income.</t>
        </is>
      </c>
    </row>
  </sheetData>
  <mergeCells count="5">
    <mergeCell ref="A1:B2"/>
    <mergeCell ref="C1:D1"/>
    <mergeCell ref="E1:F1"/>
    <mergeCell ref="A60:E60"/>
    <mergeCell ref="B61:E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 width="16" customWidth="1" min="7" max="7"/>
  </cols>
  <sheetData>
    <row r="1">
      <c r="A1" s="1" t="inlineStr">
        <is>
          <t>Statements of Cash Flows (Unaudited) - USD ($) $ in Thousands</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E2" s="2" t="inlineStr">
        <is>
          <t>Sep. 30, 2019</t>
        </is>
      </c>
      <c r="G2" s="2" t="inlineStr">
        <is>
          <t>Dec. 31, 2019</t>
        </is>
      </c>
    </row>
    <row r="3">
      <c r="A3" s="3" t="inlineStr">
        <is>
          <t>OPERATING ACTIVITIES</t>
        </is>
      </c>
    </row>
    <row r="4">
      <c r="A4" s="4" t="inlineStr">
        <is>
          <t>Net income</t>
        </is>
      </c>
      <c r="D4" s="6" t="n">
        <v>166247</v>
      </c>
      <c r="E4" s="6" t="n">
        <v>165578</v>
      </c>
    </row>
    <row r="5">
      <c r="A5" s="3" t="inlineStr">
        <is>
          <t>Depreciation and amortization</t>
        </is>
      </c>
    </row>
    <row r="6">
      <c r="A6" s="4" t="inlineStr">
        <is>
          <t>Net premiums and discounts on advances, consolidated obligations, investments and mortgage loans</t>
        </is>
      </c>
      <c r="D6" s="5" t="n">
        <v>-14526</v>
      </c>
      <c r="E6" s="5" t="n">
        <v>8210</v>
      </c>
    </row>
    <row r="7">
      <c r="A7" s="4" t="inlineStr">
        <is>
          <t>Concessions on consolidated obligations</t>
        </is>
      </c>
      <c r="D7" s="5" t="n">
        <v>8179</v>
      </c>
      <c r="E7" s="5" t="n">
        <v>6180</v>
      </c>
    </row>
    <row r="8">
      <c r="A8" s="4" t="inlineStr">
        <is>
          <t>Premises, equipment and computer software costs</t>
        </is>
      </c>
      <c r="D8" s="5" t="n">
        <v>2806</v>
      </c>
      <c r="E8" s="5" t="n">
        <v>3076</v>
      </c>
    </row>
    <row r="9">
      <c r="A9" s="4" t="inlineStr">
        <is>
          <t>Non-cash interest on mandatorily redeemable capital stock</t>
        </is>
      </c>
      <c r="D9" s="5" t="n">
        <v>79</v>
      </c>
      <c r="E9" s="5" t="n">
        <v>155</v>
      </c>
    </row>
    <row r="10">
      <c r="A10" s="4" t="inlineStr">
        <is>
          <t>Provision for mortgage loan losses</t>
        </is>
      </c>
      <c r="B10" s="6" t="n">
        <v>863</v>
      </c>
      <c r="C10" s="6" t="n">
        <v>64</v>
      </c>
      <c r="D10" s="5" t="n">
        <v>2415</v>
      </c>
      <c r="E10" s="5" t="n">
        <v>302</v>
      </c>
    </row>
    <row r="11">
      <c r="A11" s="4" t="inlineStr">
        <is>
          <t>Gains on sales of available-for-sale securities</t>
        </is>
      </c>
      <c r="B11" s="5" t="n">
        <v>-773</v>
      </c>
      <c r="C11" s="5" t="n">
        <v>0</v>
      </c>
      <c r="D11" s="5" t="n">
        <v>-773</v>
      </c>
      <c r="E11" s="5" t="n">
        <v>-580</v>
      </c>
    </row>
    <row r="12">
      <c r="A12" s="4" t="inlineStr">
        <is>
          <t>Net gains on other assets carried at fair value</t>
        </is>
      </c>
      <c r="D12" s="5" t="n">
        <v>-302</v>
      </c>
      <c r="E12" s="5" t="n">
        <v>-1300</v>
      </c>
    </row>
    <row r="13">
      <c r="A13" s="4" t="inlineStr">
        <is>
          <t>Net gains on trading securities</t>
        </is>
      </c>
      <c r="D13" s="5" t="n">
        <v>-13973</v>
      </c>
      <c r="E13" s="5" t="n">
        <v>-10345</v>
      </c>
    </row>
    <row r="14">
      <c r="A14" s="4" t="inlineStr">
        <is>
          <t>Net gain due to changes in net fair value adjustment on derivative and hedging activities</t>
        </is>
      </c>
      <c r="D14" s="5" t="n">
        <v>-968101</v>
      </c>
      <c r="E14" s="5" t="n">
        <v>-918981</v>
      </c>
    </row>
    <row r="15">
      <c r="A15" s="4" t="inlineStr">
        <is>
          <t>Decrease (increase) in accrued interest receivable</t>
        </is>
      </c>
      <c r="D15" s="5" t="n">
        <v>38532</v>
      </c>
      <c r="E15" s="5" t="n">
        <v>-22575</v>
      </c>
    </row>
    <row r="16">
      <c r="A16" s="4" t="inlineStr">
        <is>
          <t>Decrease in other assets</t>
        </is>
      </c>
      <c r="D16" s="5" t="n">
        <v>7247</v>
      </c>
      <c r="E16" s="5" t="n">
        <v>255</v>
      </c>
    </row>
    <row r="17">
      <c r="A17" s="4" t="inlineStr">
        <is>
          <t>Increase in Affordable Housing Program (AHP) liability</t>
        </is>
      </c>
      <c r="D17" s="5" t="n">
        <v>4530</v>
      </c>
      <c r="E17" s="5" t="n">
        <v>8317</v>
      </c>
    </row>
    <row r="18">
      <c r="A18" s="4" t="inlineStr">
        <is>
          <t>Decrease in accrued interest payable</t>
        </is>
      </c>
      <c r="D18" s="5" t="n">
        <v>-62391</v>
      </c>
      <c r="E18" s="5" t="n">
        <v>-7958</v>
      </c>
    </row>
    <row r="19">
      <c r="A19" s="4" t="inlineStr">
        <is>
          <t>Increase in other liabilities</t>
        </is>
      </c>
      <c r="D19" s="5" t="n">
        <v>2625</v>
      </c>
      <c r="E19" s="5" t="n">
        <v>6234</v>
      </c>
    </row>
    <row r="20">
      <c r="A20" s="4" t="inlineStr">
        <is>
          <t>Total adjustments</t>
        </is>
      </c>
      <c r="D20" s="5" t="n">
        <v>-993653</v>
      </c>
      <c r="E20" s="5" t="n">
        <v>-929010</v>
      </c>
    </row>
    <row r="21">
      <c r="A21" s="4" t="inlineStr">
        <is>
          <t>Net cash used in operating activities</t>
        </is>
      </c>
      <c r="D21" s="5" t="n">
        <v>-827406</v>
      </c>
      <c r="E21" s="5" t="n">
        <v>-763432</v>
      </c>
    </row>
    <row r="22">
      <c r="A22" s="3" t="inlineStr">
        <is>
          <t>INVESTING ACTIVITIES</t>
        </is>
      </c>
    </row>
    <row r="23">
      <c r="A23" s="4" t="inlineStr">
        <is>
          <t>Net decrease in interest-bearing deposits, including swap collateral pledged</t>
        </is>
      </c>
      <c r="D23" s="5" t="n">
        <v>541054</v>
      </c>
      <c r="E23" s="5" t="n">
        <v>1381219</v>
      </c>
    </row>
    <row r="24">
      <c r="A24" s="4" t="inlineStr">
        <is>
          <t>Net decrease in securities purchased under agreements to resell</t>
        </is>
      </c>
      <c r="D24" s="5" t="n">
        <v>1810000</v>
      </c>
      <c r="E24" s="5" t="n">
        <v>1830000</v>
      </c>
    </row>
    <row r="25">
      <c r="A25" s="4" t="inlineStr">
        <is>
          <t>Net decrease in federal funds sold</t>
        </is>
      </c>
      <c r="D25" s="5" t="n">
        <v>2923000</v>
      </c>
      <c r="E25" s="5" t="n">
        <v>1281000</v>
      </c>
    </row>
    <row r="26">
      <c r="A26" s="4" t="inlineStr">
        <is>
          <t>Purchases of trading securities</t>
        </is>
      </c>
      <c r="D26" s="5" t="n">
        <v>-15366417</v>
      </c>
      <c r="E26" s="5" t="n">
        <v>-27348445</v>
      </c>
    </row>
    <row r="27">
      <c r="A27" s="4" t="inlineStr">
        <is>
          <t>Proceeds from sales of trading securities</t>
        </is>
      </c>
      <c r="D27" s="5" t="n">
        <v>3449477</v>
      </c>
      <c r="E27" s="5" t="n">
        <v>18849229</v>
      </c>
    </row>
    <row r="28">
      <c r="A28" s="4" t="inlineStr">
        <is>
          <t>Proceeds from maturities of trading securities</t>
        </is>
      </c>
      <c r="D28" s="5" t="n">
        <v>12557075</v>
      </c>
      <c r="E28" s="5" t="n">
        <v>3685450</v>
      </c>
    </row>
    <row r="29">
      <c r="A29" s="4" t="inlineStr">
        <is>
          <t>Purchases of available-for-sale securities</t>
        </is>
      </c>
      <c r="D29" s="5" t="n">
        <v>0</v>
      </c>
      <c r="E29" s="5" t="n">
        <v>-917301</v>
      </c>
    </row>
    <row r="30">
      <c r="A30" s="4" t="inlineStr">
        <is>
          <t>Proceeds from maturities of available-for-sale securities</t>
        </is>
      </c>
      <c r="D30" s="5" t="n">
        <v>249597</v>
      </c>
      <c r="E30" s="5" t="n">
        <v>335813</v>
      </c>
    </row>
    <row r="31">
      <c r="A31" s="4" t="inlineStr">
        <is>
          <t>Proceeds from sales of available-for-sale securities</t>
        </is>
      </c>
      <c r="D31" s="5" t="n">
        <v>489273</v>
      </c>
      <c r="E31" s="5" t="n">
        <v>436019</v>
      </c>
    </row>
    <row r="32">
      <c r="A32" s="4" t="inlineStr">
        <is>
          <t>Proceeds from maturities of held-to-maturity securities</t>
        </is>
      </c>
      <c r="D32" s="5" t="n">
        <v>212571</v>
      </c>
      <c r="E32" s="5" t="n">
        <v>269255</v>
      </c>
    </row>
    <row r="33">
      <c r="A33" s="4" t="inlineStr">
        <is>
          <t>Principal collected on advances</t>
        </is>
      </c>
      <c r="D33" s="5" t="n">
        <v>246423070</v>
      </c>
      <c r="E33" s="5" t="n">
        <v>424571119</v>
      </c>
    </row>
    <row r="34">
      <c r="A34" s="4" t="inlineStr">
        <is>
          <t>Advances made</t>
        </is>
      </c>
      <c r="D34" s="5" t="n">
        <v>-243058109</v>
      </c>
      <c r="E34" s="5" t="n">
        <v>-421693047</v>
      </c>
    </row>
    <row r="35">
      <c r="A35" s="4" t="inlineStr">
        <is>
          <t>Principal collected on mortgage loans held for portfolio</t>
        </is>
      </c>
      <c r="D35" s="5" t="n">
        <v>1084460</v>
      </c>
      <c r="E35" s="5" t="n">
        <v>279962</v>
      </c>
    </row>
    <row r="36">
      <c r="A36" s="4" t="inlineStr">
        <is>
          <t>Purchases of mortgage loans held for portfolio</t>
        </is>
      </c>
      <c r="D36" s="5" t="n">
        <v>-745790</v>
      </c>
      <c r="E36" s="5" t="n">
        <v>-1702118</v>
      </c>
    </row>
    <row r="37">
      <c r="A37" s="4" t="inlineStr">
        <is>
          <t>Purchases of premises, equipment and computer software</t>
        </is>
      </c>
      <c r="D37" s="5" t="n">
        <v>-4555</v>
      </c>
      <c r="E37" s="5" t="n">
        <v>-2550</v>
      </c>
    </row>
    <row r="38">
      <c r="A38" s="4" t="inlineStr">
        <is>
          <t>Net cash provided by investing activities</t>
        </is>
      </c>
      <c r="D38" s="5" t="n">
        <v>10564706</v>
      </c>
      <c r="E38" s="5" t="n">
        <v>1255605</v>
      </c>
    </row>
    <row r="39">
      <c r="A39" s="3" t="inlineStr">
        <is>
          <t>FINANCING ACTIVITIES</t>
        </is>
      </c>
    </row>
    <row r="40">
      <c r="A40" s="4" t="inlineStr">
        <is>
          <t>Net increase in deposit liabilities, including swap collateral held</t>
        </is>
      </c>
      <c r="D40" s="5" t="n">
        <v>101557</v>
      </c>
      <c r="E40" s="5" t="n">
        <v>288365</v>
      </c>
    </row>
    <row r="41">
      <c r="A41" s="4" t="inlineStr">
        <is>
          <t>Net payments on derivative contracts with financing elements</t>
        </is>
      </c>
      <c r="D41" s="5" t="n">
        <v>-241400</v>
      </c>
      <c r="E41" s="5" t="n">
        <v>-210781</v>
      </c>
    </row>
    <row r="42">
      <c r="A42" s="3" t="inlineStr">
        <is>
          <t>Net proceeds from issuance of consolidated obligations</t>
        </is>
      </c>
    </row>
    <row r="43">
      <c r="A43" s="4" t="inlineStr">
        <is>
          <t>Discount notes</t>
        </is>
      </c>
      <c r="D43" s="5" t="n">
        <v>107739535</v>
      </c>
      <c r="E43" s="5" t="n">
        <v>239923118</v>
      </c>
    </row>
    <row r="44">
      <c r="A44" s="4" t="inlineStr">
        <is>
          <t>Bonds</t>
        </is>
      </c>
      <c r="D44" s="5" t="n">
        <v>28611816</v>
      </c>
      <c r="E44" s="5" t="n">
        <v>29098696</v>
      </c>
    </row>
    <row r="45">
      <c r="A45" s="4" t="inlineStr">
        <is>
          <t>Debt issuance costs</t>
        </is>
      </c>
      <c r="D45" s="5" t="n">
        <v>-6554</v>
      </c>
      <c r="E45" s="5" t="n">
        <v>-7076</v>
      </c>
    </row>
    <row r="46">
      <c r="A46" s="3" t="inlineStr">
        <is>
          <t>Payments for maturing and retiring consolidated obligations</t>
        </is>
      </c>
    </row>
    <row r="47">
      <c r="A47" s="4" t="inlineStr">
        <is>
          <t>Discount notes</t>
        </is>
      </c>
      <c r="D47" s="5" t="n">
        <v>-115273744</v>
      </c>
      <c r="E47" s="5" t="n">
        <v>-241776452</v>
      </c>
    </row>
    <row r="48">
      <c r="A48" s="4" t="inlineStr">
        <is>
          <t>Bonds</t>
        </is>
      </c>
      <c r="D48" s="5" t="n">
        <v>-30348250</v>
      </c>
      <c r="E48" s="5" t="n">
        <v>-27555600</v>
      </c>
    </row>
    <row r="49">
      <c r="A49" s="4" t="inlineStr">
        <is>
          <t>Proceeds from issuance of capital stock</t>
        </is>
      </c>
      <c r="D49" s="5" t="n">
        <v>1107521</v>
      </c>
      <c r="E49" s="5" t="n">
        <v>1221352</v>
      </c>
    </row>
    <row r="50">
      <c r="A50" s="4" t="inlineStr">
        <is>
          <t>Payments for redemption of mandatorily redeemable capital stock</t>
        </is>
      </c>
      <c r="D50" s="5" t="n">
        <v>-54586</v>
      </c>
      <c r="E50" s="5" t="n">
        <v>-2380</v>
      </c>
    </row>
    <row r="51">
      <c r="A51" s="4" t="inlineStr">
        <is>
          <t>Payments for repurchase/redemption of capital stock</t>
        </is>
      </c>
      <c r="D51" s="5" t="n">
        <v>-1365117</v>
      </c>
      <c r="E51" s="5" t="n">
        <v>-1353145</v>
      </c>
    </row>
    <row r="52">
      <c r="A52" s="4" t="inlineStr">
        <is>
          <t>Partial recovery of prior capital distribution to Financing Corporation (Note 14)</t>
        </is>
      </c>
      <c r="D52" s="5" t="n">
        <v>17639</v>
      </c>
      <c r="E52" s="5" t="n">
        <v>0</v>
      </c>
    </row>
    <row r="53">
      <c r="A53" s="4" t="inlineStr">
        <is>
          <t>Cash dividends paid</t>
        </is>
      </c>
      <c r="D53" s="5" t="n">
        <v>-183</v>
      </c>
      <c r="E53" s="5" t="n">
        <v>-195</v>
      </c>
    </row>
    <row r="54">
      <c r="A54" s="4" t="inlineStr">
        <is>
          <t>Net cash used in financing activities</t>
        </is>
      </c>
      <c r="D54" s="5" t="n">
        <v>-9711766</v>
      </c>
      <c r="E54" s="5" t="n">
        <v>-374098</v>
      </c>
    </row>
    <row r="55">
      <c r="A55" s="4" t="inlineStr">
        <is>
          <t>Net increase in cash and cash equivalents</t>
        </is>
      </c>
      <c r="D55" s="5" t="n">
        <v>25534</v>
      </c>
      <c r="E55" s="5" t="n">
        <v>118075</v>
      </c>
    </row>
    <row r="56">
      <c r="A56" s="4" t="inlineStr">
        <is>
          <t>Cash and cash equivalents at beginning of the period</t>
        </is>
      </c>
      <c r="D56" s="5" t="n">
        <v>20551</v>
      </c>
      <c r="E56" s="5" t="n">
        <v>35157</v>
      </c>
      <c r="G56" s="6" t="n">
        <v>35157</v>
      </c>
    </row>
    <row r="57">
      <c r="A57" s="4" t="inlineStr">
        <is>
          <t>Cash and cash equivalents at end of the period</t>
        </is>
      </c>
      <c r="B57" s="5" t="n">
        <v>46085</v>
      </c>
      <c r="C57" s="5" t="n">
        <v>153232</v>
      </c>
      <c r="D57" s="5" t="n">
        <v>46085</v>
      </c>
      <c r="E57" s="5" t="n">
        <v>153232</v>
      </c>
      <c r="G57" s="5" t="n">
        <v>20551</v>
      </c>
    </row>
    <row r="58">
      <c r="A58" s="3" t="inlineStr">
        <is>
          <t>Supplemental Disclosures:</t>
        </is>
      </c>
    </row>
    <row r="59">
      <c r="A59" s="4" t="inlineStr">
        <is>
          <t>Interest paid</t>
        </is>
      </c>
      <c r="D59" s="5" t="n">
        <v>559076</v>
      </c>
      <c r="E59" s="5" t="n">
        <v>1204802</v>
      </c>
    </row>
    <row r="60">
      <c r="A60" s="4" t="inlineStr">
        <is>
          <t>AHP payments, net</t>
        </is>
      </c>
      <c r="D60" s="5" t="n">
        <v>13950</v>
      </c>
      <c r="E60" s="5" t="n">
        <v>10097</v>
      </c>
    </row>
    <row r="61">
      <c r="A61" s="4" t="inlineStr">
        <is>
          <t>Stock dividends issued</t>
        </is>
      </c>
      <c r="D61" s="5" t="n">
        <v>33942</v>
      </c>
      <c r="E61" s="5" t="n">
        <v>57437</v>
      </c>
    </row>
    <row r="62">
      <c r="A62" s="4" t="inlineStr">
        <is>
          <t>Dividends paid through issuance of mandatorily redeemable capital stock</t>
        </is>
      </c>
      <c r="D62" s="5" t="n">
        <v>197</v>
      </c>
      <c r="E62" s="5" t="n">
        <v>27</v>
      </c>
    </row>
    <row r="63">
      <c r="A63" s="4" t="inlineStr">
        <is>
          <t>Net capital stock reclassified to mandatorily redeemable capital stock</t>
        </is>
      </c>
      <c r="B63" s="5" t="n">
        <v>60980</v>
      </c>
      <c r="D63" s="5" t="n">
        <v>60980</v>
      </c>
      <c r="E63" s="5" t="n">
        <v>2326</v>
      </c>
    </row>
    <row r="64">
      <c r="A64" s="4" t="inlineStr">
        <is>
          <t>Stockholders' Equity Attributable to Parent</t>
        </is>
      </c>
      <c r="B64" s="5" t="n">
        <v>3531161</v>
      </c>
      <c r="C64" s="5" t="n">
        <v>3710248</v>
      </c>
      <c r="D64" s="5" t="n">
        <v>3531161</v>
      </c>
      <c r="E64" s="5" t="n">
        <v>3710248</v>
      </c>
      <c r="G64" s="5" t="n">
        <v>3797968</v>
      </c>
    </row>
    <row r="65">
      <c r="A65" s="4" t="inlineStr">
        <is>
          <t>Right-of-use assets acquired by lease</t>
        </is>
      </c>
      <c r="D65" s="5" t="n">
        <v>730</v>
      </c>
      <c r="E65" s="5" t="n">
        <v>2539</v>
      </c>
    </row>
    <row r="66">
      <c r="A66" s="4" t="inlineStr">
        <is>
          <t>Mandatorily redeemable capital stock</t>
        </is>
      </c>
      <c r="B66" s="5" t="n">
        <v>-197</v>
      </c>
      <c r="D66" s="5" t="n">
        <v>-197</v>
      </c>
      <c r="E66" s="5" t="n">
        <v>-27</v>
      </c>
      <c r="F66" s="4" t="inlineStr">
        <is>
          <t>[1]</t>
        </is>
      </c>
    </row>
    <row r="67">
      <c r="A67" s="4" t="inlineStr">
        <is>
          <t>Retained Earnings, Unrestricted</t>
        </is>
      </c>
    </row>
    <row r="68">
      <c r="A68" s="3" t="inlineStr">
        <is>
          <t>Payments for maturing and retiring consolidated obligations</t>
        </is>
      </c>
    </row>
    <row r="69">
      <c r="A69" s="4" t="inlineStr">
        <is>
          <t>Partial recovery of prior capital distribution to Financing Corporation (Note 14)</t>
        </is>
      </c>
      <c r="D69" s="5" t="n">
        <v>17639</v>
      </c>
    </row>
    <row r="70">
      <c r="A70" s="3" t="inlineStr">
        <is>
          <t>Supplemental Disclosures:</t>
        </is>
      </c>
    </row>
    <row r="71">
      <c r="A71" s="4" t="inlineStr">
        <is>
          <t>Stockholders' Equity Attributable to Parent</t>
        </is>
      </c>
      <c r="B71" s="5" t="n">
        <v>1152657</v>
      </c>
      <c r="C71" s="5" t="n">
        <v>1007453</v>
      </c>
      <c r="D71" s="5" t="n">
        <v>1152657</v>
      </c>
      <c r="E71" s="5" t="n">
        <v>1007453</v>
      </c>
      <c r="G71" s="5" t="n">
        <v>1038533</v>
      </c>
    </row>
    <row r="72">
      <c r="A72" s="4" t="inlineStr">
        <is>
          <t>Mandatorily redeemable capital stock</t>
        </is>
      </c>
      <c r="B72" s="5" t="n">
        <v>-197</v>
      </c>
      <c r="D72" s="5" t="n">
        <v>-197</v>
      </c>
      <c r="E72" s="5" t="n">
        <v>-27</v>
      </c>
    </row>
    <row r="73">
      <c r="A73" s="4" t="inlineStr">
        <is>
          <t>Retained Earnings</t>
        </is>
      </c>
    </row>
    <row r="74">
      <c r="A74" s="3" t="inlineStr">
        <is>
          <t>Payments for maturing and retiring consolidated obligations</t>
        </is>
      </c>
    </row>
    <row r="75">
      <c r="A75" s="4" t="inlineStr">
        <is>
          <t>Partial recovery of prior capital distribution to Financing Corporation (Note 14)</t>
        </is>
      </c>
      <c r="D75" s="5" t="n">
        <v>17639</v>
      </c>
    </row>
    <row r="76">
      <c r="A76" s="3" t="inlineStr">
        <is>
          <t>Supplemental Disclosures:</t>
        </is>
      </c>
    </row>
    <row r="77">
      <c r="A77" s="4" t="inlineStr">
        <is>
          <t>Stockholders' Equity Attributable to Parent</t>
        </is>
      </c>
      <c r="B77" s="5" t="n">
        <v>1380050</v>
      </c>
      <c r="C77" s="6" t="n">
        <v>1189261</v>
      </c>
      <c r="D77" s="5" t="n">
        <v>1380050</v>
      </c>
      <c r="E77" s="5" t="n">
        <v>1189261</v>
      </c>
      <c r="G77" s="6" t="n">
        <v>1232677</v>
      </c>
    </row>
    <row r="78">
      <c r="A78" s="4" t="inlineStr">
        <is>
          <t>Mandatorily redeemable capital stock</t>
        </is>
      </c>
      <c r="B78" s="6" t="n">
        <v>-197</v>
      </c>
      <c r="D78" s="6" t="n">
        <v>-197</v>
      </c>
      <c r="E78" s="6" t="n">
        <v>-27</v>
      </c>
    </row>
    <row r="79"/>
    <row r="80">
      <c r="A80" s="4" t="inlineStr">
        <is>
          <t>[1]</t>
        </is>
      </c>
      <c r="B80" s="4" t="inlineStr">
        <is>
          <t>(b) Dividends were paid at annualized rates of 2.35 percent and 3.35 percent on Class B-1 Stock and Class B-2 Stock, respectively, in the first quarter of 2019, at annualized rates of 2.50 percent and 3.50 percent on Class B-1 Stock and Class B-2 Stock, respectively, in the second quarter of 2019 and at annualized rates of 2.44 percent and 3.44 percent on Class B-1 Stock and Class B-2 Stock, respectively, in the third quarter of 2019.</t>
        </is>
      </c>
    </row>
  </sheetData>
  <mergeCells count="6">
    <mergeCell ref="A1:A2"/>
    <mergeCell ref="B1:C1"/>
    <mergeCell ref="D1:F1"/>
    <mergeCell ref="E2:F2"/>
    <mergeCell ref="A79:G79"/>
    <mergeCell ref="B80:G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Accounting [Text Block]</t>
        </is>
      </c>
      <c r="B4" s="4" t="inlineStr">
        <is>
          <t>Basis of Presentation 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Bank’s significant accounting policies and certain other disclosures are set forth in the notes to the audited financial statements for the year ended December 31, 2019. The interim financial statements presented herein should be read in conjunction with the Bank’s audited financial statements and notes thereto, which are included in the Bank’s Annual Report on Form 10-K for the year ended December 31, 2019 filed with the SEC on March 25, 2020 (the “2019 10-K”). The notes to the interim financial statements update and/or highlight significant changes to the notes included in the 2019 10-K. The Bank is one of 11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 Use of Estimates and Assumptions.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including, but not limited to, its investments in mortgage-backed securities ("MBS")), as well as its derivative instruments and any associated hedged item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41:18Z</dcterms:created>
  <dcterms:modified xmlns:dcterms="http://purl.org/dc/terms/" xmlns:xsi="http://www.w3.org/2001/XMLSchema-instance" xsi:type="dcterms:W3CDTF">2020-11-12T15:41:18Z</dcterms:modified>
</cp:coreProperties>
</file>